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ature of Business and Summary " sheetId="8" state="visible" r:id="rId8"/>
    <sheet xmlns:r="http://schemas.openxmlformats.org/officeDocument/2006/relationships" name="Concentration of Credit Risk an" sheetId="9" state="visible" r:id="rId9"/>
    <sheet xmlns:r="http://schemas.openxmlformats.org/officeDocument/2006/relationships" name="Accounts Receivable - Allowance" sheetId="10" state="visible" r:id="rId10"/>
    <sheet xmlns:r="http://schemas.openxmlformats.org/officeDocument/2006/relationships" name="Inventories" sheetId="11" state="visible" r:id="rId11"/>
    <sheet xmlns:r="http://schemas.openxmlformats.org/officeDocument/2006/relationships" name="Furniture, Fixtures and Equipme" sheetId="12" state="visible" r:id="rId12"/>
    <sheet xmlns:r="http://schemas.openxmlformats.org/officeDocument/2006/relationships" name="Intangible Assets" sheetId="13" state="visible" r:id="rId13"/>
    <sheet xmlns:r="http://schemas.openxmlformats.org/officeDocument/2006/relationships" name="Debt Obligations" sheetId="14" state="visible" r:id="rId14"/>
    <sheet xmlns:r="http://schemas.openxmlformats.org/officeDocument/2006/relationships" name="Fair Value Measurement" sheetId="15" state="visible" r:id="rId15"/>
    <sheet xmlns:r="http://schemas.openxmlformats.org/officeDocument/2006/relationships" name="Accrued Expense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tock-Based Compensation" sheetId="19" state="visible" r:id="rId19"/>
    <sheet xmlns:r="http://schemas.openxmlformats.org/officeDocument/2006/relationships" name="Common Stock Purchase Warrants" sheetId="20" state="visible" r:id="rId20"/>
    <sheet xmlns:r="http://schemas.openxmlformats.org/officeDocument/2006/relationships" name="Stockholders' Equity" sheetId="21" state="visible" r:id="rId21"/>
    <sheet xmlns:r="http://schemas.openxmlformats.org/officeDocument/2006/relationships" name="Net Loss Per Share" sheetId="22" state="visible" r:id="rId22"/>
    <sheet xmlns:r="http://schemas.openxmlformats.org/officeDocument/2006/relationships" name="Nature of Business and Summar_2" sheetId="23" state="visible" r:id="rId23"/>
    <sheet xmlns:r="http://schemas.openxmlformats.org/officeDocument/2006/relationships" name="Nature of Business and Summar_3" sheetId="24" state="visible" r:id="rId24"/>
    <sheet xmlns:r="http://schemas.openxmlformats.org/officeDocument/2006/relationships" name="Accounts Receivable - Allowan_2" sheetId="25" state="visible" r:id="rId25"/>
    <sheet xmlns:r="http://schemas.openxmlformats.org/officeDocument/2006/relationships" name="Inventories (Tables)" sheetId="26" state="visible" r:id="rId26"/>
    <sheet xmlns:r="http://schemas.openxmlformats.org/officeDocument/2006/relationships" name="Furniture, Fixtures and Equip_2" sheetId="27" state="visible" r:id="rId27"/>
    <sheet xmlns:r="http://schemas.openxmlformats.org/officeDocument/2006/relationships" name="Intangible Assets (Tables)" sheetId="28" state="visible" r:id="rId28"/>
    <sheet xmlns:r="http://schemas.openxmlformats.org/officeDocument/2006/relationships" name="Debt Obligations (Tables)" sheetId="29" state="visible" r:id="rId29"/>
    <sheet xmlns:r="http://schemas.openxmlformats.org/officeDocument/2006/relationships" name="Fair Value Measurement (Tables)" sheetId="30" state="visible" r:id="rId30"/>
    <sheet xmlns:r="http://schemas.openxmlformats.org/officeDocument/2006/relationships" name="Accrued Expenses (Tables)"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Stock-Based Compensation (Table" sheetId="34" state="visible" r:id="rId34"/>
    <sheet xmlns:r="http://schemas.openxmlformats.org/officeDocument/2006/relationships" name="Common Stock Purchase Warrants " sheetId="35" state="visible" r:id="rId35"/>
    <sheet xmlns:r="http://schemas.openxmlformats.org/officeDocument/2006/relationships" name="Net Loss Per Share (Tables)" sheetId="36" state="visible" r:id="rId36"/>
    <sheet xmlns:r="http://schemas.openxmlformats.org/officeDocument/2006/relationships" name="Nature of Business and Summar_4" sheetId="37" state="visible" r:id="rId37"/>
    <sheet xmlns:r="http://schemas.openxmlformats.org/officeDocument/2006/relationships" name="Nature of Business and Summar_5" sheetId="38" state="visible" r:id="rId38"/>
    <sheet xmlns:r="http://schemas.openxmlformats.org/officeDocument/2006/relationships" name="Nature of Business and Summar_6" sheetId="39" state="visible" r:id="rId39"/>
    <sheet xmlns:r="http://schemas.openxmlformats.org/officeDocument/2006/relationships" name="Nature of Business and Summar_7" sheetId="40" state="visible" r:id="rId40"/>
    <sheet xmlns:r="http://schemas.openxmlformats.org/officeDocument/2006/relationships" name="Nature of Business and Summar_8" sheetId="41" state="visible" r:id="rId41"/>
    <sheet xmlns:r="http://schemas.openxmlformats.org/officeDocument/2006/relationships" name="Concentration of Credit Risk _2" sheetId="42" state="visible" r:id="rId42"/>
    <sheet xmlns:r="http://schemas.openxmlformats.org/officeDocument/2006/relationships" name="Accounts Receivable - Allowan_3" sheetId="43" state="visible" r:id="rId43"/>
    <sheet xmlns:r="http://schemas.openxmlformats.org/officeDocument/2006/relationships" name="Inventories (Details Narrative)" sheetId="44" state="visible" r:id="rId44"/>
    <sheet xmlns:r="http://schemas.openxmlformats.org/officeDocument/2006/relationships" name="Inventories - Schedule of Inven" sheetId="45" state="visible" r:id="rId45"/>
    <sheet xmlns:r="http://schemas.openxmlformats.org/officeDocument/2006/relationships" name="Furniture, Fixtures and Equip_3" sheetId="46" state="visible" r:id="rId46"/>
    <sheet xmlns:r="http://schemas.openxmlformats.org/officeDocument/2006/relationships" name="Furniture, Fixtures and Equip_4" sheetId="47" state="visible" r:id="rId47"/>
    <sheet xmlns:r="http://schemas.openxmlformats.org/officeDocument/2006/relationships" name="Intangible Assets (Details Narr" sheetId="48" state="visible" r:id="rId48"/>
    <sheet xmlns:r="http://schemas.openxmlformats.org/officeDocument/2006/relationships" name="Intangible Assets - Schedule of" sheetId="49" state="visible" r:id="rId49"/>
    <sheet xmlns:r="http://schemas.openxmlformats.org/officeDocument/2006/relationships" name="Intangible Assets - Schedule _2" sheetId="50" state="visible" r:id="rId50"/>
    <sheet xmlns:r="http://schemas.openxmlformats.org/officeDocument/2006/relationships" name="Debt Obligations (Details Narra" sheetId="51" state="visible" r:id="rId51"/>
    <sheet xmlns:r="http://schemas.openxmlformats.org/officeDocument/2006/relationships" name="Debt Obligations - Summary of S" sheetId="52" state="visible" r:id="rId52"/>
    <sheet xmlns:r="http://schemas.openxmlformats.org/officeDocument/2006/relationships" name="Debt Obligations - Schedule of " sheetId="53" state="visible" r:id="rId53"/>
    <sheet xmlns:r="http://schemas.openxmlformats.org/officeDocument/2006/relationships" name="Debt Obligations - Schedule o_2" sheetId="54" state="visible" r:id="rId54"/>
    <sheet xmlns:r="http://schemas.openxmlformats.org/officeDocument/2006/relationships" name="Debt Obligations - Summary of_2" sheetId="55" state="visible" r:id="rId55"/>
    <sheet xmlns:r="http://schemas.openxmlformats.org/officeDocument/2006/relationships" name="Fair Value Measurement - Financ" sheetId="56" state="visible" r:id="rId56"/>
    <sheet xmlns:r="http://schemas.openxmlformats.org/officeDocument/2006/relationships" name="Fair Value Measurement - Fair V" sheetId="57" state="visible" r:id="rId57"/>
    <sheet xmlns:r="http://schemas.openxmlformats.org/officeDocument/2006/relationships" name="Accrued Expenses - Schedule of " sheetId="58" state="visible" r:id="rId58"/>
    <sheet xmlns:r="http://schemas.openxmlformats.org/officeDocument/2006/relationships" name="Accrued Expenses - Schedule o_2" sheetId="59" state="visible" r:id="rId59"/>
    <sheet xmlns:r="http://schemas.openxmlformats.org/officeDocument/2006/relationships" name="Income Taxes (Details Narrative" sheetId="60" state="visible" r:id="rId60"/>
    <sheet xmlns:r="http://schemas.openxmlformats.org/officeDocument/2006/relationships" name="Income Taxes - Schedule of Comp" sheetId="61" state="visible" r:id="rId61"/>
    <sheet xmlns:r="http://schemas.openxmlformats.org/officeDocument/2006/relationships" name="Income Taxes - Schedule of Reco" sheetId="62" state="visible" r:id="rId62"/>
    <sheet xmlns:r="http://schemas.openxmlformats.org/officeDocument/2006/relationships" name="Income Taxes - Schedule of Sign" sheetId="63" state="visible" r:id="rId63"/>
    <sheet xmlns:r="http://schemas.openxmlformats.org/officeDocument/2006/relationships" name="Commitments and Contingencies_2" sheetId="64" state="visible" r:id="rId64"/>
    <sheet xmlns:r="http://schemas.openxmlformats.org/officeDocument/2006/relationships" name="Commitments and Contingencies -" sheetId="65" state="visible" r:id="rId65"/>
    <sheet xmlns:r="http://schemas.openxmlformats.org/officeDocument/2006/relationships" name="Commitments and Contingencies_3" sheetId="66" state="visible" r:id="rId66"/>
    <sheet xmlns:r="http://schemas.openxmlformats.org/officeDocument/2006/relationships" name="Stock-Based Compensation (Detai" sheetId="67" state="visible" r:id="rId67"/>
    <sheet xmlns:r="http://schemas.openxmlformats.org/officeDocument/2006/relationships" name="Stock-Based Compensation - Summ" sheetId="68" state="visible" r:id="rId68"/>
    <sheet xmlns:r="http://schemas.openxmlformats.org/officeDocument/2006/relationships" name="Stock-Based Compensation - Shar" sheetId="69" state="visible" r:id="rId69"/>
    <sheet xmlns:r="http://schemas.openxmlformats.org/officeDocument/2006/relationships" name="Stock-Based Compensation - Su_2" sheetId="70" state="visible" r:id="rId70"/>
    <sheet xmlns:r="http://schemas.openxmlformats.org/officeDocument/2006/relationships" name="Stock-Based Compensation - Sche" sheetId="71" state="visible" r:id="rId71"/>
    <sheet xmlns:r="http://schemas.openxmlformats.org/officeDocument/2006/relationships" name="Common Stock Purchase Warrant_2" sheetId="72" state="visible" r:id="rId72"/>
    <sheet xmlns:r="http://schemas.openxmlformats.org/officeDocument/2006/relationships" name="Common Stock Purchase Warrant_3" sheetId="73" state="visible" r:id="rId73"/>
    <sheet xmlns:r="http://schemas.openxmlformats.org/officeDocument/2006/relationships" name="Common Stock Purchase Warrant_4" sheetId="74" state="visible" r:id="rId74"/>
    <sheet xmlns:r="http://schemas.openxmlformats.org/officeDocument/2006/relationships" name="Stockholders' Equity (Details N" sheetId="75" state="visible" r:id="rId75"/>
    <sheet xmlns:r="http://schemas.openxmlformats.org/officeDocument/2006/relationships" name="Net Loss Per Share - Calculatio" sheetId="76" state="visible" r:id="rId76"/>
  </sheets>
  <definedNames/>
  <calcPr calcId="124519" fullCalcOnLoad="1"/>
</workbook>
</file>

<file path=xl/sharedStrings.xml><?xml version="1.0" encoding="utf-8"?>
<sst xmlns="http://schemas.openxmlformats.org/spreadsheetml/2006/main" uniqueCount="831">
  <si>
    <t>Document and Entity Information - USD ($)</t>
  </si>
  <si>
    <t>12 Months Ended</t>
  </si>
  <si>
    <t>Dec. 31, 2018</t>
  </si>
  <si>
    <t>Mar. 29, 2019</t>
  </si>
  <si>
    <t>Jun. 30, 2018</t>
  </si>
  <si>
    <t>Document And Entity Information</t>
  </si>
  <si>
    <t>Entity Registrant Name</t>
  </si>
  <si>
    <t>DIGITAL ALLY INC</t>
  </si>
  <si>
    <t>Entity Central Index Key</t>
  </si>
  <si>
    <t>0001342958</t>
  </si>
  <si>
    <t>Document Type</t>
  </si>
  <si>
    <t>10-K</t>
  </si>
  <si>
    <t>Document Period End Date</t>
  </si>
  <si>
    <t>Dec. 31,
		2018</t>
  </si>
  <si>
    <t>Amendment Flag</t>
  </si>
  <si>
    <t>false</t>
  </si>
  <si>
    <t>Current Fiscal Year End Date</t>
  </si>
  <si>
    <t>--12-31</t>
  </si>
  <si>
    <t>Entity Well-known Seasoned Issuer</t>
  </si>
  <si>
    <t>No</t>
  </si>
  <si>
    <t>Entity Voluntary Filer</t>
  </si>
  <si>
    <t>Entity Reporting Status Current</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DGLY</t>
  </si>
  <si>
    <t>Document Fiscal Period Focus</t>
  </si>
  <si>
    <t>FY</t>
  </si>
  <si>
    <t>Document Fiscal Year Focus</t>
  </si>
  <si>
    <t>2018</t>
  </si>
  <si>
    <t>Consolidated Balance Sheets - USD ($)</t>
  </si>
  <si>
    <t>Dec. 31, 2017</t>
  </si>
  <si>
    <t>Current assets:</t>
  </si>
  <si>
    <t>Cash and cash equivalents</t>
  </si>
  <si>
    <t>Accounts receivable-trade, less allowance for doubtful accounts of $70,000 - 2018 and 2017</t>
  </si>
  <si>
    <t>Accounts receivable-other</t>
  </si>
  <si>
    <t>Inventories, net</t>
  </si>
  <si>
    <t>Restricted cash</t>
  </si>
  <si>
    <t xml:space="preserve"> </t>
  </si>
  <si>
    <t>Income tax refund receivable</t>
  </si>
  <si>
    <t>Prepaid expenses</t>
  </si>
  <si>
    <t>Total current assets</t>
  </si>
  <si>
    <t>Furniture, fixtures and equipment, net</t>
  </si>
  <si>
    <t>Intangible assets, net</t>
  </si>
  <si>
    <t>Other assets</t>
  </si>
  <si>
    <t>Total assets</t>
  </si>
  <si>
    <t>Current liabilities:</t>
  </si>
  <si>
    <t>Accounts payable</t>
  </si>
  <si>
    <t>Accrued expenses</t>
  </si>
  <si>
    <t>Derivative liabilities</t>
  </si>
  <si>
    <t>Capital lease obligation-current</t>
  </si>
  <si>
    <t>Contract liabilities-current</t>
  </si>
  <si>
    <t>Subordinated and secured notes payable</t>
  </si>
  <si>
    <t>Secured convertible debentures, at fair value</t>
  </si>
  <si>
    <t>Income taxes payable</t>
  </si>
  <si>
    <t>Total current liabilities</t>
  </si>
  <si>
    <t>Long-term liabilities:</t>
  </si>
  <si>
    <t>Proceeds investment agreement, at fair value</t>
  </si>
  <si>
    <t>Contract liabilities-long term</t>
  </si>
  <si>
    <t>Total liabilities</t>
  </si>
  <si>
    <t>Stockholders' Equity (Deficit):</t>
  </si>
  <si>
    <t>Common stock, $0.001 par value; 50,000,000 shares authorized; shares issued: 10,445,445 - 2018 and 7,037,799 - 2017</t>
  </si>
  <si>
    <t>Additional paid in capital</t>
  </si>
  <si>
    <t>Treasury stock, at cost (63,518 shares)</t>
  </si>
  <si>
    <t>Accumulated deficit</t>
  </si>
  <si>
    <t>Total stockholders' equity (deficit)</t>
  </si>
  <si>
    <t>Total liabilities and stockholders' equity (deficit)</t>
  </si>
  <si>
    <t>Consolidated Balance Sheets (Parenthetical) - USD ($)</t>
  </si>
  <si>
    <t>Statement of Financial Position [Abstract]</t>
  </si>
  <si>
    <t>Allowance for doubtful accounts receivable</t>
  </si>
  <si>
    <t>Common stock, par value</t>
  </si>
  <si>
    <t>Common stock, shares authorized</t>
  </si>
  <si>
    <t>Common stock, shares issued</t>
  </si>
  <si>
    <t>Treasury stock shares</t>
  </si>
  <si>
    <t>Consolidated Statements of Operations - USD ($)</t>
  </si>
  <si>
    <t>Revenue:</t>
  </si>
  <si>
    <t>Total revenue</t>
  </si>
  <si>
    <t>Cost of revenue:</t>
  </si>
  <si>
    <t>Total cost of revenue</t>
  </si>
  <si>
    <t>Gross profit</t>
  </si>
  <si>
    <t>Selling, general and administrative expenses:</t>
  </si>
  <si>
    <t>Research and development expense</t>
  </si>
  <si>
    <t>Selling, advertising and promotional expense</t>
  </si>
  <si>
    <t>Stock-based compensation expense</t>
  </si>
  <si>
    <t>General and administrative expense</t>
  </si>
  <si>
    <t>Total selling, general and administrative expenses</t>
  </si>
  <si>
    <t>Operating loss</t>
  </si>
  <si>
    <t>Interest and other income</t>
  </si>
  <si>
    <t>Interest expense</t>
  </si>
  <si>
    <t>Change in warrant derivative liabilities</t>
  </si>
  <si>
    <t>Change in fair value of secured convertible debentures</t>
  </si>
  <si>
    <t>Change in fair value of proceeds investment agreement</t>
  </si>
  <si>
    <t>Loss on the extinguishment of subordinated notes payable</t>
  </si>
  <si>
    <t>Loss on the extinguishment of secured convertible debentures</t>
  </si>
  <si>
    <t>Secured convertible debentures issuance expense</t>
  </si>
  <si>
    <t>Loss before income tax (benefit)</t>
  </si>
  <si>
    <t>Income tax (benefit)</t>
  </si>
  <si>
    <t>Net loss</t>
  </si>
  <si>
    <t>Net loss per share information:</t>
  </si>
  <si>
    <t>Basic</t>
  </si>
  <si>
    <t>Diluted</t>
  </si>
  <si>
    <t>Weighted average shares outstanding:</t>
  </si>
  <si>
    <t>Product [Member]</t>
  </si>
  <si>
    <t>Service and Other [Member ]</t>
  </si>
  <si>
    <t>Consolidated Statements of Stockholders' Equity (Deficit) - USD ($)</t>
  </si>
  <si>
    <t>Common Stock [Member]</t>
  </si>
  <si>
    <t>Additional Paid in Capital [Member]</t>
  </si>
  <si>
    <t>Treasury Stock [Member]</t>
  </si>
  <si>
    <t>Accumulated Deficit [Member]</t>
  </si>
  <si>
    <t>Total</t>
  </si>
  <si>
    <t>Balance at Dec. 31, 2016</t>
  </si>
  <si>
    <t>Balance, shares at Dec. 31, 2016</t>
  </si>
  <si>
    <t>Stock-based compensation</t>
  </si>
  <si>
    <t>Restricted common stock grant</t>
  </si>
  <si>
    <t>Restricted common stock grant, shares</t>
  </si>
  <si>
    <t>Restricted common stock forfeitures</t>
  </si>
  <si>
    <t>Restricted common stock forfeitures, shares</t>
  </si>
  <si>
    <t>Issuance of common stock upon exercise of common stock purchase warrants</t>
  </si>
  <si>
    <t>Issuance of common stock upon exercise of common stock purchase warrants, shares</t>
  </si>
  <si>
    <t>Issuance of common stock and warrants, net of issuance costs of $223,068</t>
  </si>
  <si>
    <t>Issuance of common stock and warrants, net of issuance costs of $223,068, shares</t>
  </si>
  <si>
    <t>Issuance of common stock purchase warrants in connection with issuance of subordinated notes payable</t>
  </si>
  <si>
    <t>Balance at Dec. 31, 2017</t>
  </si>
  <si>
    <t>Balance, shares at Dec. 31, 2017</t>
  </si>
  <si>
    <t>Cumulative effects adjustment for adoption of ASC 606 (Note 1)</t>
  </si>
  <si>
    <t>Issuance of common stock through underwritten public offering (net of offering expenses and underwriters' discount)</t>
  </si>
  <si>
    <t>Issuance of common stock through underwritten public offering (net of offering expenses and underwriters' discount), shares</t>
  </si>
  <si>
    <t>Issuance of common stock purchase warrants in connection with issuance of secured convertible debentures</t>
  </si>
  <si>
    <t>Issuance of common stock purchase warrants in connection with issuance of proceeds investment agreement</t>
  </si>
  <si>
    <t>Issuance of common stock upon conversion of secured convertible debentures and accrued interest</t>
  </si>
  <si>
    <t>Issuance of common stock upon conversion of secured convertible debentures and accrued interest, shares</t>
  </si>
  <si>
    <t>Issuance of common stock upon conversion of secured notes payable and accrued interest</t>
  </si>
  <si>
    <t>Issuance of common stock upon conversion of secured notes payable and accrued interest, shares</t>
  </si>
  <si>
    <t>Issuance of common stock upon conversion of accounts payable</t>
  </si>
  <si>
    <t>Issuance of common stock upon conversion of accounts payable, shares</t>
  </si>
  <si>
    <t>Balance at Dec. 31, 2018</t>
  </si>
  <si>
    <t>Balance, shares at Dec. 31, 2018</t>
  </si>
  <si>
    <t>Consolidated Statements of Stockholders' Equity (Deficit) (Parenthetical)</t>
  </si>
  <si>
    <t>Dec. 31, 2017USD ($)</t>
  </si>
  <si>
    <t>Statement of Stockholders' Equity [Abstract]</t>
  </si>
  <si>
    <t>Issuance of stock and warrants issuance cost</t>
  </si>
  <si>
    <t>Consolidated Statements of Cash Flows - USD ($)</t>
  </si>
  <si>
    <t>Dec. 31, 2016</t>
  </si>
  <si>
    <t>Cash Flows From Operating Activities:</t>
  </si>
  <si>
    <t>Adjustments to reconcile net loss to net cash flows used in operating activities:</t>
  </si>
  <si>
    <t>Depreciation and amortization</t>
  </si>
  <si>
    <t>(Gain) on disposal of equipment</t>
  </si>
  <si>
    <t>Stock based compensation</t>
  </si>
  <si>
    <t>Change in fair value of warrant derivative liabilities</t>
  </si>
  <si>
    <t>Amortization of debt discount</t>
  </si>
  <si>
    <t>Loss on extinguishment of subordinated notes payable</t>
  </si>
  <si>
    <t>Loss on extinguishment of secured convertible debentures</t>
  </si>
  <si>
    <t>Provision for inventory obsolescence</t>
  </si>
  <si>
    <t>(Increase) decrease in:</t>
  </si>
  <si>
    <t>Accounts receivable - trade</t>
  </si>
  <si>
    <t>Accounts receivable - other</t>
  </si>
  <si>
    <t>Inventories</t>
  </si>
  <si>
    <t>Increase (decrease) in:</t>
  </si>
  <si>
    <t>Contract liabilities</t>
  </si>
  <si>
    <t>Net cash used in operating activities</t>
  </si>
  <si>
    <t>Cash Flows from Investing Activities:</t>
  </si>
  <si>
    <t>Purchases of furniture, fixtures and equipment</t>
  </si>
  <si>
    <t>Additions to intangible assets</t>
  </si>
  <si>
    <t>Proceeds from the sale of equipment</t>
  </si>
  <si>
    <t>Net cash used in investing activities</t>
  </si>
  <si>
    <t>Cash Flows from Financing Activities:</t>
  </si>
  <si>
    <t>Proceeds from subordinated notes payable</t>
  </si>
  <si>
    <t>Proceeds from issuance of common stock and warrants, net of issuance costs</t>
  </si>
  <si>
    <t>Proceeds from proceeds investment agreement and detachable common stock warrants</t>
  </si>
  <si>
    <t>Proceeds from secured convertible debentures and detachable common stock purchase warrants</t>
  </si>
  <si>
    <t>Secured convertible debenture issuance expense</t>
  </si>
  <si>
    <t>Proceeds from sale of common stock in underwritten public offering</t>
  </si>
  <si>
    <t>Principal payment on subordinated notes payable</t>
  </si>
  <si>
    <t>Principal payment on secured convertible debentures</t>
  </si>
  <si>
    <t>Proceeds from issuance of common stock and warrants</t>
  </si>
  <si>
    <t>Principal payments on capital lease obligations</t>
  </si>
  <si>
    <t>Net cash provided by financing activities</t>
  </si>
  <si>
    <t>Net increase (decrease) in cash and cash equivalents</t>
  </si>
  <si>
    <t>Cash, cash equivalents and restricted cash, beginning of period</t>
  </si>
  <si>
    <t>Cash, cash equivalents and restricted cash, end of period</t>
  </si>
  <si>
    <t>Cash, cash equivalents and restricted cash at December 31</t>
  </si>
  <si>
    <t>Supplemental disclosures of cash flow information:</t>
  </si>
  <si>
    <t>Cash payments for interest</t>
  </si>
  <si>
    <t>Cash payments for income taxes</t>
  </si>
  <si>
    <t>Supplemental disclosures of non-cash investing and financing activities:</t>
  </si>
  <si>
    <t>Amounts allocated to common stock purchase warrants in connection with proceeds from secured convertible debentures</t>
  </si>
  <si>
    <t>Amounts allocated to common stock purchase warrants in connection with proceeds investment agreement</t>
  </si>
  <si>
    <t>Issuance of common stock upon conversion of secured convertible debentures and payment of accrued interest</t>
  </si>
  <si>
    <t>Issuance of common stock upon exercise of common stock purchase warrants accounted for as derivative warrant liabilities</t>
  </si>
  <si>
    <t>Amounts allocated to common stock purchase warrants in connection with proceeds from subordinated notes payable</t>
  </si>
  <si>
    <t>Nature of Business and Summary of Significant Accounting Policies</t>
  </si>
  <si>
    <t>Organization, Consolidation and Presentation of Financial Statements [Abstract]</t>
  </si>
  <si>
    <t xml:space="preserve">NOTE 1. NATURE OF BUSINESS AND SUMMARY OF
SIGNIFICANT ACCOUNTING POLICIES Nature of Business: Digital Ally, Inc. and
subsidiaries (collectively, “Digital Ally,” “Digital,” and the “Company”) produces digital
video imaging and storage products for use in law enforcement, security and commercial applications. Its products are an in-car
digital video/audio recorder contained in a rear-view mirror for use in law enforcement and commercial fleets; a system that provides
its law enforcement customers with audio/video surveillance from multiple vantage points and hands-free automatic activation of
body-worn cameras and in-car video systems; a miniature digital video system designed to be worn on an individual’s body;
and cloud storage solutions. The Company has active research and development programs to adapt its technologies to other applications.
It can integrate electronic, radio, computer, mechanical, and multi-media technologies to create unique solutions to address needs
in a variety of other industries and markets, including mass transit, school bus, taxicab and the military. The Company sells its
products to law enforcement agencies and other security organizations and consumer and commercial fleet operators through direct
sales domestically and third-party distributors internationally. The Company was originally
incorporated in Nevada on December 13, 2000 as Vegas Petra, Inc. and had no operations until 2004. On November 30, 2004, Vegas
Petra, Inc. entered into a Plan of Merger with Digital Ally, Inc., at which time the merged entity was renamed Digital Ally, Inc. Accounting Changes: Effective January 1, 2018,
the Company adopted FASB ASC Topic 606, Revenue from Contracts with Customers Revenue
Recognition
As Reported Adjustments
Amounts without the Adoption of ASC 606
Revenue 11,291 — 11,291
Operating Expenses 14,118 28 14,090
Operating Profit (Loss) (10,156 ) (28 ) (10,128 ) The impact of the adoption
of ASC 606 as of January 1, 2018 for the Company was not material and the impact of the adoption of ASC 606 on the consolidated
financial statements at December 31, 2018 and the consolidated statements of operations, equity (deficit) and cash flows for the
year ended December 31, 2018 was not material. Upon adoption of ASC 606,
the Company changed its accounting policy for the capitalization of costs to obtain contracts. Prior to the adoption of ASC 606,
all commissions paid to the salesforce was recognized as commission expense including any commissions earned for future revenues.
Under ASC 606, the Company is required to capitalize commissions paid to the salesforce for future revenues and recognize as commission
expense as the respective revenues are earned. This change was the principal adjustment to the Company’s reported revenue
and operating expenses included in the above table. Management’s
Liquidity Plan The Company incurred substantial
operating losses in the year ended December 31, 2018 primarily due to reduced revenues and gross margins caused by competitors’
willful infringement of its patents, specifically the auto-activation of body-worn and in-car video systems, and by competitors’
introduction of newer products with more features than those of the Company and significant price cutting of their products. The
Company incurred net losses of approximately $15.1 million during the year ended December 31, 2018 and $12.3 million in the year
ended December 31, 2017 and it had an accumulated deficit of $77.4 million as of December 31, 2018. In recent years and including
2018, the Company has accessed the public and private capital markets to raise funding through the issuance of debt and equity.
In that regard, the Company raised funding in the form of subordinated debt, secured debt and proceeds investment agreements totaling
$16,500,000, and net proceeds of $7,324,900 from an underwritten public offering of common stock during the year ended December
31, 2018. The Company issued common stock with detachable common stock purchase warrants for $2,776,332 and raised funding from
subordinated and secured debt totaling $1,608,500 during the year ended December 31, 2017. During 2016, the Company raised $4.0
million of funding in the form of convertible debentures and common stock purchase warrants. These debt and equity raises were
utilized to fund its operations and management expects to continue this pattern until it achieves positive cash flows from operations,
although it can offer no assurance in this regard. The Company retired all
interest-bearing debt outstanding during the year ended December 31, 2018. The only long-term obligations outstanding as of December
31, 2018 are associated with the proceeds investment agreement that the Company entered into during July 2018, as more fully described
in Note 7. The Company was negotiating
with Web.com golf tournament officials to terminate its sponsorship fee commitment of $500,000 annually for 2018 and 2019 tournaments;
however, in January 2019, the PGA Tour, Inc. filed suit against the Company. The PGA’s lawsuit alleges that it has not received
$1,190,000 owed for the 2017, 2018 and 2019 tournaments plus pre and post judgement interest and legal fees. The Company believes
that the PGA was first to breach the contract terms and as a result the Company is no longer obligated to make the payments. The
lawsuit is in the early stages and the Company has not yet filed its reply to the lawsuit. The Company will have to
restore positive operating cash flows and profitability over the next year and/or raise additional capital to fund its operational
plans, meet its customary payment obligations and otherwise execute its business plan. There can be no assurance that it will be
successful in restoring positive cash flows and profitability, or that it can raise additional financing when needed, and obtain
it on terms acceptable or favorable to the Company. The Company has implemented
an enhanced quality control program to detect and correct product issues before they result in significant rework expenditures
affecting the Company’s gross margins and has seen progress in that regard. In addition, the Company undertook a number of
cost reduction initiatives on 2017 and 2018, including a reduction of its workforce by approximately 40%, restructuring its direct
sales force and cutting other selling, general and administrative costs. The Company has increased its addressable market to non-law
enforcement customers and obtained new non-law enforcement contracts in 2018, which contracts include recurring revenue during
the period 2018 to 2020. The Company believes that its quality control, headcount reduction and cost cutting initiatives, expansion
to non-law enforcement sales channels and new product introduction will eventually restore positive operating cash flows and profitability,
although it can offer no assurances in this regard. In addition to the initiatives
described above, the Board of Directors is conducting a review of a full range of strategic alternatives to best position the Company
for the future including, but not limited to, monetizing its patent portfolio and related patent infringement litigation against
Axon Enterprise, Inc. (“Axon” formerly Taser International, Inc.) and Enforcement Video, LLC d/b/a WatchGuard Video
(“WatchGuard”), the sale of all or certain assets, properties or groups of properties or individual businesses or merger
or combination with another company. The result of this review may also include the continued implementation of the Company’s
business plan. The Company retained Roth Capital Partners (“Roth”) in 2018 to assist in this process. The capital raises/fundings
completed on April 3, 2018, August 21, 2018, and September 28, 2018, as discussed in Notes 7 and 14, were part of this strategic
alternatives review. While such funding addressed the Company’s near-term liquidity needs, it continues to consider strategic
alternatives to address longer-term liquidity needs and operational issues. There can be no assurance that any additional transactions
or financings will result from this process. Based on the uncertainties
described above, the Company believes its business plan does not alleviate the existence of substantial doubt about its ability
to continue as a going concern within one year from the date of the issuance of these consolidated condensed interim financial
statements. The following is a summary of the Company’s
Significant Accounting Policies: Basis of Consolidation: The accompanying financial
statements include the consolidated accounts of Digital Ally and its wholly-owned subsidiaries, Digital Ally International, Inc.
All intercompany balances and transactions have been eliminated during consolidation. The Company formed Digital
Ally International, Inc. during August 2009 to facilitate the export sales of its products. Fair Value of Financial Instruments: The carrying amounts of
financial instruments, including cash and cash equivalents, accounts receivable, accounts payable and subordinated notes payable
approximate fair value because of the short-term nature of these items. The Company accounts for its derivative liabilities, its
secured convertible debentures and proceeds investment agreement on a fair value basis. Revenue Recognition: The Company applies the
provisions of Accounting Standards Codification (ASC) 606-10, Revenue from Contracts with Customers The Company considers customer
purchase orders, which in some cases are governed by master sales agreements, to be the contracts with the customer. In situation
where sales are to a distributor, the Company had concluded its contracts are with the distributor as the Company holds a contract
bearing enforceable rights and obligations only with the distributor. As part of part of its consideration for the contract, the
Company evaluates certain factors including the customers’ ability to pay (or credit risk). For each contract, the Company
considers the promise to transfer products, each of which is distinct, to be the identified performance obligations. In determining
the transaction price, the Company evaluates whether the price is subject to refund or adjustment to determine the net consideration
to which it expects to be entitled. As the Company’s standard payment terms are less than one year, it has elected the practical
expedient under ASC 606-10-32-18 to not assess whether a contract has a significant financing component. The Company allocates
the transaction price to each distinct product based on its relative standalone selling price. The product price as specified on
the purchase order is considered the standalone selling price as it is an observable input which depicts the price as if sold to
a similar customer in similar circumstances. Revenue is recognized when control of the product is transferred to the customer (i.e.
when the Company’s performance obligations is satisfied), which typically occurs at shipment. Further in determining whether
control has been transferred, the Company considers if there is a present right to payment and legal title, along with risks and
rewards of ownership having transferred to the customer. Customers do not have a right to return the product other than for warranty
reasons for which they would only receive repair services or replacement product. The Company has also elected the practical expedient
under ASC 340-40-25-4 to expense commissions for product sales when incurred as the amortization period of the commission asset
the Company would have otherwise recognized is less than one year. The Company sells its products
and services to law enforcement and commercial customers in the following manner:
● Sales to domestic customers are made direct to the end customer (typically a law enforcement agency or a commercial customer) through its sales force, which is composed of its employees. Revenue is recorded when the product is shipped to the end customer.
● Sales to international customers are made through independent distributors who purchase products from the Company at a wholesale price and sell to the end user (typically law enforcement agencies or a commercial customer) at a retail price. The distributor retains the margin as its compensation for its role in the transaction. The distributor generally maintains product inventory, customer receivables and all related risks and rewards of ownership. Accordingly, upon application of steps one through five above, revenue is recorded when the product is shipped to the distributor consistent with the terms of the distribution agreement.
● Repair parts and services for domestic and international customers are generally handled by its inside customer service employees. Revenue is recognized upon shipment of the repair parts and acceptance of the service or materials by the end customer. Sales taxes collected on
products sold are excluded from revenues and are reported as accrued expenses in the accompanying balance sheets until payments
are remitted. Service and other revenue
is comprised of revenues from extended warranties, repair services, cloud revenue and software revenue. Revenue is recognized upon
shipment of the product and acceptance of the service or materials by the end customer for repair services. Revenue for extended
warranty, cloud service or other software-based products is over the term of the contract warranty or service period. A time-elapsed
method is used to measure progress because the Company transfers control evenly over the contractual period. Accordingly, the fixed
consideration related to these revenues is generally recognized on a straight-line basis over the contract term, as long as the
other revenue recognition criteria have been met. Contracts with some of
the Company’s customers contain multiple performance obligations that are distinct and accounted for separately. The transaction
price is allocated to the separate performance obligations on a relative standalone selling price (“SSP”). The Company
determined SSP for all the performance obligations using observable inputs, such as standalone sales and historical pricing. SSP
is consistent with the Company’s overall pricing objectives, taking into consideration the type of service being provided.
SSP also reflects the amount the Company would charge for the performance obligation if it were sold separately in a standalone
sale. Multiple performance obligations consist of product, software, cloud subscriptions and extended warranties. The Company’s multiple
performance obligations may include future in-car or body-worn camera devices to be delivered at defined points within a multi-year
contract, and in those arrangements, the Company allocates total arrangement consideration over the life of the multi-year contract
to future deliverables using management’s best estimate of selling price. Contract liabilities consist
of deferred revenue and include payments received in advance of performance under the contract and are reported separately as current
liabilities and non-current liabilities in the Consolidated Balance Sheets. Such amounts consist of extended warranty contracts,
prepaid cloud services and prepaid installation services and are generally recognized as the respective performance obligations
are satisfied. During the year ended December 31, 2018, we recognized revenue of $1.7 million related to our contract liabilities
at January 1, 2018. Total contract liabilities consist of the following:
December 31, 2018 January 1, 2018
Contract liabilities, current $ 1,748,789 $ 1,409,683
Contract liabilities, non-current 1,991,091 2,158,649
Total contract liabilities $ 3,739,880 $ 3,568,332 The net expense (income)
related to sales returns and allowances aggregated $132,477 and $(18,503) for the years ended December 31, 2018 and 2017, respectively.
Obligations for estimated sales returns and allowances are recognized at the time of sales on an accrual basis. The accrual is
determined based upon historical return rates adjusted for known changes in key variables affecting these return rates. A customer
paid under a sales transaction in March 2017 that had been accrued to be returned at December 31, 2016, which then caused the negative
sales returns for the year ended December 31, 2017. Revenues for the years
ended December 31, 2018 and 2017 were derived from the following sources:
Year ended December 31,
2018 2017
DVM-800 $ 5,090,804 $ 6,935,408
Repair and service 1,466,845 1,524,909
FirstVu HD 1,386,737 1,674,207
DVM-250 Plus 757,676 1,371,637
Cloud service revenue 693,653 279,129
DVM-750 403,390 570,434
VuLink 190,951 266,004
Laser Ally 79,155 41,673
DVM-100 &amp; DVM-400 75,421 232,093
Accessories and other revenues 1,146,777 1,682,106
$ 11,291,409 $ 14,577,600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quivalents: Cash and cash equivalents
include funds on hand, in bank and short-term investments with original maturities of ninety (90) days or less. Cash and cash equivalents
that are restricted as to withdrawal or use under the terms of the secured convertible debentures are presented as restricted cash
separate from cash and cash equivalents on the accompanying balance sheet. Accounts Receivable: Accounts receivable are
carried at original invoice amount less an estimate made for doubtful receivables based on a review of all outstanding amounts
on a weekly basis. The Company determines the allowance for doubtful accounts by regularly evaluating individual customer receivables
and considering a customer’s financial condition, credit history, and current economic conditions. Trade receivables are
written off when deemed uncollectible. Recoveries of trade receivables previously written off are recorded when received. A trade receivable is considered
to be past due if any portion of the receivable balance is outstanding for more than thirty (30) days beyond terms. No interest
is charged on overdue trade receivables. Inventories: Inventories consist of
electronic parts, circuitry boards, camera parts and ancillary parts (collectively, “components”), work-in-process
and finished goods, and are carried at the lower of cost (First-in, First-out Method) or market value. The Company determines the
estimate for the reserve for slow moving or obsolete inventories by regularly evaluating individual inventory levels, projected
sales and current economic conditions. Furniture, fixtures and equipment: Furniture, fixtures and
equipment is stated at cost net of accumulated depreciation. Additions and improvements are capitalized while ordinary maintenance
and repair expenditures are charged to expense as incurred. Depreciation is recorded by the straight-line method over the estimated
useful life of the asset, which ranges from three to ten years. Amortization expense on capitalized leases is included with depreciation
expense. Intangible assets: Intangible assets include
deferred patent costs and license agreements. Legal expenses incurred in preparation of patent application have been deferred and
will be amortized over the useful life of granted patents. Costs incurred in preparation of applications that are not granted will
be charged to expense at that time. The Company has entered into several sublicense agreements under which it has been assigned
the exclusive rights to certain licensed materials used in its products. These sublicense agreements generally require upfront
payments to obtain the exclusive rights to such material. The Company capitalizes the upfront payments as intangible assets and
amortizes such costs over their estimated useful life on a straight-line method. Secured convertible debentures: The Company has elected
to record its debentures at fair value. Accordingly, the debentures are marked-to-market at each reporting date with the change
in fair value reported as a gain (loss) in the Consolidated Statement of Operations. All issuance costs related to the debentures
were expensed as incurred in the Consolidated Statement of Operations. Proceeds investment agreement: The Company has elected
to record its proceeds investment agreement at its fair value. Accordingly, the proceeds investment agreement will be marked-to-market
at each reporting date with the change in fair value reported as a gain (loss) in the Consolidated Statement of Operations. All
issuance costs related to the proceeds investment agreement were expensed as incurred in the Consolidated Statement of Operations. Long-Lived Assets: Long-lived assets such
as furniture, fixtures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appraisals, as considered necessary. Warranties: The Company’s products
carry explicit product warranties that extend up to two years from the date of shipment. The Company records a provision for estimated
warranty costs based upon historical warranty loss experience and periodically adjusts these provisions to reflect actual experience.
Accrued warranty costs are included in accrued expenses. Extended warranties are offered on selected products and when a customer
purchases an extended warranty the associated proceeds are treated as contract liabilities and recognized over the term of the
extended warranty. Shipping and Handling Costs: Shipping and handling costs
for outbound sales orders totaled $66,053 and $64,745 for the years ended December 31, 2018 and 2017, respectively. Such costs
are included in general and administrative expenses in the Consolidated Statements of Operations. Advertising Costs: Advertising expense includes
costs related to trade shows and conventions, promotional material and supplies, and media costs. Advertising costs are expensed
in the period in which they are incurred. The Company incurred total advertising expense of approximately $384,113 and $761,656
for the years ended December 31, 2018 and 2017, respectively. Such costs are included in selling, advertising and promotional expenses
in the Consolidated Statements of Operations. Income Taxes: Deferred taxes are provided
for by the liability method in which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The Company applies the
provisions of the Financial Accounting Standards Board (“FASB”) Accounting Standards Codification (“ASC”)
No. 740 - Income Taxes that provides a framework for accounting for uncertainty in income taxes and provided a comprehensive model
to recognize, measure, present, and disclose in its financial statements uncertain tax positions taken or expected to be taken
on a tax return. It initially recognizes tax positions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Application requires numerous estimates based on available information.
The Company considers many factors when evaluating and estimating its tax positions and tax benefits, and it recognized tax positions
and tax benefits may not accurately anticipate actual outcomes. As it obtains additional information, the Company may need to periodically
adjust its recognized tax positions and tax benefits. These periodic adjustments may have a material impact on its Consolidated
Statements of Operations. The Company’s policy
is to record estimated interest and penalties related to the underpayment of income taxes as income tax expense in the Consolidated
Statements of Operations. There was no interest expense related to the underpayment of estimated taxes during the years ended December
31, 2018 and 2017. There were no penalties in 2018 and 2017. The Company is subject
to taxation in the United States and various states. As of December 31, 2018, the Company’s tax returns filed for 2015, 2016,
and 2017 and to be filed for 2018 are subject to examination by the relevant taxing authorities. With few exceptions, as of December
31, 2018, the Company is no longer subject to Federal, state, or local examinations by tax authorities for years before 2015. Research and Development Expenses: The Company expenses all
research and development costs as incurred. Development costs of computer software to be sold, leased, or otherwise marketed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Costs incurred subsequent to achievement of technological feasibility were not significant, and
software development costs were expensed as incurred during 2018 and 2017. Common Stock Purchase Warrants: The Company has common
stock purchase warrants that are accounted for as liabilities under the caption of derivative liabilities on the consolidated balance
sheet and recorded at fair value due to the warrant agreements containing anti-dilution provisions. The change in fair value is
being recorded in Consolidated Statement of Operations. The Company has common
stock purchase warrants that are accounted for as equity based on their relative fair value and are not subject to re-measurement. Stock-Based Compensation: The Company grants stock-based
compensation to its employees, board of directors and certain third-party contractors. Share-based compensation arrangements may
include the issuance of options to purchase common stock in the future or the issuance of restricted stock, which generally are
subject to vesting requirements. The Company records stock-based compensation expense for all stock-based compensation granted
based on the grant-date fair value. The Company recognizes these compensation costs on a straight-line basis over the requisite
service period of the award. The Company estimates the
grant-date fair value of stock-based compensation using the Black-Scholes valuation model. Assumptions used to estimate compensation
expense are determined as follows:
● Expected term is determined using the contractual term and vesting period of the award;
● Expected volatility of award grants made in the Company’s plan is measured using the weighted average of historical daily changes in the market price of the Company’s common stock over the period equal to the expected term of the award;
● Expected dividend rate is determined based on expected dividends to be declared;
● Risk-free interest rate is equivalent to the implied yield on zero-coupon U.S. Treasury bonds with a maturity equal to the expected term of the awards; and
● Forfeitures are accounted for as they occur. Segments of Business: The Company has determined
that its operations are comprised of one reportable segment: the sale of digital audio and video recording and speed detection
devices. For the year ended December 31, 2018 and 2017, sales by geographic area were as follows:
Year ended December 31,
2018 2017
Sales by geographic area:
United States of America $ 10,929,071 $ 14,017,778
Foreign 362,338 559,822
$ 11,291,409 $ 14,577,600 Sales to customers outside of the United States
are denominated in U.S. dollars. All Company assets are physically located within the United States. Adoption of New Accounting Pronouncement: In May 2014, the Financial
Accounting Standards Board (“FASB”) issued Accounting Standard Update (“ASU”) No. 2014-09, “Revenue
from Contracts with Customers” The Company adopted the
new guidance on January 1, 2018 using the modified retrospective approach, which resulted in an adjustment to accumulated deficit
for the cumulative effect of applying this standard to contracts in process as of the adoption date. Under this approach, the Company
did not revise the prior financial statements presented, but provided additional disclosures of the amount by which each financial
statement line item is affected in the current reporting period during 2018 as a result of applying the new revenue guidance. This
included a qualitative explanation of the significant changes between the reported results under the revenue standard and the previous
guidance. The Company completed its
assessment of the impact this guidance had on its consolidated financial statements and related disclosures effective January 1,
2018. Based on that assessment, the most significant impact of this new guidance was to capitalize the costs to obtain contracts,
which resulted in an adjustments of $71,444 to decrease the opening balance of accumulated deficit upon adoption. In February 2016, the FASB
issued Accounting Standard Update (“ASU”) 2016-02, Leases The Company currently anticipates
the most significant impact will be from the recognition of ROU assets and lease liabilities related to its office space operating
leases. In preparation for the adoption of the new standard, the Company is in process of finalizing its accounting policies and
procedures and implementing internal controls over financial reporting. The Company will adopt the new lease standard in the first
quarter of 2019, using the optional transitional method, and expects that the adoption of the new accounting standard will have
a material impact on its consolidated financial statements. In August 2016, the FASB
issued ASU 2016-15, Clarification on Classification of Certain Cash Receipts and Cash Payments on the Statement of Cash Flows In November 2016, the FASB
issued ASU 2016-18, Statement of Cash Flows - Restricted Cash (Topic 230), In May 2017, the FASB issued
ASU 2017-09, Stock Compensation (Topic 718)-Scope of Modification Accounting In August 2018, the FASB
issued ASU 2018-15, Intangibles-Goodwill and Other-Internal –Use Software Customer’s
Accounting for Implementation Costs Incurred in a Cloud Computing Arrangement That Is a Service Contract. </t>
  </si>
  <si>
    <t>Concentration of Credit Risk and Major Customers</t>
  </si>
  <si>
    <t>Risks and Uncertainties [Abstract]</t>
  </si>
  <si>
    <t>NOTE 2. CONCENTRATION OF CREDIT RISK AND
MAJOR CUSTOMERS Financial instruments that
potentially subject the Company to concentrations of credit risk consist of accounts receivable. Sales to domestic customers are
typically made on credit and the Company generally does not require collateral while sales to international customers require payment
before shipment or backing by an irrevocable letter or credit. The Company performs ongoing credit evaluations of its customers’
financial condition and maintains an allowance for estimated losses. Accounts are written off when deemed uncollectible and accounts
receivable are presented net of an allowance for doubtful accounts. The allowance for doubtful accounts totaled $70,000 as of December
31, 2018 and 2017. The Company uses primarily
a network of unaffiliated distributors for international sales and employee-based direct sales force for domestic sales. No international
distributor individually exceeded 10% of total revenues and no customer receivable balance exceeded 10% of total accounts receivable
for the years ended December 31, 2018 and 2017. The Company purchases finished
circuit boards and other proprietary component parts from suppliers located in the United States and on a limited basis from Asia.
Although the Company obtains certain of these components from single source suppliers, it generally owns all tooling and management
has located alternative suppliers to reduce the risk in most cases to supplier problems that could result in significant production
delays. The Company has not historically experienced significant supply disruptions from any of its principal vendors and does
not anticipate future supply disruptions. The Company acquires most of its components on a purchase order basis and does not have
long-term contracts with its suppliers.</t>
  </si>
  <si>
    <t>Accounts Receivable - Allowance for Doubtful Accounts</t>
  </si>
  <si>
    <t>Receivables [Abstract]</t>
  </si>
  <si>
    <t xml:space="preserve">NOTE 3. ACCOUNTS RECEIVABLE – ALLOWANCE
FOR DOUBTFUL ACCOUNTS The allowance for doubtful
accounts receivable was comprised of the following for the years ended December 31, 2018 and 2017:
December 31, 2018 December 31, 2017
Beginning balance $ 70,000 $ 70,000
Provision for bad debts — —
Charge-offs to allowance, net of recoveries — —
Ending balance $ 70,000 $ 70,000 </t>
  </si>
  <si>
    <t>Inventory Disclosure [Abstract]</t>
  </si>
  <si>
    <t>NOTE 4. INVENTORIES Inventories consisted of
the following at December 31, 2018 and 2017:
December 31, 2018 December 31, 2017
Raw material and component parts $ 4,969,786 $ 4,621,704
Work-in-process 351,451 155,087
Finished goods 4,965,594 6,964,624
Subtotal 10,286,831 11,741,415
Reserve for excess and obsolete inventory (3,287,771 ) (2,990,702 )
Total $ 6,990,060 $ 8,750,713 Finished goods inventory
includes units held by potential customers and sales agents for test and evaluation purposes. The cost of such units totaled $115,456
and $680,805 as of December 31, 2018 and December 31, 2017, respectively.</t>
  </si>
  <si>
    <t>Furniture, Fixtures and Equipment</t>
  </si>
  <si>
    <t>Property, Plant and Equipment [Abstract]</t>
  </si>
  <si>
    <t>NOTE 5. FURNITURE, FIXTURES AND EQUIPMENT Furniture, fixtures and
equipment consisted of the following at December 31, 2018 and 2017:
Estimated Useful Life December 31, 2018 December 31, 2017
Office furniture, fixtures and equipment 3-10 years $ 802,681 $ 881,306
Warehouse and production equipment 3-5 years 526,932 515,368
Demonstration and tradeshow equipment 2-5 years 426,582 426,582
Leasehold improvements 2-5 years 160,198 160,198
Rental equipment 1-3 years 124,553 93,592
Total cost 2,040,946 2,077,046
Less: accumulated depreciation and amortization (1,793,405 ) (1,438,877 )
Net furniture, fixtures and equipment $ 247,541 $ 638,169 Depreciation and amortization of furniture,
fixtures and equipment aggregated $385,104 and $558,447 for the years ended December 31, 2017 and 2016, respectively.</t>
  </si>
  <si>
    <t>Intangible Assets</t>
  </si>
  <si>
    <t>Goodwill and Intangible Assets Disclosure [Abstract]</t>
  </si>
  <si>
    <t xml:space="preserve">NOTE 6. INTANGIBLE ASSETS Intangible assets consisted
of the following at December 31, 2018 and 2017:
December 31, 2018 December 31, 2017
Gross value Accumulated amortization Net carrying value Gross value Accumulated amortization Net carrying value
Amortized intangible assets:
Licenses $ 73,893 $ 31,228 $ 42,665 $ 73,892 $ 20,672 $ 53,220
Patents and Trademarks 452,599 273,586 179,013 379,616 169,069 210,547
526,492 304,814 221,678 453,508 189,741 263,767
Unamortized intangible assets:
Patents and trademarks pending 265,119 — 265,119 233,413 — 233,413
Total $ 791,611 $ 304,814 $ 486,797 $ 686,921 $ 189,741 $ 497,180 Patents and trademarks
pending will be amortized beginning at the time they are issued by the appropriate authorities. If issuance of the final patent
or trademark is denied, then the amount deferred will be immediately charged to expense. Amortization expense for
the years ended December 31, 2018 and 2017 was $115,073 and $123,481, respectively. Estimated amortization for intangible assets
with definite lives for the next five years ending December 31 and thereafter is as follows:
Year ending December 31:
2019 $ 133,406
2020 43,405
2021 33,870
2022 10,556
2023 441
$ 221,678 </t>
  </si>
  <si>
    <t>Debt Obligations</t>
  </si>
  <si>
    <t>Debt Disclosure [Abstract]</t>
  </si>
  <si>
    <t>NOTE 7. DEBT OBLIGATIONS Secured convertible debentures and proceeds
investment agreement is comprised of the following:
December 31, 2018 December 31, 2017
2016 Secured convertible debentures, at fair value $ — $ 3,262,807
2018 Proceeds investment agreement, at fair value 9,142,000 —
Secured convertible debentures and proceeds investment agreement, at fair value $ 9,142,000 $ 3,262,807 2016 Secured Convertible Debentures On December 30, 2016, the
Company completed a private placement (the “2016 Private Placement”) of $4.0 million in principal amount of the secured
convertible debentures (the “2016 Debentures”) and common stock warrants (the “2016 Warrants”) to two institutional
investors. The 2016 Debentures and 2016 Warrants were issued pursuant to a Securities Purchase Agreement between the Company and
the purchasers’ signatory thereto. The 2016 Private Placement resulted in gross proceeds of $4.0 million before placement
agent fees and other expenses associated with the transaction totaling $281,570, which was expensed as incurred. The Company elected to
account for the 2016 Debentures on the fair value basis. Therefore, the Company determined the fair value of the 2016 Debentures
utilizing Monte Carlo simulation models which yielded an estimated fair value of $4.0 million for the Debentures including their
embedded derivatives as of the origination date. No value was allocated to the detachable 2016 Warrants as of the origination date
because of the relative fair value of the 2016 Debentures including their embedded derivative features approximated the gross proceeds
of the financing transaction. The Company made principal payments of $750,000 on August 24, 2017 on the 2016 Debentures. The Company paid the remaining
balance of the 2016 Debentures on April 3, 2018 from proceeds of the 2018 secured convertible debentures described below. The Company
recorded debt extinguishment costs of $600,000 during the year ended December 31, 2018 related to the repayment and extinguishment
of the 2016 Debentures. The change in fair value
of the 2016 Debentures was $(12,807) and $0 for the years ended December 31, 2018 and 2017, respectively. 2018 Secured Convertible Debentures On April 3, 2018, and May
11, 2018, the Company completed a private placement (the “2018 Private Placement”) of $6.875 million in principal amount
of senior secured convertible promissory notes (the “2018 Debentures”) and warrants to purchase 916,667 shares of common
stock of the Company (the “2018 Warrants”) to institutional investors. The 2018 Debentures and 2018 Warrants were issued
pursuant to a securities purchase agreement between the Company and the purchasers’ signatory thereto. Additionally, a portion
of the 2018 Debentures and 2018 Warrants were issued to two institutional investors pursuant to their respective participation
rights under a securities purchase agreement, dated August 21, 2017. One of the institutional investors that participated in the
2017 common stock issuance closed its tranche with the Company on May 11, 2018. The 2018 Private Placement resulted in gross cash
proceeds of $6.25 million ($6.875 million par value) before placement agent fees and other expenses associated with the transaction.
The proceeds were used primarily for full repayment of the 2016 Debentures described above, other outstanding subordinated debt
of the Company, working capital and general corporate purposes. The Company elected to
account for the 2018 Debentures on the fair value basis. Therefore, the Company determined the fair value of the 2018 Debentures
and 2018 Warrants which yielded estimated fair values of the 2018 Debentures including their embedded derivatives and the detachable
2018 Warrants as follows:
Secured convertible debentures $ 4,565,749
Common stock purchase warrants 1,684,251
Gross cash proceeds $ 6,250,000 The Company paid the remaining
balances of the 2018 Debentures on August 21, 2018 from proceeds of the 2018 proceeds investment agreement described below. The
change in fair value of the 2018 Debentures was $2,309,251 and $0 for the years ended December 31, 2018 and 2017, respectively. The following represents activity in the 2018
Debentures during the year ended December 31, 2018:
Beginning balance as of January 1, 2018 $ -
Origination date at fair value of the Debentures 4,565,749
Conversions exercised during the period (275,000 )
Principal payments made on Debentures (6,600,000 )
Change in the fair value during the period 2,309,251
Ending balance as of December 31, 2018 $ - 2018 Proceeds Investment Agreement On July 31, 2018, the Company
entered into a Proceeds Investment Agreement (the “PIA Agreement”) with Brickell Key Investments LP (“BKI”),
pursuant to which BKI funded an aggregate of $500,000 (the “First Tranche”) to be used (i) to fund the Company’s
litigation proceedings relating to the infringement of certain patent assets listed in the PIA Agreement and (ii) to repay the
Company’s existing debt obligations and for certain working capital purposes set forth in the PIA Agreement. Pursuant to
the PIA Agreement, BKI was granted an option to provide the Company with an additional $9.5 million, at BKI’s sole discretion
(the “Second Tranche”). On August 21, 2018, BKI exercised its option on the Second Tranche for $9.5 million which completed
the $10 million funding. Pursuant to the PIA Agreement
and in consideration for the $10 million in funding, the Company agreed to assign to BKI (i) 100% of all gross, pre-tax monetary
recoveries paid by any defendant(s) to the Company or its affiliates agreed to in a settlement or awarded in judgment in connection
with the patent assets, plus any interest paid in connection therewith by such defendant(s) (the “Patent Assets Proceeds”),
up to the minimum return (as defined in the Agreement) and (ii) if BKI has not received its minimum return by the earlier of a
liquidity event (as defined in the Agreement) and July 31, 2020, then the Company agreed to assign to BKI 100% of the Patent Asset
Proceeds until BKI has received an amount equal to the minimum return on $4.0 million. Pursuant to the PIA Agreement,
the Company granted BKI (i) a senior security interest in the Patent Assets, the claims (as defined in the Agreement) and the Patent
Assets Proceeds until such time as the minimum return is paid, in which case, the security interest on the patent assets, the claims
and the Patent Assets Proceeds will be released, and (ii) a senior security interest in all other assets of the Company until such
time as the minimum return is paid on $4.0 million, in which case, the security interest on such other assets will be released. The security interest is
enforceable by BKI if the Company is in default under the PIA Agreement which would occur if (i) the Company fails, after five
(5) days’ written notice, to pay any due amount payable to BKI under the PIA Agreement, (ii) the Company fails to comply
with any provision of the PIA Agreement or any other agreement or document contemplated under the PIA Agreement, (iii) the Company
becomes insolvent or insolvency proceedings are commenced (and not subsequently discharged) with respect to the Company, (iv) the
Company’s creditors commence actions against the Company (which are not subsequently discharged) that affect material assets
of the Company, (v) the Company, without BKI’s consent, incurs indebtedness other than immaterial ordinary course indebtedness
up to $500,000, (vi) the Company fails, within five (5) business days following the closing of the second tranche, to fully satisfy
its obligations to certain holders of the Company’s senior secured convertible promissory notes listed in the PIA Agreement
and fails to obtain unconditional releases from such holders as to the Company’s obligations to such holders and the security
interests in the Company held by such holders or (vii) there is an uncured non-compliance of the Company’s obligations or
misrepresentations by the Company under the PIA Agreement. Under the PIA Agreement,
the Company issued BKI a warrant to purchase up to 465,712 shares of the Company’s common stock, par value $0.001 per share
(the “PIA Warrant”), at an exercise price of $2.60 per share provided that the holder of the PIA Warrant will be prohibited
from exercising the PIA Warrant if, as a result of such exercise, such holder, together with its affiliates, would own more than
4.99% of the total number of shares of the Company’s common stock outstanding immediately after giving effect to such exercise.
However, such holder may increase or decrease such percentage to any other percentage not in excess of 9.99%, provided that any
increase in such percentage shall not be effective until 61 days after such notice to the Company. The PIA Warrant is exercisable
for five years from the date of issuance and is exercisable on a cashless exercise basis if there is no effective registration
statement. No contractual registration rights were given. The Company elected to
account for the PIA on the fair value basis. Therefore, the Company determined the fair value of the PIA and PIA Warrants which
yielded estimated fair values of the PIA including their embedded derivatives and the detachable PIA Warrants as follows:
Proceeds investment agreement $ 9,067,513
Common stock purchase warrants 932,487
Gross cash proceeds $ 10,000,000 The following represents activity in the PIA
during the year ended December 31, 2018:
Beginning balance as of January 1, 2018 $ -
Origination date at fair value of the Debentures 9,067,513
Change in the fair value during the period 74,487
Ending balance as of December 31, 2018 $ 9,142,000 Subordinated and Secured Notes Payable
December 31, 2018 December 31, 2017
Subordinated and secured notes payable, at par $ — $ 1,008,500
On June 30, 2017, the Company,
in two separate transactions, borrowed an aggregate of $700,000 under two unsecured notes payable to private, third-party lenders.
The loans were funded on June 30, 2017 and both were represented by promissory notes (the “June Notes”) that bore interest
at the rate of 8% per annum with principal and accrued interest payable on or before their maturity date of September 30, 2017.
The June Notes were unsecured and subordinated to all existing and future senior indebtedness, as such term was defined in the
June Notes. The Company granted the lenders warrants (the “Warrants”) exercisable to purchase a total of 200,000 shares
of its common stock at an exercise price of $3.65 per share until June 29, 2022. The Company allocated $288,895 of the proceeds
of the Notes to additional paid-in-capital, which represented the grant date relative fair value of the Warrants issued to the
lenders. The discount was amortized to interest expense ratably over the terms of the Note. On September 30, 2017, the Company
obtained an extension of the maturity date of one of the June Notes to December 31, 2017 and then an extension to March 31, 2018.
In connection with the initial extension, the Company issued warrants exercisable to purchase 100,000 shares of stock at $2.60
per share until November 15, 2022. On March 16, 2018, the Company issued warrants exercisable to purchase 60,000 shares of stock
at $3.25 per share until March 15, 2029 for the subsequent extension. The Company treated the initial extension of this debt as
an extinguishment for financial accounting purposes. Accordingly, the estimated fair value of the warrants granted totaled $180,148,
which was recorded as additional paid-in-capital and a loss on extinguishment of subordinated notes payable. The Company allocated
$32,370 of the proceeds of the Notes to additional paid-in-capital, which represented the grant date relative fair value of the
Warrants for the subsequent extension. The discount was amortized to interest expense ratably over the terms of the Note. The Company
paid the second June Note in full in August 2017. On September 29, 2017,
the Company borrowed $300,000 under an unsecured note payable with a private, third party lender. Such note bore interest at 8%
per annum and was due and payable in full on November 30, 2017. The note was unsecured and subordinated to all existing and future
senior indebtedness, as such term was defined in the note. The Company issued warrants to the lender exercisable to purchase 100,000
shares of common stock for $2.75 per share until September 30, 2022. The Company allocated $117,000 of the proceeds of the note
to additional paid-in-capital, which represented the grant date relative fair value of the warrants issued to the lender. The discount
was amortized to interest expense ratably over the terms of the note. On December 29, 2017 the Company borrowed an additional $350,000
with the same private, third party lender and combined the existing note payable plus accrued interest into a new note (the “Secured
Note”) for $658,500 that was due and payable in full on March 1, 2018 and could be prepaid without penalty. The Secured Note
was secured by the Company’s intellectual property portfolio, as such term is defined in the security agreement relating
to the Secured Note. In connection with issuance of the Secured Note, the Company issued warrants to the lender exercisable to
purchase 120,000 shares of common stock for $3.25 per share until December 28, 2022. The Company treated the issuance and extension
of this debt as an extinguishment for financial accounting purposes. Accordingly, the estimated fair value of the warrants granted
totaled $244,379, which was recorded as additional paid-in-capital and a loss on extinguishment of subordinated notes payable. The Company paid the remaining
balances of the Secured Note and subordinated note with an aggregate principal balance of $1,008,500 on April 3, 2018. On March 7, 2018 the Company
borrowed $250,000 under a secured note payable with a private, third party lender (the “March Note”). The March Note
bears interest at 12% per annum and contained an original maturity date of June 7, 2018. The Company negotiated an extension of
the maturity date to September 30, 2018. The March Note was secured by the inventory of the Company and junior to senior liens
held by the holders of the 2018 Debentures and subordinated to all existing and future senior indebtedness, as such term was defined
in the March Note. Such Note was convertible at any time after its date of issue at the option of the holder into shares of the
Company’s common stock at a conversion price of $3.25 per share. The conversion price and exercise price were subject to
adjustment upon stock splits, reverse stock splits, and similar capital changes. The Company issued warrants to the lender exercisable
to purchase 36,000 shares of common stock for $3.50 per share until March 7, 2019. The Company allocated $15,287 of the proceeds
of the note to additional paid-in-capital, which represented the grant date relative fair value of the warrants issued to the lender.
The discount was amortized to interest expense ratably over the terms of the note. The Company made a principal payment of $100,000
on August 21, 2018 on the March Note. The holder converted the remaining principal and outstanding interest of the March Note into
47,319 shares of the Company’s common stock on September 20, 2018. The discount amortized
to interest expense totaled $47,657 and $-0- for the years ended December 31, 2018, and 2017, respectively.</t>
  </si>
  <si>
    <t>Fair Value Measurement</t>
  </si>
  <si>
    <t>Fair Value Disclosures [Abstract]</t>
  </si>
  <si>
    <t xml:space="preserve">NOTE 8. FAIR VALUE MEASUREMENT In accordance with ASC
Topic 820 — Fair Value Measurements and Disclosures ASC 820 utilizes a fair
value hierarchy that prioritizes the inputs to valuation techniques used to measure fair value into three broad levels. The following
is a brief description of those three levels:
● Level 1 — Quoted prices in active markets for identical assets and liabilities
● Level 2 — Other significant observable inputs (including quoted prices in active markets for similar assets or liabilities)
● Level 3 — Significant unobservable inputs (including the Company’s own assumptions in determining the fair value) The following table represents
the Company’s hierarchy for its financial assets and liabilities measured at fair value on a recurring basis as of December
31, 2018 and 2017.
December 31, 2018
Level 1 Level 2 Level 3 Total
Liabilities:
Secured convertible debentures $ — $ — $ — $ —
Proceeds investment agreement $ — $ — $ 9,142,000 $ 9,142,000
Warrant derivative liability $ — $ — $ — $ —
$ — $ — $ 9,142,000 $ 9,142,000
December 31, 2017
Level 1 Level 2 Level 3 Total
Liabilities:
Secured convertible debentures $ — $ — $ 3,262,807 $ 3,262,807
Warrant derivative liability — — 16,816 16,816
$ — $ — $ 3,279,623 $ 3,279,623 The following table represents the change in
Level 3 tier value measurements:
2016 2018
Warrant Secured Secured Proceeds
derivative Convertible Convertible Investment
liability Debentures Debentures Agreement Total
Balance, December 31, 2017 $ 16,816 $ 3,262,807 $ — $ — $ 3,279,623
Principal payments made on debentures — (3,250,000 ) (6,600,000 ) — (9,850,000 )
New secured convertible debentures — — 4,565,749 — 4,565,749
New proceeds investment agreement — — — 9,067,513 9,067,513
Conversion of secured convertible debentures — — (275,000 ) — (275,000 )
Common stock purchase warrants exercised (335,921 ) — — (335,921 )
Change in fair value of secured convertible debentures and proceeds investment agreement — (12,807) 2,309,251 74,487 2,370,931
Change in fair value of warrant derivative 319,105 — — 319,105
Balance, December 31, 2018 $ — $ — $ — $ 9,142,000 $ 9,142,000 </t>
  </si>
  <si>
    <t>Accrued Expenses</t>
  </si>
  <si>
    <t>Payables and Accruals [Abstract]</t>
  </si>
  <si>
    <t xml:space="preserve">NOTE 9. ACCRUED EXPENSES Accrued expenses consisted
of the following at December 31, 2018 and 2017:
December 31, 2018 December 31, 2017
Accrued warranty expense $ 195,135 $ 325,001
Accrued litigation costs 1,119,445 —
Accrued sales commissions 25,750 19,500
Accrued payroll and related fringes 186,456 242,508
Accrued insurance 71,053 53,888
Accrued rent 81,160 134,684
Accrued sales returns and allowances 13,674 17,936
Other 387,994 446,912
$ 2,080,667 $ 1,240,429 Accrued warranty expense
was comprised of the following for the years ended December 31, 2018 and 2017:
2018 2017
Beginning balance $ 325,001 $ 374,597
Provision for warranty expense 181,826 287,611
Charges applied to warranty reserve (311,692 ) (337,207 )
Ending balance $ 195,135 $ 325,001 </t>
  </si>
  <si>
    <t>Income Taxes</t>
  </si>
  <si>
    <t>Income Tax Disclosure [Abstract]</t>
  </si>
  <si>
    <t>NOTE 10. INCOME TAXES The components of income
tax provision (benefit) for the years ended December 31, 2017 and 2016 are as follows:
2018 2017
Current taxes:
Federal $ — $ (90,000 )
State — —
Total current taxes — (90,000 )
Deferred tax provision (benefit) — —
Income tax provision (benefit) $ — $ (90,000 ) A reconciliation of the
income tax (provision) benefit at the statutory rate of 21% and 34% for the years ended December 31, 2018 and 2017 to the Company’s
effective tax rate is as follows:
2018 2017
U.S. Statutory tax rate 21.0 % 34.0 %
State taxes, net of Federal benefit 5.1 % 4.8 %
Federal Research and development tax credits — % 0.1 %
Stock based compensation (3.0 )% (3.6 )%
Revaluation of deferred tax assets based on changes in enacted tax laws — % (64.8 )%
Change in valuation reserve on deferred tax assets (22.1 )% 30.0 %
Other, net (1.0 )% 0.2 %
Income tax (provision) benefit — % 0.7 % Significant components
of the Company’s deferred tax assets (liabilities) as of December 31, 2018 and 2017 are as follows:
2018 2017
Deferred tax assets:
Stock-based compensation $ 650,000 $ 995,000
Start-up costs 115,000 115,000
Inventory reserves 860,000 780,000
Uniform capitalization of inventory costs 90,000 80,000
Allowance for doubtful accounts receivable 45,000 40,000
Equipment depreciation 140,000 100,000
Deferred revenue 975,000 920,000
Derivative liabilities 225,000 90,000
Accrued expenses 385,000 145,000
Net operating loss carryforward 16,080,000 12,870,000
Research and development tax credit carryforward 1,795,000 1,795,000
State jobs credit carryforward 230,000 230,000
Charitable contributions carryforward 50,000 45,000
Total deferred tax assets 21,640,000 18,205,000
Valuation reserve (21,500,000 ) (18,070,000 )
Total deferred tax assets 140,000 135,000
Domestic international sales company (140,000 ) (135,000 )
Total deferred tax liabilities (140,000 ) (135,000 )
Net deferred tax assets (liability) $ — $ — The valuation allowance
on deferred tax assets totaled $21,500,000 and $18,070,000 as of December 31, 2018 and December 31, 2017, respectively. The Company
records the benefit it will derive in future accounting periods from tax losses and credits and deductible temporary differences
as “deferred tax assets.” In accordance with ASC 740, “Income Taxes,” the Company records a valuation allowance
to reduce the carrying value of our deferred tax assets if, based on all available evidence, it is more likely than not that some
or all of the deferred tax assets will not be realized. On December 22, 2017, the
U.S. enacted the Tax Cuts and Jobs Act (the “Act”). The Act, which is also commonly referred to as “U.S. tax
reform,” significantly changes U.S. corporate income tax laws by, among other things, reducing the U.S. corporate income
tax rate to 21% starting in 2018. As a result, in the fourth quarter of 2017, the Company revalued the Company’s net deferred
tax assets based on the new lower corporate income tax rate. The result of this revaluation of the Company’s deferred tax
assets as of December 31, 2017 resulted in a reduction in net deferred tax assets of approximately $7,995,000 related to the reduction
the U.S. corporate income tax rate to 21% starting in 2018. The valuation allowance on deferred tax assets as of December 31, 2017
was likewise reduced to retain the 100% valuation allowance as discussed further below. Under the Act, corporations
are no longer subject to the AMT, effective for taxable years beginning after December 31, 2017. However, where a corporation has
an AMT Credit from a prior taxable year, the corporation still carries it forward and may use a portion of it as a refundable credit
in any taxable year beginning after 2017 but before 2022. Generally, 50% of the corporation’s AMT Credit carried forward
to one of these years starting in 2018 will be claimable and refundable for that year. In tax years beginning in 2021, however,
the entire remaining carryforward generally will be refundable. The Company had generated an AMT credit carryforward in years prior
to 2017 totaling $90,000 which previously was fully reserved based on all available evidence, the Company considered it more likely
than not that all of the AMT tax credit carryforward would not be realized. Based on the provisions of the new Act, the Company
considered it more likely than not that all of the AMT tax credit carryforward will be realized as of December 31, 2017. Accordingly,
the Company recognized an income benefit of $90,000 during the year ended December 31, 2017 which it has recognized as an income
tax refund receivable as of December 31, 2017. The Company has incurred
operating losses in 2018 and 2017 and it continues to be in a three-year cumulative loss position at December 31, 2018 and 2017.
Accordingly, the Company determined there was not sufficient positive evidence regarding its potential for future profits to outweigh
the negative evidence of our three-year cumulative loss position under the guidance provided in ASC 740. Therefore, it determined
to increase our valuation allowance by $3,430,000 to continue to fully reserve its deferred tax assets at December 31, 2018. The
Company expects to continue to maintain a full valuation allowance until it determines that it can sustain a level of profitability
that demonstrates its ability to realize these assets. To the extent the Company determines that the realization of some or all
of these benefits is more likely than not based upon expected future taxable income, a portion or all of the valuation allowance
will be reversed. Such a reversal would be recorded as an income tax benefit and, for some portion related to deductions for stock
option exercises, an increase in shareholders’ equity. At December 31, 2018, the
Company had available approximately $61,600,000 of Federal net operating loss carryforwards available to offset future taxable
income generated. Such tax net operating loss carryforwards expire between 2026 and 2038. In addition, the Company had research
and development tax credit carryforwards totaling $1,795,000 available as of December 31, 2018, which expire between 2023 and 2037. The Internal Revenue Code
contains provisions under Section 382 which limit a company’s ability to utilize net operating loss carry-forwards in the
event that it has experienced a more than 50% change in ownership over a three-year period. Current estimates prepared by the Company
indicate that due to ownership changes which have occurred, approximately $765,000 of its net operating loss and $175,000 of its
research and development tax credit carryforwards are currently subject to an annual limitation of approximately $1,151,000, but
may be further limited by additional ownership changes which may occur in the future. As stated above, the net operating loss and
research and development credit carryforwards expire between 2023 and 2036, allowing the Company to potentially utilize all of
the limited net operating loss carry-forwards during the carryforward period. As discussed in Note 1,
“Summary of Significant Accounting Policies,” tax positions are evaluated in a two-step process. The Company first
determines whether it is more likely than not that a tax position will be sustained upon examina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Management has identified no tax positions taken that would meet or exceed these thresholds and therefore
there are no gross interest, penalties and unrecognized tax expense/benefits that are not expected to ultimately result in payment
or receipt of cash in the consolidated financial statements. The effective tax rate
for the years ended December 31, 2018 and 2017 varied from the expected statutory rate due to the Company continuing to provide
a 100% valuation allowance on net deferred tax assets. The Company determined that it was appropriate to continue the full valuation
allowance on net deferred tax assets as of December 31, 2018 primarily because of the current year operating losses. The Company’s federal
and state income tax returns are closed for examination purposes by relevant statute and by examination for 2014 and all prior
tax years.</t>
  </si>
  <si>
    <t>Commitments and Contingencies</t>
  </si>
  <si>
    <t>Commitments and Contingencies Disclosure [Abstract]</t>
  </si>
  <si>
    <t>NOTE 11. COMMITMENTS AND CONTINGENCIES Operating Leases.
Year ending December 31:
2019 $ 457,327
2020 154,131
$ 611,458 License agreements.
Litigation. The Company is subject
to various legal proceedings arising from normal business operations. Although there can be no assurances, based on the information
currently available, management believes that it is probable that the ultimate outcome of each of the actions will not have a material
adverse effect on the Consolidated Financial Statements of the Company. However, an adverse outcome in certain of the actions could
have a material adverse effect on the financial results of the Company in the period in which it is recorded. Axon The Company owns U.S. Patent
No. 9,253,452 (the “ ‘452 Patent”), which generally covers the automatic activation and coordination of multiple
recording devices in response to a triggering event, such as a law enforcement officer activating the light bar on the vehicle. The Company filed suit
on January 15, 2016 in the U.S. District Court for the District of Kansas (Case No: 2:16-cv-02032) against Axon, alleging willful
patent infringement against Axon’s body camera product line and Signal auto-activation product. The Company is seeking both
monetary damages and a permanent injunction against Axon for infringement of the ‘452 Patent. In addition to the infringement
claims, the Company brought claims alleging that Axon conspired to keep the Company out of the marketplace by engaging in improper,
unethical, and unfair competition. The amended lawsuit alleges Axon bribed officials and otherwise conspired to secure no-bid contracts
for its products in violation of both state law and federal antitrust law. The Company’s lawsuit also seeks monetary and
injunctive relief, including treble damages, for these alleged violations. Axon filed an answer, which
denied the patent infringement allegations on April 1, 2016. In addition, Axon filed a motion to dismiss all allegations in the
complaint on March 4, 2016 for which the Company filed an amended complaint on March 18, 2016 to address certain technical deficiencies
in the pleadings. Digital amended its complaint and Axon renewed its motion to seek dismissal of the allegations that it had bribed
officials and otherwise conspired to secure no-bid contracts for its products in violation of both state law and federal antitrust
law on April 1, 2016. Formal discovery commenced on April 12, 2016 with respect to the patent related claims. In January 2017,
the Court granted Axon’s motion to dismiss the portion of the lawsuit regarding claims that it had bribed officials and otherwise
conspired to secure no-bid contracts for its products in violation of both state law and federal antitrust law. On May 2, 2018,
the Federal Circuit affirmed the District Court’s ruling and on October 1, 2018 the Supreme Court denied Digital Ally’s
petition for review. In December 2016 and January
2017, Axon filed two petitions for Inter Partes The District Court litigation
in Kansas was temporarily stayed following the filing of the petitions for IPR. However, on November 17, 2017, the Federal District
Court of Kansas rejected Axon’s request to maintain the stay. With this significant ruling, the parties will now proceed
towards trial. Since litigation has resumed, the Court has issued a claim construction order (also called a Markman Markman WatchGuard On May 27, 2016 the Company
filed suit against WatchGuard, (Case No. 2:16-cv-02349-JTM-JPO) alleging patent infringement based on WatchGuard’s VISTA
Wifi and 4RE In-Car product lines. The USPTO has granted multiple
patents to the Company with claims covering numerous features, such as automatically activating all deployed cameras in response
to the activation of just one camera. Additionally, Digital Ally’s patent claims cover automatic coordination as well as
digital synchronization between multiple recording devices. It also has patent coverage directed to the coordination between a
multi-camera system and an officer’s smartphone, which allows an officer to more readily assess an event on the scene while
an event is taking place or immediately after it has occurred. The Company’s lawsuit
alleges that WatchGuard incorporated this patented technology into its VISTA Wifi and 4RE In-Car product lines without its permission.
Specifically, Digital Ally is accusing WatchGuard of infringing three patents: the U.S Patent No. 8,781,292 (the “ ‘292
Patent”) and ‘452 Patents and U.S. Patent No. 9,325,950 the (“ ‘950 Patent”). The Company is aggressively
challenging WatchGuard’s infringing conduct, seeking both monetary damages, as well as seeking a permanent injunction preventing
WatchGuard from continuing to sell its VISTA Wifi and 4RE In-Car product lines using Digital Ally’s own technology to compete
against it. On May 8, 2017, WatchGuard filed a petition seeking IPR of the ‘950 Patent. The Company opposed that petition
and on December 4, 2017, The Patent Trial and Appeal Board (“PTAB”) rejected the request of WatchGuard Video to institute
an IPR on the ‘950 Patent. The lawsuit also involves the ‘292 Patent and the ‘452 Patent, the ‘452 Patent
being the same patent asserted against Axon. The ‘292 Patent previously was subject to the IPR process with the USPTO, but
in June 2018 the PTO rejected Axon’s arguments and did not invalidate the ‘292 Patent. WatchGuard had previously agreed
to be bound by Axon’s IPRs and, as such, WatchGuard is now statutorily barred from any further IPR’s challenges with
respect to the ‘950, ‘452, and ‘292 Patents. Since the defeat of Axon’s ‘292 Patent IPR, the Court
has lifted the stay and set a schedule moving the case towards trial. Discovery is ongoing and will close on May 2, 2019. The parties
will then proceed with expert reports and summary judgment. No trial date has been set. PGA Tour, Inc. On January 22, 2019 the
PGA Tour, Inc. (the “PGA”) filed suit against the Company in the Federal District Court for the District of Kansas
(Case No. 2:19-cv-0033-CM-KGG) alleging breach of contract and breach of implied covenant of good faith and fair dealing relative
to the Web.com Tour Title Sponsor Agreement (the “Agreement”). The contract was executed on April 16, 2015 by and between
the parties. Under the Agreement, Digital Ally would be a title sponsor of and receive certain naming and other rights and benefits
associated with the Web.com Tour for 2015 through 2019 in exchange for Digital Ally’s payment to TOUR of annual sponsorship
fees. The PGA alleges that it
has complied with its duties under the Agreement however, the Company has failed to pay the sponsorship fees payable under the
Agreement. The PGA alleges that it has not received $1,190,000 owed for the 2017, 2018 and 2019 tournaments plus pre and post judgment
interest and legal fees. The Company believes that the PGA was first to breach the contract terms and as a result the Company is
no longer obligated to make the payments. The Company has not yet
filed a reply to the lawsuit and has had and is continuing to have discussions with the PGA involving potential resolution to this
matter. The Company believes it has valid legal defenses against this lawsuit involving alleged defaults and misrepresentations
by the PGA which preceded any of the payment defaults alleged in the lawsuit by the PGA. Should the parties be unsuccessful in
resolving the matter, the Company intends to vigorously defend itself in this litigation and has accrued the potential cost to
defend and or resolve this matter as of December 31, 2018. General From time to time, we are
notified that we may be a party to a lawsuit or that a claim is being made against us. It is our policy to not disclose the specifics
of any claim or threatened lawsuit until the summons and complaint are actually served on us. After carefully assessing the claim,
and assuming we determine that we are not at fault or we disagree with the damages or relief demanded, we vigorously defend any
lawsuit filed against us. We record a liability when losses are deemed probable and reasonably estimable. When losses are deemed
reasonably possible but not probable, we determine whether it is possible to provide an estimate of the amount of the loss or range
of possible losses for the claim, if material for disclosure. In evaluating matters for accrual and disclosure purposes, we take
into consideration factors such as our historical experience with matters of a similar nature, the specific facts and circumstances
asserted, the likelihood of our prevailing, the availability of insurance, and the severity of any potential loss. We reevaluate
and update accruals as matters progress over time. While the ultimate resolution
is unknown we do not expect that these lawsuits will individually, or in the aggregate, have a material adverse effect to our results
of operations, financial condition or cash flows. However, the outcome of any litigation is inherently uncertain and there can
be no assurance that any expense, liability or damages that may ultimately result from the resolution of these matters will be
covered by our insurance or will not be in excess of amounts recognized or provided by insurance coverage and will not have a material
adverse effect on our operating results, financial condition or cash flows. Sponsorship.
Year Sponsorship fee
2015 $ 375,000
2016 $ 475,000
2017 $ 475,000
2018 $ 500,000
2019 $ 500,000 The Company has the right
to sell and retain the proceeds from the sale of additional sponsorships, including but not limited to a presenting sponsorship,
a concert sponsorship and founding partnerships for the Tournament. The Company recorded a net sponsorship expense of $-0- and
$266,280 for the years ended December 31, 2018 and 2017, respectively. The PGA has filed suit in the Federal District Court for
the District of Kansas (Case No. 2:19-cv-0033-CM-KGG) alleging breach of contract and breach of implied covenant of good faith
and fair dealing as previously described. The Company believes that the PGA was the first to breach the contract terms and as a
result the Company is no longer obligated to make the payments. 401 (k) Plan. Consulting and Distributor
Agreements. On June 1, 2018 the Company
entered into an agreement with an individual that required it to make monthly payments that will be applied to future commissions
and/or consulting fees to be earned by the provider. Under the agreement, the individual provides consulting services for developing
new distribution channels both inside and outside of law enforcement for its in-car and body-worn camera systems and related cloud
storage products to customers within and outside the United States. The Company was required to advance amounts to the individual
as an advance against commissions of $7,000 per month plus necessary and reasonable expenses for the period through August 31,
2018, which was extended to December 31, 2018 by mutual agreement of the parties at $6,000 per month. The parties have mutually
agreed to further extend the arrangement on a monthly basis at $5,000 per month. As of December 31, 2018, the Company had advanced
a total of $53,332 pursuant to this agreement.</t>
  </si>
  <si>
    <t>Stock-Based Compensation</t>
  </si>
  <si>
    <t>Disclosure of Compensation Related Costs, Share-based Payments [Abstract]</t>
  </si>
  <si>
    <t xml:space="preserve">NOTE 12. STOCK-BASED COMPENSATION The Company recorded pretax
compensation expense related to the grant of stock options and restricted stock issued of $2,272,656 and $1,752,579 for the year
ended December 31, 2018 and 2017, respectively. As of December 31, 2018,
the Company had adopted seven separate stock option and restricted stock plans: (i) the 2005 Stock Option and Restricted Stock
Plan (the “2005 Plan”), (ii) the 2006 Stock Option and Restricted Stock Plan (the “2006 Plan”), (iii) the
2007 Stock Option and Restricted Stock Plan (the “2007 Plan”), (iv) the 2008 Stock Option and Restricted Stock Plan
(the “2008 Plan”), (v) the 2011 Stock Option and Restricted Stock Plan (the “2011 Plan”), (vi) the 2013
Stock Option and Restricted Stock Plan (the “2013 Plan”), (vii) the 2015 Stock Option and Restricted Stock Plan (the
“2015 Plan”) and (vii) the 2018 Stock Option and Restricted Stock Plan (the “2018 Plan”). The 2005 Plan,
2006 Plan, 2007 Plan, 2008 Plan, 2011 Plan, 2013 Plan, 2015 Plan and 2018 Plan are referred to as the “Plans.” These Plans permit the
grant of stock options or restricted stock to its employees, non-employee directors and others for up to a total of 3,425,000 shares
of common stock. The 2005 Plan terminated during 2015 with 4,616 shares not awarded or underlying options, which shares are now
unavailable for issuance. Stock options granted under the 2005 Plan that remain unexercised and outstanding as of December 31,
2018 total 23,125. The 2006 Plan terminated during 2016 with 21,087 shares not awarded or underlying options, which shares are
now unavailable for issuance. Stock options granted under the 2006 Plan that remain unexercised and outstanding as of December
31, 2018 total 46,387. The 2007 Plan terminated during 2017 with 82,151 shares not awarded or underlying options, which shares
are now unavailable for issuance. Stock options granted under the 2007 Plan that remain unexercised and outstanding as of December
31, 2018 total 12,500. The 2008 Plan terminated during 2018 with 6,249 shares not awarded or underlying options, which shares are
now unavailable for issuance. Stock options granted under the 2008 Plan that remain unexercised and outstanding as of December
31, 2018 total 32,250. The Company believes that
such awards better align the interests of our employees with those of its stockholders. Option awards have been granted with an
exercise price equal to the market price of its stock at the date of grant with such option awards generally vesting based on the
completion of continuous service and having ten-year contractual terms. These option awards typically provide for accelerated vesting
if there is a change in control (as defined in the Plans). The Company has registered all shares of common stock that are issuable
under its Plans with the SEC. A total of 577,926 shares remained available for awards under the various Plans as of December 31,
2018. The fair value of each
option award is estimated on the date of grant using a Black-Scholes option valuation model. The total estimated grant date fair
value stock options issued during the year ended December 31, 2018 was $284,384. Activity in the various
Plans during the year ended December 31, 2018 is reflected in the following table:
Options Number of Shares Weighted Average Exercise Price
Outstanding at January 1, 2018 350,269 $ 13.44
Granted 160,000 2.20
Exercised — —
Forfeited (76,257 ) (45.52 )
Outstanding at December 31, 2018 434,012 $ 4.62
Exercisable at December 31, 2018 354,012 $ 5.17 The fair value of each
option award is estimated on the date of grant using a Black-Scholes option valuation model. There were 160,000 stock options issued
during the year ended December 31, 2018. The Plans allow for the
cashless exercise of stock options. This provision allows the option holder to surrender/cancel options with an intrinsic value
equivalent to the purchase/exercise price of other options exercised. There were no shares surrendered pursuant to cashless exercises
during the year ended December 31, 2018. At December 31, 2018, the
aggregate intrinsic value of options outstanding was approximately $76,800 and the aggregate intrinsic value of options exercisable
was approximately $76,800. No options were exercised in the year ended December 31, 2018. As of December 31, 2018,
the unrecognized portion of stock compensation expense on all existing stock options was $142,192. The following table summarizes
the range of exercise prices and weighted average remaining contractual life for outstanding and exercisable options under the
Company’s option plans as of December 31, 2018:
Outstanding options Exercisable options
Exercise price range Number of options Weighted average remaining contractual life Number of options Weighted average remaining contractual life
$ 0.01 to $3.49 293,500 8.7 years 213,500 8.4 years
$ 3.50 to $4.99 67,625 5.3 years 67,625 5.3 years
$ 5.00 to $6.49 — — years — —years
$ 6.50 to $7.99 9,312 2.8 years 9,312 2.8 years
$ 8.00 to $9.99 2,500 2.4 years 2,500 2.4 years
$ 10.00 to $19.99 55,450 1.5 years 55,450 1.5 years
$ 20.00 to $24.99 5,625 0.7 years 5,625 0.7 years
434,012 7.00 years 354,012 6.4 years Restricted stock
grants. A summary of all restricted
stock activity under the equity compensation plans for the year ended December 31, 2018 is as follows:
Number of Restricted shares Weighted average grant date fair value
Nonvested balance, January 1, 2018 791,725 $ 4.37
Granted 484,500 2.27
Vested (470,175 ) (3.83 )
Forfeited (33,900 ) (4.04 )
Nonvested balance, December 31, 2018 772,150 $ 3.40 The Company estimated the
fair market value of these restricted stock grants based on the closing market price on the date of grant. As of December 31, 2018,
there were 594,293 of total unrecognized compensation costs related to all remaining non-vested restricted stock grants, which
will be amortized over the next 24 months in accordance with the respective vesting scale. The nonvested balance of
restricted stock vests as follows:
Year ended December 31, Number of shares
2019 757,025
2020 15,125 </t>
  </si>
  <si>
    <t>Common Stock Purchase Warrants</t>
  </si>
  <si>
    <t>Equity [Abstract]</t>
  </si>
  <si>
    <t xml:space="preserve">NOTE 13. COMMON STOCK PURCHASE WARRANTS The Company has issued
common stock purchase warrants in conjunction with various debt and equity issuances. The warrants are either immediately exercisable,
or have a delayed initial exercise date, no more than nine months from issue date, and allow the holders to purchase up to 4,657,145
shares of common stock at $2.60 to $16.50 per share as of December 31, 2018. The warrants expire from December 3, 2018 through
July 31, 2023 and allow for cashless exercise. Certain common stock purchase
warrants issued in August 2014 contained anti-dilution provisions that triggered a reset as a result of the April 2018 financing
transaction. The reset provisions resulted in the 12,200 warrants held at an exercise price of $7.32 per share increased by 159,538
warrants resulting in a final reset to 172,038 warrants at an exercise price of $0.52 per share. All warrants subject to the reset
provisions have now been exercised.
Warrants Weighted average exercise price
Vested Balance, January 1, 2018 3,233,466 $ 6.57
Granted 1,478,379 2.90
Warrant reset 159,538 0.52
Exercised (171,738 ) (0.52 )
Cancelled (42,500 ) (8.50 )
Vested Balance, December 31, 2018 4,657,145 $ 5.54 The total intrinsic value
of all outstanding warrants aggregated $45,257 as of December 31, 2018 and the weighted average remaining term is 35 months. The following table summarizes
the range of exercise prices and weighted average remaining contractual life for outstanding and exercisable warrants to purchase
common shares as of December 31, 2018:
Outstanding and exercisable warrants
Exercise price Number of options Weighted average remaining contractual life
$ 2.60 565,712 4.2 years
$ 2.75 100,000 3.7 years
$ 3.00 916,667 4.3 years
$ 3.25 180,000 2.7 years
$ 3.36 880,000 3.4 years
$ 3.50 36,000 0.2 years
$ 3.65 200,000 3.5 years
$ 3.75 94,000 3.6 years
$ 5.00 800,000 3.0 years
$ 13.43 879,766 2.1 years
$ 16.50 5,000 1.5 years
4,657,145 2.9 years </t>
  </si>
  <si>
    <t>Stockholders' Equity</t>
  </si>
  <si>
    <t xml:space="preserve">NOTE 14. STOCKHOLDERS’ EQUITY Underwritten Public
Offering On September 28, 2018,
the underwriter exercised its over-allotment option to acquire an additional 200,000 shares at $3.05 per share. The partial exercise
of the over-allotment option resulted in additional gross proceeds of $610,000. The net proceeds to the Company from the Offering
totaled approximately $7,324,900 including the partial exercise of the over-allotment option, after deducting underwriting discounts
and commissions and estimated expenses payable by the Company. Under the underwriting
agreement the Company agreed not to contract to issue or announce the issuance or proposed issuance of any Common Stock or Common
Stock equivalents for sixty (60) days following the closing of the Offering, subject to certain exclusions as set forth therein.
The Company’s executive officers and directors have entered into sixty (60)-day Lock-Up Agreements with the Representative
pursuant to which they have agreed not to sell, transfer, assign or otherwise dispose of the shares of the Company’s common
stock owned by them, subject to certain exclusions as set forth therein. Approval of the
2018 Stock Option Plan and Restricted Stock Plan </t>
  </si>
  <si>
    <t>Net Loss Per Share</t>
  </si>
  <si>
    <t>Earnings Per Share [Abstract]</t>
  </si>
  <si>
    <t>NOTE 15. NET LOSS PER SHARE The calculation of the
weighted average number of shares outstanding and loss per share outstanding for the years ended December 31, 2018 and 2017 are
as follows:
Year ended December 31,
2018 2017
Numerator for basic and diluted income per share – Net loss $ (15,544,551 ) $ (12,252,457 )
Denominator for basic loss per share – weighted average shares outstanding 8,073,257 6,974,281
Dilutive effect of shares issuable under stock options and warrants outstanding — —
Denominator for diluted loss per share – adjusted weighted average shares outstanding 8,073,257 6,974,281
Net loss per share:
Basic $ (1.93 ) $ (1.76 )
Diluted $ (1.93 ) $ (1.76 ) Basic loss per share is
based upon the weighted average number of common shares outstanding during the period. For the years ended December 31, 2018 and
2017, all outstanding stock options to purchase common stock were antidilutive, and, therefore, not included in the computation
of diluted income (loss) per share.</t>
  </si>
  <si>
    <t>Nature of Business and Summary of Significant Accounting Policies (Policies)</t>
  </si>
  <si>
    <t>Nature of Business</t>
  </si>
  <si>
    <t>Nature of Business: Digital Ally, Inc. and
subsidiaries (collectively, “Digital Ally,” “Digital,” and the “Company”) produces digital
video imaging and storage products for use in law enforcement, security and commercial applications. Its products are an in-car
digital video/audio recorder contained in a rear-view mirror for use in law enforcement and commercial fleets; a system that provides
its law enforcement customers with audio/video surveillance from multiple vantage points and hands-free automatic activation of
body-worn cameras and in-car video systems; a miniature digital video system designed to be worn on an individual’s body;
and cloud storage solutions. The Company has active research and development programs to adapt its technologies to other applications.
It can integrate electronic, radio, computer, mechanical, and multi-media technologies to create unique solutions to address needs
in a variety of other industries and markets, including mass transit, school bus, taxicab and the military. The Company sells its
products to law enforcement agencies and other security organizations and consumer and commercial fleet operators through direct
sales domestically and third-party distributors internationally. The Company was originally
incorporated in Nevada on December 13, 2000 as Vegas Petra, Inc. and had no operations until 2004. On November 30, 2004, Vegas
Petra, Inc. entered into a Plan of Merger with Digital Ally, Inc., at which time the merged entity was renamed Digital Ally, Inc.</t>
  </si>
  <si>
    <t>Accounting Changes</t>
  </si>
  <si>
    <t>Accounting Changes: Effective January 1, 2018,
the Company adopted FASB ASC Topic 606, Revenue from Contracts with Customers Revenue
Recognition
As Reported Adjustments
Amounts without the Adoption of ASC 606
Revenue 11,291 — 11,291
Operating Expenses 14,118 28 14,090
Operating Profit (Loss) (10,156 ) (28 ) (10,128 ) The impact of the adoption
of ASC 606 as of January 1, 2018 for the Company was not material and the impact of the adoption of ASC 606 on the consolidated
financial statements at December 31, 2018 and the consolidated statements of operations, equity (deficit) and cash flows for the
year ended December 31, 2018 was not material. Upon adoption of ASC 606,
the Company changed its accounting policy for the capitalization of costs to obtain contracts. Prior to the adoption of ASC 606,
all commissions paid to the salesforce was recognized as commission expense including any commissions earned for future revenues.
Under ASC 606, the Company is required to capitalize commissions paid to the salesforce for future revenues and recognize as commission
expense as the respective revenues are earned. This change was the principal adjustment to the Company’s reported revenue
and operating expenses included in the above table.</t>
  </si>
  <si>
    <t>Management's Liquidity Plan</t>
  </si>
  <si>
    <t>Management’s
Liquidity Plan The Company incurred substantial
operating losses in the year ended December 31, 2018 primarily due to reduced revenues and gross margins caused by competitors’
willful infringement of its patents, specifically the auto-activation of body-worn and in-car video systems, and by competitors’
introduction of newer products with more features than those of the Company and significant price cutting of their products. The
Company incurred net losses of approximately $15.1 million during the year ended December 31, 2018 and $12.3 million in the year
ended December 31, 2017 and it had an accumulated deficit of $77.4 million as of December 31, 2018. In recent years and including
2018, the Company has accessed the public and private capital markets to raise funding through the issuance of debt and equity.
In that regard, the Company raised funding in the form of subordinated debt, secured debt and proceeds investment agreements totaling
$16,500,000, and net proceeds of $7,324,900 from an underwritten public offering of common stock during the year ended December
31, 2018. The Company issued common stock with detachable common stock purchase warrants for $2,776,332 and raised funding from
subordinated and secured debt totaling $1,608,500 during the year ended December 31, 2017. During 2016, the Company raised $4.0
million of funding in the form of convertible debentures and common stock purchase warrants. These debt and equity raises were
utilized to fund its operations and management expects to continue this pattern until it achieves positive cash flows from operations,
although it can offer no assurance in this regard. The Company retired all
interest-bearing debt outstanding during the year ended December 31, 2018. The only long-term obligations outstanding as of December
31, 2018 are associated with the proceeds investment agreement that the Company entered into during July 2018, as more fully described
in Note 7. The Company was negotiating
with Web.com golf tournament officials to terminate its sponsorship fee commitment of $500,000 annually for 2018 and 2019 tournaments;
however, in January 2019, the PGA Tour, Inc. filed suit against the Company. The PGA’s lawsuit alleges that it has not received
$1,190,000 owed for the 2017, 2018 and 2019 tournaments plus pre and post judgement interest and legal fees. The Company believes
that the PGA was first to breach the contract terms and as a result the Company is no longer obligated to make the payments. The
lawsuit is in the early stages and the Company has not yet filed its reply to the lawsuit. The Company will have to
restore positive operating cash flows and profitability over the next year and/or raise additional capital to fund its operational
plans, meet its customary payment obligations and otherwise execute its business plan. There can be no assurance that it will be
successful in restoring positive cash flows and profitability, or that it can raise additional financing when needed, and obtain
it on terms acceptable or favorable to the Company. The Company has implemented
an enhanced quality control program to detect and correct product issues before they result in significant rework expenditures
affecting the Company’s gross margins and has seen progress in that regard. In addition, the Company undertook a number of
cost reduction initiatives on 2017 and 2018, including a reduction of its workforce by approximately 40%, restructuring its direct
sales force and cutting other selling, general and administrative costs. The Company has increased its addressable market to non-law
enforcement customers and obtained new non-law enforcement contracts in 2018, which contracts include recurring revenue during
the period 2018 to 2020. The Company believes that its quality control, headcount reduction and cost cutting initiatives, expansion
to non-law enforcement sales channels and new product introduction will eventually restore positive operating cash flows and profitability,
although it can offer no assurances in this regard. In addition to the initiatives
described above, the Board of Directors is conducting a review of a full range of strategic alternatives to best position the Company
for the future including, but not limited to, monetizing its patent portfolio and related patent infringement litigation against
Axon Enterprise, Inc. (“Axon” formerly Taser International, Inc.) and Enforcement Video, LLC d/b/a WatchGuard Video
(“WatchGuard”), the sale of all or certain assets, properties or groups of properties or individual businesses or merger
or combination with another company. The result of this review may also include the continued implementation of the Company’s
business plan. The Company retained Roth Capital Partners (“Roth”) in 2018 to assist in this process. The capital raises/fundings
completed on April 3, 2018, August 21, 2018, and September 28, 2018, as discussed in Notes 7 and 14, were part of this strategic
alternatives review. While such funding addressed the Company’s near-term liquidity needs, it continues to consider strategic
alternatives to address longer-term liquidity needs and operational issues. There can be no assurance that any additional transactions
or financings will result from this process. Based on the uncertainties
described above, the Company believes its business plan does not alleviate the existence of substantial doubt about its ability
to continue as a going concern within one year from the date of the issuance of these consolidated condensed interim financial
statements.</t>
  </si>
  <si>
    <t>Basis of Consolidation</t>
  </si>
  <si>
    <t>Basis of Consolidation: The accompanying financial
statements include the consolidated accounts of Digital Ally and its wholly-owned subsidiaries, Digital Ally International, Inc.
All intercompany balances and transactions have been eliminated during consolidation. The Company formed Digital
Ally International, Inc. during August 2009 to facilitate the export sales of its products.</t>
  </si>
  <si>
    <t>Fair Value of Financial Instruments</t>
  </si>
  <si>
    <t>Fair Value of Financial Instruments: The carrying amounts of
financial instruments, including cash and cash equivalents, accounts receivable, accounts payable and subordinated notes payable
approximate fair value because of the short-term nature of these items. The Company accounts for its derivative liabilities, its
secured convertible debentures and proceeds investment agreement on a fair value basis.</t>
  </si>
  <si>
    <t>Revenue Recognition</t>
  </si>
  <si>
    <t xml:space="preserve">Revenue Recognition: The Company applies the
provisions of Accounting Standards Codification (ASC) 606-10, Revenue from Contracts with Customers The Company considers customer
purchase orders, which in some cases are governed by master sales agreements, to be the contracts with the customer. In situation
where sales are to a distributor, the Company had concluded its contracts are with the distributor as the Company holds a contract
bearing enforceable rights and obligations only with the distributor. As part of part of its consideration for the contract, the
Company evaluates certain factors including the customers’ ability to pay (or credit risk). For each contract, the Company
considers the promise to transfer products, each of which is distinct, to be the identified performance obligations. In determining
the transaction price, the Company evaluates whether the price is subject to refund or adjustment to determine the net consideration
to which it expects to be entitled. As the Company’s standard payment terms are less than one year, it has elected the practical
expedient under ASC 606-10-32-18 to not assess whether a contract has a significant financing component. The Company allocates
the transaction price to each distinct product based on its relative standalone selling price. The product price as specified on
the purchase order is considered the standalone selling price as it is an observable input which depicts the price as if sold to
a similar customer in similar circumstances. Revenue is recognized when control of the product is transferred to the customer (i.e.
when the Company’s performance obligations is satisfied), which typically occurs at shipment. Further in determining whether
control has been transferred, the Company considers if there is a present right to payment and legal title, along with risks and
rewards of ownership having transferred to the customer. Customers do not have a right to return the product other than for warranty
reasons for which they would only receive repair services or replacement product. The Company has also elected the practical expedient
under ASC 340-40-25-4 to expense commissions for product sales when incurred as the amortization period of the commission asset
the Company would have otherwise recognized is less than one year. The Company sells its products
and services to law enforcement and commercial customers in the following manner:
● Sales to domestic customers are made direct to the end customer (typically a law enforcement agency or a commercial customer) through its sales force, which is composed of its employees. Revenue is recorded when the product is shipped to the end customer.
● Sales to international customers are made through independent distributors who purchase products from the Company at a wholesale price and sell to the end user (typically law enforcement agencies or a commercial customer) at a retail price. The distributor retains the margin as its compensation for its role in the transaction. The distributor generally maintains product inventory, customer receivables and all related risks and rewards of ownership. Accordingly, upon application of steps one through five above, revenue is recorded when the product is shipped to the distributor consistent with the terms of the distribution agreement.
● Repair parts and services for domestic and international customers are generally handled by its inside customer service employees. Revenue is recognized upon shipment of the repair parts and acceptance of the service or materials by the end customer. Sales taxes collected on
products sold are excluded from revenues and are reported as accrued expenses in the accompanying balance sheets until payments
are remitted. Service and other revenue
is comprised of revenues from extended warranties, repair services, cloud revenue and software revenue. Revenue is recognized upon
shipment of the product and acceptance of the service or materials by the end customer for repair services. Revenue for extended
warranty, cloud service or other software-based products is over the term of the contract warranty or service period. A time-elapsed
method is used to measure progress because the Company transfers control evenly over the contractual period. Accordingly, the fixed
consideration related to these revenues is generally recognized on a straight-line basis over the contract term, as long as the
other revenue recognition criteria have been met. Contracts with some of
the Company’s customers contain multiple performance obligations that are distinct and accounted for separately. The transaction
price is allocated to the separate performance obligations on a relative standalone selling price (“SSP”). The Company
determined SSP for all the performance obligations using observable inputs, such as standalone sales and historical pricing. SSP
is consistent with the Company’s overall pricing objectives, taking into consideration the type of service being provided.
SSP also reflects the amount the Company would charge for the performance obligation if it were sold separately in a standalone
sale. Multiple performance obligations consist of product, software, cloud subscriptions and extended warranties. The Company’s multiple
performance obligations may include future in-car or body-worn camera devices to be delivered at defined points within a multi-year
contract, and in those arrangements, the Company allocates total arrangement consideration over the life of the multi-year contract
to future deliverables using management’s best estimate of selling price. Contract liabilities consist
of deferred revenue and include payments received in advance of performance under the contract and are reported separately as current
liabilities and non-current liabilities in the Consolidated Balance Sheets. Such amounts consist of extended warranty contracts,
prepaid cloud services and prepaid installation services and are generally recognized as the respective performance obligations
are satisfied. During the year ended December 31, 2018, we recognized revenue of $1.7 million related to our contract liabilities
at January 1, 2018. Total contract liabilities consist of the following:
December 31, 2018 January 1, 2018
Contract liabilities, current $ 1,748,789 $ 1,409,683
Contract liabilities, non-current 1,991,091 2,158,649
Total contract liabilities $ 3,739,880 $ 3,568,332 The net expense (income)
related to sales returns and allowances aggregated $132,477 and $(18,503) for the years ended December 31, 2018 and 2017, respectively.
Obligations for estimated sales returns and allowances are recognized at the time of sales on an accrual basis. The accrual is
determined based upon historical return rates adjusted for known changes in key variables affecting these return rates. A customer
paid under a sales transaction in March 2017 that had been accrued to be returned at December 31, 2016, which then caused the negative
sales returns for the year ended December 31, 2017. Revenues for the years
ended December 31, 2018 and 2017 were derived from the following sources:
Year ended December 31,
2018 2017
DVM-800 $ 5,090,804 $ 6,935,408
Repair and service 1,466,845 1,524,909
FirstVu HD 1,386,737 1,674,207
DVM-250 Plus 757,676 1,371,637
Cloud service revenue 693,653 279,129
DVM-750 403,390 570,434
VuLink 190,951 266,004
Laser Ally 79,155 41,673
DVM-100 &amp; DVM-400 75,421 232,093
Accessories and other revenues 1,146,777 1,682,106
$ 11,291,409 $ 14,577,600 </t>
  </si>
  <si>
    <t>Use of Estimates</t>
  </si>
  <si>
    <t>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Cash and Cash Equivalents</t>
  </si>
  <si>
    <t>Cash and cash equivalents: Cash and cash equivalents
include funds on hand, in bank and short-term investments with original maturities of ninety (90) days or less. Cash and cash equivalents
that are restricted as to withdrawal or use under the terms of the secured convertible debentures are presented as restricted
cash separate from cash and cash equivalents on the accompanying balance sheet.</t>
  </si>
  <si>
    <t>Accounts Receivable</t>
  </si>
  <si>
    <t>Accounts Receivable: Accounts receivable are
carried at original invoice amount less an estimate made for doubtful receivables based on a review of all outstanding amounts
on a weekly basis. The Company determines the allowance for doubtful accounts by regularly evaluating individual customer receivables
and considering a customer’s financial condition, credit history, and current economic conditions. Trade receivables are
written off when deemed uncollectible. Recoveries of trade receivables previously written off are recorded when received. A trade receivable is
considered to be past due if any portion of the receivable balance is outstanding for more than thirty (30) days beyond terms.
No interest is charged on overdue trade receivables.</t>
  </si>
  <si>
    <t>Inventories: Inventories consist of
electronic parts, circuitry boards, camera parts and ancillary parts (collectively, “components”), work-in-process
and finished goods, and are carried at the lower of cost (First-in, First-out Method) or market value. The Company determines
the estimate for the reserve for slow moving or obsolete inventories by regularly evaluating individual inventory levels, projected
sales and current economic conditions.</t>
  </si>
  <si>
    <t>Furniture, fixtures and equipment: Furniture, fixtures and
equipment is stated at cost net of accumulated depreciation. Additions and improvements are capitalized while ordinary maintenance
and repair expenditures are charged to expense as incurred. Depreciation is recorded by the straight-line method over the estimated
useful life of the asset, which ranges from three to ten years. Amortization expense on capitalized leases is included with depreciation
expense.</t>
  </si>
  <si>
    <t>Intangible assets: Intangible assets include
deferred patent costs and license agreements. Legal expenses incurred in preparation of patent application have been deferred
and will be amortized over the useful life of granted patents. Costs incurred in preparation of applications that are not granted
will be charged to expense at that time. The Company has entered into several sublicense agreements under which it has been assigned
the exclusive rights to certain licensed materials used in its products. These sublicense agreements generally require upfront
payments to obtain the exclusive rights to such material. The Company capitalizes the upfront payments as intangible assets and
amortizes such costs over their estimated useful life on a straight-line method.</t>
  </si>
  <si>
    <t>Secured Convertible Debentures</t>
  </si>
  <si>
    <t>Secured convertible debentures: The Company has elected
to record its debentures at fair value. Accordingly, the debentures are marked-to-market at each reporting date with the change
in fair value reported as a gain (loss) in the Consolidated Statement of Operations. All issuance costs related to the debentures
were expensed as incurred in the Consolidated Statement of Operations.</t>
  </si>
  <si>
    <t>Proceeds Investment Agreement</t>
  </si>
  <si>
    <t>Proceeds investment agreement: The Company has elected
to record its proceeds investment agreement at its fair value. Accordingly, the proceeds investment agreement will be marked-to-market
at each reporting date with the change in fair value reported as a gain (loss) in the Consolidated Statement of Operations. All
issuance costs related to the proceeds investment agreement were expensed as incurred in the Consolidated Statement of Operations.</t>
  </si>
  <si>
    <t>Long-Lived Assets</t>
  </si>
  <si>
    <t>Long-Lived Assets: Long-lived assets such
as furniture, fixtures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appraisals, as considered necessary.</t>
  </si>
  <si>
    <t>Warranties</t>
  </si>
  <si>
    <t>Warranties: The Company’s products
carry explicit product warranties that extend up to two years from the date of shipment. The Company records a provision for estimated
warranty costs based upon historical warranty loss experience and periodically adjusts these provisions to reflect actual experience.
Accrued warranty costs are included in accrued expenses. Extended warranties are offered on selected products and when a customer
purchases an extended warranty the associated proceeds are treated as contract liabilities and recognized over the term of the
extended warranty.</t>
  </si>
  <si>
    <t>Shipping and Handling Costs</t>
  </si>
  <si>
    <t>Shipping and Handling Costs: Shipping and handling
costs for outbound sales orders totaled $66,053 and $64,745 for the years ended December 31, 2018 and 2017, respectively. Such
costs are included in general and administrative expenses in the Consolidated Statements of Operations.</t>
  </si>
  <si>
    <t>Advertising Costs</t>
  </si>
  <si>
    <t>Advertising Costs: Advertising expense includes
costs related to trade shows and conventions, promotional material and supplies, and media costs. Advertising costs are expensed
in the period in which they are incurred. The Company incurred total advertising expense of approximately $384,113 and $761,656
for the years ended December 31, 2018 and 2017, respectively. Such costs are included in selling, advertising and promotional
expenses in the Consolidated Statements of Operations.</t>
  </si>
  <si>
    <t>Income Taxes: Deferred taxes are provided
for by the liability method in which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The Company applies the
provisions of the Financial Accounting Standards Board (“FASB”) Accounting Standards Codification (“ASC”)
No. 740 - Income Taxes that provides a framework for accounting for uncertainty in income taxes and provided a comprehensive model
to recognize, measure, present, and disclose in its financial statements uncertain tax positions taken or expected to be taken
on a tax return. It initially recognizes tax positions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Application requires numerous estimates based on available information.
The Company considers many factors when evaluating and estimating its tax positions and tax benefits, and it recognized tax positions
and tax benefits may not accurately anticipate actual outcomes. As it obtains additional information, the Company may need to periodically
adjust its recognized tax positions and tax benefits. These periodic adjustments may have a material impact on its Consolidated
Statements of Operations. The Company’s policy
is to record estimated interest and penalties related to the underpayment of income taxes as income tax expense in the Consolidated
Statements of Operations. There was no interest expense related to the underpayment of estimated taxes during the years ended December
31, 2018 and 2017. There were no penalties in 2018 and 2017. The Company is subject
to taxation in the United States and various states. As of December 31, 2018, the Company’s tax returns filed for 2015,
2016, and 2017 and to be filed for 2018 are subject to examination by the relevant taxing authorities. With few exceptions, as
of December 31, 2018, the Company is no longer subject to Federal, state, or local examinations by tax authorities for years before
2015.</t>
  </si>
  <si>
    <t>Research and Development Expenses</t>
  </si>
  <si>
    <t>Research and Development Expenses: The Company expenses all
research and development costs as incurred. Development costs of computer software to be sold, leased, or otherwise marketed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Costs incurred subsequent to achievement of technological feasibility were not significant,
and software development costs were expensed as incurred during 2018 and 2017.</t>
  </si>
  <si>
    <t>Common Stock Purchase Warrants: The Company has common
stock purchase warrants that are accounted for as liabilities under the caption of derivative liabilities on the consolidated balance
sheet and recorded at fair value due to the warrant agreements containing anti-dilution provisions. The change in fair value is
being recorded in Consolidated Statement of Operations. The Company has common
stock purchase warrants that are accounted for as equity based on their relative fair value and are not subject to re-measurement.</t>
  </si>
  <si>
    <t>Stock-Based Compensation: The Company grants stock-based
compensation to its employees, board of directors and certain third-party contractors. Share-based compensation arrangements may
include the issuance of options to purchase common stock in the future or the issuance of restricted stock, which generally are
subject to vesting requirements. The Company records stock-based compensation expense for all stock-based compensation granted
based on the grant-date fair value. The Company recognizes these compensation costs on a straight-line basis over the requisite
service period of the award. The Company estimates the
grant-date fair value of stock-based compensation using the Black-Scholes valuation model. Assumptions used to estimate compensation
expense are determined as follows:
● Expected term is determined using the contractual term and vesting period of the award;
● Expected volatility of award grants made in the Company’s plan is measured using the weighted average of historical daily changes in the market price of the Company’s common stock over the period equal to the expected term of the award;
● Expected dividend rate is determined based on expected dividends to be declared;
● Risk-free interest rate is equivalent to the implied yield on zero-coupon U.S. Treasury bonds with a maturity equal to the expected term of the awards; and
● Forfeitures are accounted for as they occur.</t>
  </si>
  <si>
    <t>Segments of Business</t>
  </si>
  <si>
    <t>Segments of Business: The Company has determined
that its operations are comprised of one reportable segment: the sale of digital audio and video recording and speed detection
devices. For the year ended December 31, 2018 and 2017, sales by geographic area were as follows:
Year ended December 31,
2018 2017
Sales by geographic area:
United States of America $ 10,929,071 $ 14,017,778
Foreign 362,338 559,822
$ 11,291,409 $ 14,577,600 Sales to customers outside of the United States
are denominated in U.S. dollars. All Company assets are physically located within the United States.</t>
  </si>
  <si>
    <t>Adoption of New Accounting Pronouncement</t>
  </si>
  <si>
    <t xml:space="preserve">Adoption of New Accounting Pronouncement: In May 2014, the Financial
Accounting Standards Board (“FASB”) issued Accounting Standard Update (“ASU”) No. 2014-09, “Revenue
from Contracts with Customers” The Company adopted the
new guidance on January 1, 2018 using the modified retrospective approach, which resulted in an adjustment to accumulated deficit
for the cumulative effect of applying this standard to contracts in process as of the adoption date. Under this approach, the Company
did not revise the prior financial statements presented, but provided additional disclosures of the amount by which each financial
statement line item is affected in the current reporting period during 2018 as a result of applying the new revenue guidance. This
included a qualitative explanation of the significant changes between the reported results under the revenue standard and the previous
guidance. The Company completed its
assessment of the impact this guidance had on its consolidated financial statements and related disclosures effective January 1,
2018. Based on that assessment, the most significant impact of this new guidance was to capitalize the costs to obtain contracts,
which resulted in an adjustments of $71,444 to decrease the opening balance of accumulated deficit upon adoption. In February 2016, the FASB
issued Accounting Standard Update (“ASU”) 2016-02, Leases The Company currently anticipates
the most significant impact will be from the recognition of ROU assets and lease liabilities related to its office space operating
leases. In preparation for the adoption of the new standard, the Company is in process of finalizing its accounting policies and
procedures and implementing internal controls over financial reporting. The Company will adopt the new lease standard in the first
quarter of 2019, using the optional transitional method, and expects that the adoption of the new accounting standard will have
a material impact on its consolidated financial statements. In August 2016, the FASB
issued ASU 2016-15, Clarification on Classification of Certain Cash Receipts and Cash Payments on the Statement of Cash Flows In November 2016, the FASB
issued ASU 2016-18, Statement of Cash Flows - Restricted Cash (Topic 230), In May 2017, the FASB issued
ASU 2017-09, Stock Compensation (Topic 718)-Scope of Modification Accounting In August 2018, the FASB
issued ASU 2018-15, Intangibles-Goodwill and Other-Internal –Use Software Customer’s
Accounting for Implementation Costs Incurred in a Cloud Computing Arrangement That Is a Service Contract. </t>
  </si>
  <si>
    <t>Nature of Business and Summary of Significant Accounting Policies (Tables)</t>
  </si>
  <si>
    <t>Summary of Changes in Accounting Principles</t>
  </si>
  <si>
    <t>. The following table summarizes
the impact of the adoption of ASC 606 on revenue, operating expenses and operating profit for the year ended December 31, 2018
(in thousands):
As Reported Adjustments
Amounts without the Adoption of ASC 606
Revenue 11,291 — 11,291
Operating Expenses 14,118 28 14,090
Operating Profit (Loss) (10,156 ) (28 ) (10,128 )</t>
  </si>
  <si>
    <t>Schedule of Contract Liabilities</t>
  </si>
  <si>
    <t xml:space="preserve">Total contract liabilities
consist of the following:
December 31, 2018 January 1, 2018
Contract liabilities, current $ 1,748,789 $ 1,409,683
Contract liabilities, non-current 1,991,091 2,158,649
Total contract liabilities $ 3,739,880 $ 3,568,332 </t>
  </si>
  <si>
    <t>Schedule of Revenues</t>
  </si>
  <si>
    <t xml:space="preserve">Revenues for the years
ended December 31, 2018 and 2017 were derived from the following sources:
Year ended December 31,
2018 2017
DVM-800 $ 5,090,804 $ 6,935,408
Repair and service 1,466,845 1,524,909
FirstVu HD 1,386,737 1,674,207
DVM-250 Plus 757,676 1,371,637
Cloud service revenue 693,653 279,129
DVM-750 403,390 570,434
VuLink 190,951 266,004
Laser Ally 79,155 41,673
DVM-100 &amp; DVM-400 75,421 232,093
Accessories and other revenues 1,146,777 1,682,106
$ 11,291,409 $ 14,577,600 </t>
  </si>
  <si>
    <t>Summary of Sales by Geographic Area</t>
  </si>
  <si>
    <t xml:space="preserve">For the year ended December
31, 2018 and 2017, sales by geographic area were as follows:
Year ended December 31,
2018 2017
Sales by geographic area:
United States of America $ 10,929,071 $ 14,017,778
Foreign 362,338 559,822
$ 11,291,409 $ 14,577,600 </t>
  </si>
  <si>
    <t>Accounts Receivable - Allowance for Doubtful Accounts (Tables)</t>
  </si>
  <si>
    <t>Schedule of Allowance for Doubtful Accounts Receivable</t>
  </si>
  <si>
    <t xml:space="preserve">The allowance for doubtful
accounts receivable was comprised of the following for the years ended December 31, 2018 and 2017:
December 31, 2018 December 31, 2017
Beginning balance $ 70,000 $ 70,000
Provision for bad debts — —
Charge-offs to allowance, net of recoveries — —
Ending balance $ 70,000 $ 70,000 </t>
  </si>
  <si>
    <t>Inventories (Tables)</t>
  </si>
  <si>
    <t>Schedule of Inventories</t>
  </si>
  <si>
    <t xml:space="preserve">Inventories consisted of
the following at December 31, 2018 and 2017:
December 31, 2018 December 31, 2017
Raw material and component parts $ 4,969,786 $ 4,621,704
Work-in-process 351,451 155,087
Finished goods 4,965,594 6,964,624
Subtotal 10,286,831 11,741,415
Reserve for excess and obsolete inventory (3,287,771 ) (2,990,702 )
Total $ 6,990,060 $ 8,750,713 </t>
  </si>
  <si>
    <t>Furniture, Fixtures and Equipment (Tables)</t>
  </si>
  <si>
    <t>Schedule of Furniture, Fixtures and Equipment</t>
  </si>
  <si>
    <t xml:space="preserve">Furniture, fixtures and
equipment consisted of the following at December 31, 2018 and 2017:
Estimated Useful Life December 31, 2018 December 31, 2017
Office furniture, fixtures and equipment 3-10 years $ 802,681 $ 881,306
Warehouse and production equipment 3-5 years 526,932 515,368
Demonstration and tradeshow equipment 2-5 years 426,582 426,582
Leasehold improvements 2-5 years 160,198 160,198
Rental equipment 1-3 years 124,553 93,592
Total cost 2,040,946 2,077,046
Less: accumulated depreciation and amortization (1,793,405 ) (1,438,877 )
Net furniture, fixtures and equipment $ 247,541 $ 638,169 </t>
  </si>
  <si>
    <t>Intangible Assets (Tables)</t>
  </si>
  <si>
    <t>Schedule of Intangible Assets</t>
  </si>
  <si>
    <t xml:space="preserve">Intangible assets consisted
of the following at December 31, 2018 and 2017:
December 31, 2018 December 31, 2017
Gross value Accumulated amortization Net carrying value Gross value Accumulated amortization Net carrying value
Amortized intangible assets:
Licenses $ 73,893 $ 31,228 $ 42,665 $ 73,892 $ 20,672 $ 53,220
Patents and Trademarks 452,599 273,586 179,013 379,616 169,069 210,547
526,492 304,814 221,678 453,508 189,741 263,767
Unamortized intangible assets:
Patents and trademarks pending 265,119 — 265,119 233,413 — 233,413
Total $ 791,611 $ 304,814 $ 486,797 $ 686,921 $ 189,741 $ 497,180 </t>
  </si>
  <si>
    <t>Schedule of Estimated Amortization for Intangible Assets</t>
  </si>
  <si>
    <t xml:space="preserve">Estimated amortization
for intangible assets with definite lives for the next five years ending December 31 and thereafter is as follows:
Year ending December 31:
2019 $ 133,406
2020 43,405
2021 33,870
2022 10,556
2023 441
$ 221,678 </t>
  </si>
  <si>
    <t>Debt Obligations (Tables)</t>
  </si>
  <si>
    <t>Summary of Secured Convertible Debentures and Proceeds Investment Agreement</t>
  </si>
  <si>
    <t xml:space="preserve">Secured convertible debentures and proceeds
investment agreement is comprised of the following:
December 31, 2018 December 31, 2017
2016 Secured convertible debentures, at fair value $ — $ 3,262,807
2018 Proceeds investment agreement, at fair value 9,142,000 —
Secured convertible debentures and proceeds investment agreement, at fair value $ 9,142,000 $ 3,262,807 </t>
  </si>
  <si>
    <t>Summary of Subordinated Notes Payable</t>
  </si>
  <si>
    <t xml:space="preserve">Subordinated and Secured Notes Payable
December 31, 2018 December 31, 2017
Subordinated and secured notes payable, at par $ — $ 1,008,500 </t>
  </si>
  <si>
    <t>2018 Secured Convertible Debentures [Member]</t>
  </si>
  <si>
    <t>Schedule of Fair Value of Embedded Derivatives and Warrants</t>
  </si>
  <si>
    <t xml:space="preserve">The Company elected to
account for the 2018 Debentures on the fair value basis. Therefore, the Company determined the fair value of the 2018 Debentures
and 2018 Warrants which yielded estimated fair values of the 2018 Debentures including their embedded derivatives and the detachable
2018 Warrants as follows:
Secured convertible debentures $ 4,565,749
Common stock purchase warrants 1,684,251
Gross cash proceeds $ 6,250,000 </t>
  </si>
  <si>
    <t>Schedule of Fair Value of Debentures Activity</t>
  </si>
  <si>
    <t xml:space="preserve">The following represents activity in the 2018
Debentures during the year ended December 31, 2018:
Beginning balance as of January 1, 2018 $ -
Origination date at fair value of the Debentures 4,565,749
Conversions exercised during the period (275,000 )
Principal payments made on Debentures (6,600,000 )
Change in the fair value during the period 2,309,251
Ending balance as of December 31, 2018 $ - </t>
  </si>
  <si>
    <t>2018 Proceeds Investment Agreement [Member]</t>
  </si>
  <si>
    <t xml:space="preserve">The Company elected to
account for the PIA on the fair value basis. Therefore, the Company determined the fair value of the PIA and PIA Warrants which
yielded estimated fair values of the PIA including their embedded derivatives and the detachable PIA Warrants as follows:
Proceeds investment agreement $ 9,067,513
Common stock purchase warrants 932,487
Gross cash proceeds $ 10,000,000 </t>
  </si>
  <si>
    <t xml:space="preserve">The following represents activity in the PIA
during the year ended December 31, 2018:
Beginning balance as of January 1, 2018 $ -
Origination date at fair value of the Debentures 9,067,513
Change in the fair value during the period 74,487
Ending balance as of December 31, 2018 $ 9,142,000 </t>
  </si>
  <si>
    <t>Fair Value Measurement (Tables)</t>
  </si>
  <si>
    <t>Financial Assets and Liabilities Measured at Fair Value on Recurring Basis</t>
  </si>
  <si>
    <t xml:space="preserve">The following table represents
the Company’s hierarchy for its financial assets and liabilities measured at fair value on a recurring basis as of December
31, 2018 and 2017.
December 31, 2018
Level 1 Level 2 Level 3 Total
Liabilities:
Secured convertible debentures $ — $ — $ — $ —
Proceeds investment agreement $ — $ — $ 9,142,000 $ 9,142,000
Warrant derivative liability $ — $ — $ — $ —
$ — $ — $ 9,142,000 $ 9,142,000
December 31, 2017
Level 1 Level 2 Level 3 Total
Liabilities:
Secured convertible debentures $ — $ — $ 3,262,807 $ 3,262,807
Warrant derivative liability — — 16,816 16,816
$ — $ — $ 3,279,623 $ 3,279,623 </t>
  </si>
  <si>
    <t>Fair Value Measurements Change in Level Three Inputs</t>
  </si>
  <si>
    <t xml:space="preserve">The following table represents the change in
Level 3 tier value measurements:
2016 2018
Warrant Secured Secured Proceeds
derivative Convertible Convertible Investment
liability Debentures Debentures Agreement Total
Balance, December 31, 2017 $ 16,816 $ 3,262,807 $ — $ — $ 3,279,623
Principal payments made on debentures — (3,250,000 ) (6,600,000 ) — (9,850,000 )
New secured convertible debentures — — 4,565,749 — 4,565,749
New proceeds investment agreement — — — 9,067,513 9,067,513
Conversion of secured convertible debentures — — (275,000 ) — (275,000 )
Common stock purchase warrants exercised (335,921 ) — — (335,921 )
Change in fair value of secured convertible debentures and proceeds investment agreement — (12,807) 2,309,251 74,487 2,370,931
Change in fair value of warrant derivative 319,105 — — 319,105
Balance, December 31, 2018 $ — $ — $ — $ 9,142,000 $ 9,142,000 </t>
  </si>
  <si>
    <t>Accrued Expenses (Tables)</t>
  </si>
  <si>
    <t>Schedule of Accrued Expenses</t>
  </si>
  <si>
    <t xml:space="preserve">Accrued expenses consisted
of the following at December 31, 2018 and 2017:
December 31, 2018 December 31, 2017
Accrued warranty expense $ 195,135 $ 325,001
Accrued litigation costs 1,119,445 —
Accrued sales commissions 25,750 19,500
Accrued payroll and related fringes 186,456 242,508
Accrued insurance 71,053 53,888
Accrued rent 81,160 134,684
Accrued sales returns and allowances 13,674 17,936
Other 387,994 446,912
$ 2,080,667 $ 1,240,429 </t>
  </si>
  <si>
    <t>Schedule of Accrued Warranty Expense</t>
  </si>
  <si>
    <t xml:space="preserve">Accrued warranty expense
was comprised of the following for the years ended December 31, 2018 and 2017:
2018 2017
Beginning balance $ 325,001 $ 374,597
Provision for warranty expense 181,826 287,611
Charges applied to warranty reserve (311,692 ) (337,207 )
Ending balance $ 195,135 $ 325,001 </t>
  </si>
  <si>
    <t>Income Taxes (Tables)</t>
  </si>
  <si>
    <t>Schedule of Components of Income Tax Provision (Benefit)</t>
  </si>
  <si>
    <t>The components of income
tax provision (benefit) for the years ended December 31, 2017 and 2016 are as follows:
2018 2017
Current taxes:
Federal $ — $ (90,000 )
State — —
Total current taxes — (90,000 )
Deferred tax provision (benefit) — —
Income tax provision (benefit) $ — $ (90,000 )</t>
  </si>
  <si>
    <t>Schedule of Reconciliation of Income Tax (Provision) Benefit</t>
  </si>
  <si>
    <t>A reconciliation of the
income tax (provision) benefit at the statutory rate of 21% and 34% for the years ended December 31, 2018 and 2017 to the Company’s
effective tax rate is as follows:
2018 2017
U.S. Statutory tax rate 21.0 % 34.0 %
State taxes, net of Federal benefit 5.1 % 4.8 %
Federal Research and development tax credits — % 0.1 %
Stock based compensation (3.0 )% (3.6 )%
Revaluation of deferred tax assets based on changes in enacted tax laws — % (64.8 )%
Change in valuation reserve on deferred tax assets (22.1 )% 30.0 %
Other, net (1.0 )% 0.2 %
Income tax (provision) benefit — % 0.7 %</t>
  </si>
  <si>
    <t>Schedule of Significant Components of Company's Deferred Tax Assets (Liabilities)</t>
  </si>
  <si>
    <t xml:space="preserve">Significant components
of the Company’s deferred tax assets (liabilities) as of December 31, 2018 and 2017 are as follows:
2018 2017
Deferred tax assets:
Stock-based compensation $ 650,000 $ 995,000
Start-up costs 115,000 115,000
Inventory reserves 860,000 780,000
Uniform capitalization of inventory costs 90,000 80,000
Allowance for doubtful accounts receivable 45,000 40,000
Equipment depreciation 140,000 100,000
Deferred revenue 975,000 920,000
Derivative liabilities 225,000 90,000
Accrued expenses 385,000 145,000
Net operating loss carryforward 16,080,000 12,870,000
Research and development tax credit carryforward 1,795,000 1,795,000
State jobs credit carryforward 230,000 230,000
Charitable contributions carryforward 50,000 45,000
Total deferred tax assets 21,640,000 18,205,000
Valuation reserve (21,500,000 ) (18,070,000 )
Total deferred tax assets 140,000 135,000
Domestic international sales company (140,000 ) (135,000 )
Total deferred tax liabilities (140,000 ) (135,000 )
Net deferred tax assets (liability) $ — $ — </t>
  </si>
  <si>
    <t>Commitments and Contingencies (Tables)</t>
  </si>
  <si>
    <t>Schedule of Future Minimum Lease Payments</t>
  </si>
  <si>
    <t xml:space="preserve">Following are the minimum
lease payments for each year and in total.
Year ending December 31:
2019 $ 457,327
2020 154,131
$ 611,458 </t>
  </si>
  <si>
    <t>Schedule of Future Sponsorship Fee</t>
  </si>
  <si>
    <t xml:space="preserve">The Agreement provides
the Company with naming rights and other benefits for the 2015 through 2019 annual Tournament in exchange for the following sponsorship
fee:
Year Sponsorship fee
2015 $ 375,000
2016 $ 475,000
2017 $ 475,000
2018 $ 500,000
2019 $ 500,000 </t>
  </si>
  <si>
    <t>Stock-Based Compensation (Tables)</t>
  </si>
  <si>
    <t>Summary of Stock Options Outstanding</t>
  </si>
  <si>
    <t xml:space="preserve">Activity in the various
Plans during the year ended December 31, 2018 is reflected in the following table:
Options Number of Shares Weighted Average Exercise Price
Outstanding at January 1, 2018 350,269 $ 13.44
Granted 160,000 2.20
Exercised — —
Forfeited (76,257 ) (45.52 )
Outstanding at December 31, 2018 434,012 $ 4.62
Exercisable at December 31, 2018 354,012 $ 5.17 </t>
  </si>
  <si>
    <t>Shares Authorized Under Stock Option Plans by Exercise Price Range</t>
  </si>
  <si>
    <t xml:space="preserve">The following table summarizes
the range of exercise prices and weighted average remaining contractual life for outstanding and exercisable options under the
Company’s option plans as of December 31, 2018:
Outstanding options Exercisable options
Exercise price range Number of options Weighted average remaining contractual life Number of options Weighted average remaining contractual life
$ 0.01 to $3.49 293,500 8.7 years 213,500 8.4 years
$ 3.50 to $4.99 67,625 5.3 years 67,625 5.3 years
$ 5.00 to $6.49 — — years — —years
$ 6.50 to $7.99 9,312 2.8 years 9,312 2.8 years
$ 8.00 to $9.99 2,500 2.4 years 2,500 2.4 years
$ 10.00 to $19.99 55,450 1.5 years 55,450 1.5 years
$ 20.00 to $24.99 5,625 0.7 years 5,625 0.7 years
434,012 7.00 years 354,012 6.4 years </t>
  </si>
  <si>
    <t>Summary of Restricted Stock Activity</t>
  </si>
  <si>
    <t xml:space="preserve">A summary of all restricted
stock activity under the equity compensation plans for the year ended December 31, 2018 is as follows:
Number of Restricted shares Weighted average grant date fair value
Nonvested balance, January 1, 2018 791,725 $ 4.37
Granted 484,500 2.27
Vested (470,175 ) (3.83 )
Forfeited (33,900 ) (4.04 )
Nonvested balance, December 31, 2018 772,150 $ 3.40 </t>
  </si>
  <si>
    <t>Schedule of Non-vested Balance of Restricted Stock</t>
  </si>
  <si>
    <t xml:space="preserve">The nonvested balance of
restricted stock vests as follows:
Year ended December 31, Number of shares
2019 757,025
2020 15,125 </t>
  </si>
  <si>
    <t>Common Stock Purchase Warrants (Tables)</t>
  </si>
  <si>
    <t>Summary of Warrant Activity</t>
  </si>
  <si>
    <t xml:space="preserve">. All warrants subject
to the reset provisions have now been exercised.
Warrants Weighted average exercise price
Vested Balance, January 1, 2018 3,233,466 $ 6.57
Granted 1,478,379 2.90
Warrant reset 159,538 0.52
Exercised (171,738 ) (0.52 )
Cancelled (42,500 ) (8.50 )
Vested Balance, December 31, 2018 4,657,145 $ 5.54 </t>
  </si>
  <si>
    <t>Summary of Range of Exercise Prices and Weighted Average Remaining Contractual Life of Warrants</t>
  </si>
  <si>
    <t xml:space="preserve">The following table summarizes
the range of exercise prices and weighted average remaining contractual life for outstanding and exercisable warrants to purchase
common shares as of December 31, 2018:
Outstanding and exercisable warrants
Exercise price Number of options Weighted average remaining contractual life
$ 2.60 565,712 4.2 years
$ 2.75 100,000 3.7 years
$ 3.00 916,667 4.3 years
$ 3.25 180,000 2.7 years
$ 3.36 880,000 3.4 years
$ 3.50 36,000 0.2 years
$ 3.65 200,000 3.5 years
$ 3.75 94,000 3.6 years
$ 5.00 800,000 3.0 years
$ 13.43 879,766 2.1 years
$ 16.50 5,000 1.5 years
4,657,145 2.9 years </t>
  </si>
  <si>
    <t>Net Loss Per Share (Tables)</t>
  </si>
  <si>
    <t>Calculation of Weighted Average Number of Shares Outstanding and Loss Per Share Outstanding</t>
  </si>
  <si>
    <t>The calculation of the
weighted average number of shares outstanding and loss per share outstanding for the years ended December 31, 2018 and 2017 are
as follows:
Year ended December 31,
2018 2017
Numerator for basic and diluted income per share – Net loss $ (15,544,551 ) $ (12,252,457 )
Denominator for basic loss per share – weighted average shares outstanding 8,073,257 6,974,281
Dilutive effect of shares issuable under stock options and warrants outstanding — —
Denominator for diluted loss per share – adjusted weighted average shares outstanding 8,073,257 6,974,281
Net loss per share:
Basic $ (1.93 ) $ (1.76 )
Diluted $ (1.93 ) $ (1.76 )</t>
  </si>
  <si>
    <t>Nature of Business and Summary of Significant Accounting Policies (Details Narrative)</t>
  </si>
  <si>
    <t>Dec. 31, 2018USD ($)Integer</t>
  </si>
  <si>
    <t>Dec. 31, 2016USD ($)</t>
  </si>
  <si>
    <t>Substantial operating losses</t>
  </si>
  <si>
    <t>Net losses</t>
  </si>
  <si>
    <t>Proceeds from debt</t>
  </si>
  <si>
    <t>Proceeds from issuance of common stock and detachable common stock purchase warrants</t>
  </si>
  <si>
    <t>Subordinated and secured debt</t>
  </si>
  <si>
    <t>Percentage of reduction on lay-off of employees</t>
  </si>
  <si>
    <t>40.00%</t>
  </si>
  <si>
    <t>Contract with customer liability revenue recognized</t>
  </si>
  <si>
    <t>Sales returns and allowances</t>
  </si>
  <si>
    <t>Shipping and handling costs</t>
  </si>
  <si>
    <t>Advertising expense</t>
  </si>
  <si>
    <t>Percentage of income tax benefit likely of being realized upon settlement with tax authority</t>
  </si>
  <si>
    <t xml:space="preserve">greater than 50% </t>
  </si>
  <si>
    <t>Interest expense related to underpayment of estimated taxes</t>
  </si>
  <si>
    <t>Penalties</t>
  </si>
  <si>
    <t>Number of reportable segments | Integer</t>
  </si>
  <si>
    <t>Adjustment of Accumulated Deficit</t>
  </si>
  <si>
    <t>Minimum [Member]</t>
  </si>
  <si>
    <t>Estimated useful life of furniture, fixtures and equipment</t>
  </si>
  <si>
    <t>3 years</t>
  </si>
  <si>
    <t>Maximum [Member]</t>
  </si>
  <si>
    <t>10 years</t>
  </si>
  <si>
    <t>2018 [Member]</t>
  </si>
  <si>
    <t>Sponsorship fee commitment for tournaments</t>
  </si>
  <si>
    <t>Not received judgement interest and legal fees</t>
  </si>
  <si>
    <t>2019 [Member]</t>
  </si>
  <si>
    <t>2017 [Member]</t>
  </si>
  <si>
    <t>Nature of Business and Summary of Significant Accounting Policies - Summary of Changes in Accounting Principles (Details) - USD ($)</t>
  </si>
  <si>
    <t>Revenue</t>
  </si>
  <si>
    <t>Operating Expenses</t>
  </si>
  <si>
    <t>Operating Profit (Loss)</t>
  </si>
  <si>
    <t>Adjustments [Member]</t>
  </si>
  <si>
    <t>Amounts without the Adoption of ASC 606 [Member]</t>
  </si>
  <si>
    <t>Nature of Business and Summary of Significant Accounting Policies - Schedule of Contract Liabilities (Details) - USD ($)</t>
  </si>
  <si>
    <t>Contract liabilities, current</t>
  </si>
  <si>
    <t>Contract liabilities, non-current</t>
  </si>
  <si>
    <t>Total contract liabilities</t>
  </si>
  <si>
    <t>Nature of Business and Summary of Significant Accounting Policies - Schedule of Revenues (Details) - USD ($)</t>
  </si>
  <si>
    <t>DVM-800 [Member]</t>
  </si>
  <si>
    <t>Repair and service [Member]</t>
  </si>
  <si>
    <t>FirstVu HD [Member]</t>
  </si>
  <si>
    <t>DVM-250 Plus [Member]</t>
  </si>
  <si>
    <t>Cloud Service Revenue [Member]</t>
  </si>
  <si>
    <t>DVM-750 [Member]</t>
  </si>
  <si>
    <t>VuLink [Member]</t>
  </si>
  <si>
    <t>Laser Ally [Member]</t>
  </si>
  <si>
    <t>DVM-100 &amp; DVM-400 [Member]</t>
  </si>
  <si>
    <t>Accessories and Other Revenues [Member]</t>
  </si>
  <si>
    <t>Nature of Business and Summary of Significant Accounting Policies - Summary of Sales by Geographic Area (Details) - USD ($)</t>
  </si>
  <si>
    <t>Sales by geographic area</t>
  </si>
  <si>
    <t>United States of America [Member]</t>
  </si>
  <si>
    <t>Foreign [Member]</t>
  </si>
  <si>
    <t>Concentration of Credit Risk and Major Customers (Details Narrative) - USD ($)</t>
  </si>
  <si>
    <t>Allowance for doubtful accounts</t>
  </si>
  <si>
    <t>No International Distributor [Member] | Revenue [Member]</t>
  </si>
  <si>
    <t>Percentage of concentration risk</t>
  </si>
  <si>
    <t>10.00%</t>
  </si>
  <si>
    <t>No Customer Receivable [Member] | Accounts Receivable [Member]</t>
  </si>
  <si>
    <t>Accounts Receivable - Allowance for Doubtful Accounts - Schedule of Allowance for Doubtful Accounts Receivable (Details) - USD ($)</t>
  </si>
  <si>
    <t>Beginning balance</t>
  </si>
  <si>
    <t>Provision for bad debts</t>
  </si>
  <si>
    <t>Charge-offs to allowance, net of recoveries</t>
  </si>
  <si>
    <t>Ending balance</t>
  </si>
  <si>
    <t>Inventories (Details Narrative) - USD ($)</t>
  </si>
  <si>
    <t>Finished goods inventory</t>
  </si>
  <si>
    <t>Inventories - Schedule of Inventories (Details) - USD ($)</t>
  </si>
  <si>
    <t>Raw material and component parts</t>
  </si>
  <si>
    <t>Work-in-process</t>
  </si>
  <si>
    <t>Finished goods</t>
  </si>
  <si>
    <t>Subtotal</t>
  </si>
  <si>
    <t>Reserve for excess and obsolete inventory</t>
  </si>
  <si>
    <t>Furniture, Fixtures and Equipment (Details Narrative) - USD ($)</t>
  </si>
  <si>
    <t>Depreciation and amortization of furniture fixtures and equipment</t>
  </si>
  <si>
    <t>Furniture, Fixtures and Equipment - Schedule of Furniture, Fixtures and Equipment (Details) - USD ($)</t>
  </si>
  <si>
    <t>Office furniture, fixtures and equipment</t>
  </si>
  <si>
    <t>Warehouse and production equipment</t>
  </si>
  <si>
    <t>Demonstration and tradeshow equipment</t>
  </si>
  <si>
    <t>Leasehold improvements</t>
  </si>
  <si>
    <t>Rental equipment</t>
  </si>
  <si>
    <t>Total cost</t>
  </si>
  <si>
    <t>Less: accumulated depreciation and amortization</t>
  </si>
  <si>
    <t>Net furniture, fixtures and equipment</t>
  </si>
  <si>
    <t>Estimated Useful Life</t>
  </si>
  <si>
    <t>Office Furniture, Fixtures and Equipment [Member] | Minimum [Member]</t>
  </si>
  <si>
    <t>Office Furniture, Fixtures and Equipment [Member] | Maximum [Member]</t>
  </si>
  <si>
    <t>Warehouse and Production Equipment [Member] | Minimum [Member]</t>
  </si>
  <si>
    <t>Warehouse and Production Equipment [Member] | Maximum [Member]</t>
  </si>
  <si>
    <t>5 years</t>
  </si>
  <si>
    <t>Demonstration and Tradeshow Equipment [Member] | Minimum [Member]</t>
  </si>
  <si>
    <t>2 years</t>
  </si>
  <si>
    <t>Demonstration and Tradeshow Equipment [Member] | Maximum [Member]</t>
  </si>
  <si>
    <t>Leasehold Improvements [Member] | Minimum [Member]</t>
  </si>
  <si>
    <t>Leasehold Improvements [Member] | Maximum [Member]</t>
  </si>
  <si>
    <t>Rental Equipment [Member] | Minimum [Member]</t>
  </si>
  <si>
    <t>1 year</t>
  </si>
  <si>
    <t>Rental Equipment [Member] | Maximum [Member]</t>
  </si>
  <si>
    <t>Intangible Assets (Details Narrative) - USD ($)</t>
  </si>
  <si>
    <t>Amortization expense for intangible assets</t>
  </si>
  <si>
    <t>Intangible Assets - Schedule of Intangible Assets (Details) - USD ($)</t>
  </si>
  <si>
    <t>Gross value</t>
  </si>
  <si>
    <t>Accumulated amortization</t>
  </si>
  <si>
    <t>Net carrying value</t>
  </si>
  <si>
    <t>Amortized Intangible Assets [Member]</t>
  </si>
  <si>
    <t>Amortized Intangible Assets [Member] | Licenses [Member]</t>
  </si>
  <si>
    <t>Amortized Intangible Assets [Member] | Patents and Trademarks [Member]</t>
  </si>
  <si>
    <t>Unamortized Intangible Assets [Member] | Patents and Trademarks Pending [Member]</t>
  </si>
  <si>
    <t>Intangible Assets - Schedule of Estimated Amortization for Intangible Assets (Details)</t>
  </si>
  <si>
    <t>Dec. 31, 2018USD ($)</t>
  </si>
  <si>
    <t>2019</t>
  </si>
  <si>
    <t>2020</t>
  </si>
  <si>
    <t>2021</t>
  </si>
  <si>
    <t>2022</t>
  </si>
  <si>
    <t>2023</t>
  </si>
  <si>
    <t>Debt Obligations (Details Narrative) - USD ($)</t>
  </si>
  <si>
    <t>Sep. 20, 2018</t>
  </si>
  <si>
    <t>Aug. 21, 2018</t>
  </si>
  <si>
    <t>Jul. 31, 2018</t>
  </si>
  <si>
    <t>May 11, 2018</t>
  </si>
  <si>
    <t>Apr. 03, 2018</t>
  </si>
  <si>
    <t>Mar. 07, 2018</t>
  </si>
  <si>
    <t>Dec. 29, 2017</t>
  </si>
  <si>
    <t>Sep. 29, 2017</t>
  </si>
  <si>
    <t>Jun. 30, 2017</t>
  </si>
  <si>
    <t>Dec. 30, 2016</t>
  </si>
  <si>
    <t>Mar. 16, 2018</t>
  </si>
  <si>
    <t>Aug. 24, 2017</t>
  </si>
  <si>
    <t>Convertible debentures, at fair value</t>
  </si>
  <si>
    <t>Debt extinguishment cost</t>
  </si>
  <si>
    <t>Funded amount</t>
  </si>
  <si>
    <t>Number of option exercised</t>
  </si>
  <si>
    <t>Warrants fair value</t>
  </si>
  <si>
    <t>Aggregate principal of secured and subordinated notes</t>
  </si>
  <si>
    <t>Debt principal payment</t>
  </si>
  <si>
    <t>Debt conversion of convertible shares</t>
  </si>
  <si>
    <t>Amortization of discount on interest expense</t>
  </si>
  <si>
    <t>Private Third Party Lender [Member]</t>
  </si>
  <si>
    <t>Warrant to purchase of common stock shares</t>
  </si>
  <si>
    <t>Exercise price</t>
  </si>
  <si>
    <t>Unsecured notes payable</t>
  </si>
  <si>
    <t>Debentures bear interest rate</t>
  </si>
  <si>
    <t>12.00%</t>
  </si>
  <si>
    <t>Debt maturity date</t>
  </si>
  <si>
    <t>Sep. 30,
		2018</t>
  </si>
  <si>
    <t>Proceeds from other notes payable</t>
  </si>
  <si>
    <t>Warrant maturity date</t>
  </si>
  <si>
    <t>Dec. 28,
		2022</t>
  </si>
  <si>
    <t>Secured convertible note, conversion price</t>
  </si>
  <si>
    <t>Lenders Warrants [Member]</t>
  </si>
  <si>
    <t>Warrant exercisable date</t>
  </si>
  <si>
    <t>Mar. 7,
		2019</t>
  </si>
  <si>
    <t>Sep. 30,
		2022</t>
  </si>
  <si>
    <t>Jun. 29,
		2022</t>
  </si>
  <si>
    <t>Proceeds from warrants</t>
  </si>
  <si>
    <t>Lenders Warrants [Member] | November 15, 2022 [Member]</t>
  </si>
  <si>
    <t>Lenders Warrants [Member] | March 15, 2029 [Member]</t>
  </si>
  <si>
    <t>2018 Proceeds Investment Agreement [Member] | Brickell Key Investments LP [Member]</t>
  </si>
  <si>
    <t>Investment agreement description</t>
  </si>
  <si>
    <t>The Company agreed to assign to BKI (i) 100% of all gross, pre-tax monetary recoveries paid by any defendant(s) to the Company or its affiliates agreed to in a settlement or awarded in judgment in connection with the patent assets, plus any interest paid in connection therewith by such defendant(s) (the "Patent Assets Proceeds"), up to the minimum return (as defined in the Agreement) and (ii) if BKI has not received its minimum return by the earlier of a liquidity event (as defined in the Agreement) and July 31, 2020, then the Company agreed to assign to BKI 100% of the Patent Asset Proceeds until BKI has received an amount equal to the minimum return on $4.0 million.</t>
  </si>
  <si>
    <t>Payments of minimum return</t>
  </si>
  <si>
    <t>Indebtedness</t>
  </si>
  <si>
    <t>Description of warrants reflecting agreement</t>
  </si>
  <si>
    <t xml:space="preserve">An exercise price of $2.60 per share  provided that the holder of the PIA Warrant will be prohibited from exercising the PIA Warrant if, as a result of such exercise, such holder, together with its affiliates, would own more than 4.99% of the total number of shares of the Company's common stock outstanding immediately after giving effect to such exercise. However, such holder may increase or decrease such percentage to any other percentage not in excess of 9.99%, provided that any increase in such percentage shall not be effective until 61 days after such notice to the Company. </t>
  </si>
  <si>
    <t>2018 Proceeds Investment Agreement [Member] | Brickell Key Investments LP [Member] | First Tranche [Member]</t>
  </si>
  <si>
    <t>2018 Proceeds Investment Agreement [Member] | Brickell Key Investments LP [Member] | Second Tranche [Member]</t>
  </si>
  <si>
    <t>2016 Secured Convertible Debentures [Member]</t>
  </si>
  <si>
    <t>2018 Secured Convertible Debentures [Member] | 2018 Private Placement [Member]</t>
  </si>
  <si>
    <t>Principal amount of debentures</t>
  </si>
  <si>
    <t>Gross proceeds from private placement</t>
  </si>
  <si>
    <t>Secured Note [Member]</t>
  </si>
  <si>
    <t>Mar. 1,
		2018</t>
  </si>
  <si>
    <t>Debt due and payable</t>
  </si>
  <si>
    <t>Two Institutional Investors [Member] | 2016 Secured Convertible Debentures [Member] | 2016 Private Placement [Member]</t>
  </si>
  <si>
    <t>Placement agent fees and other expenses</t>
  </si>
  <si>
    <t>Debt principal payments</t>
  </si>
  <si>
    <t>Private, Third-party Lenders [Member]</t>
  </si>
  <si>
    <t>8.00%</t>
  </si>
  <si>
    <t>Nov. 30,
		2017</t>
  </si>
  <si>
    <t>Sep. 30,
		2017</t>
  </si>
  <si>
    <t>Debt Obligations - Summary of Secured Convertible Debentures and Proceeds Investment Agreement (Details) - USD ($)</t>
  </si>
  <si>
    <t>Secured convertible debentures and proceeds investment agreement, at fair value</t>
  </si>
  <si>
    <t>Secured Convertible Debentures and Proceeds Investment Agreement [Member]</t>
  </si>
  <si>
    <t>Debt Obligations - Schedule of Fair Value of Embedded Derivatives and Warrants (Details) - USD ($)</t>
  </si>
  <si>
    <t>Gross cash proceeds</t>
  </si>
  <si>
    <t>Secured Convertible Debentures [Member] | 2018 Secured Convertible Debentures [Member]</t>
  </si>
  <si>
    <t>Common Stock Purchase Warrants [Member] | 2018 Secured Convertible Debentures [Member]</t>
  </si>
  <si>
    <t>Common Stock Purchase Warrants [Member] | 2018 Proceeds Investment Agreement [Member]</t>
  </si>
  <si>
    <t>Proceeds Investment Agreement [Member] | 2018 Proceeds Investment Agreement [Member]</t>
  </si>
  <si>
    <t>Debt Obligations - Schedule of Fair Value of Debentures Activity (Details) - USD ($)</t>
  </si>
  <si>
    <t>Conversions exercised during the period</t>
  </si>
  <si>
    <t>Principal payments made on Debentures</t>
  </si>
  <si>
    <t>Change in the fair value during the period</t>
  </si>
  <si>
    <t>Origination date at fair value of the Debentures</t>
  </si>
  <si>
    <t>Debt Obligations - Summary of Subordinated Notes Payable (Details) - USD ($)</t>
  </si>
  <si>
    <t>Subordinated and secured notes payable, at par</t>
  </si>
  <si>
    <t>Fair Value Measurement - Financial Assets and Liabilities Measured at Fair Value on Recurring Basis (Details) - USD ($)</t>
  </si>
  <si>
    <t>Secured convertible debentures</t>
  </si>
  <si>
    <t>Proceeds investment agreement</t>
  </si>
  <si>
    <t>Warrant derivative liability</t>
  </si>
  <si>
    <t>Liabilities</t>
  </si>
  <si>
    <t>Level 1 [Member]</t>
  </si>
  <si>
    <t>Level 2 [Member]</t>
  </si>
  <si>
    <t>Level 3 [Member]</t>
  </si>
  <si>
    <t>Fair Value Measurement - Fair Value Measurements Change in Level Three Inputs (Details)</t>
  </si>
  <si>
    <t>Fair value measurement, beginning balance</t>
  </si>
  <si>
    <t>Principal payments made on debentures</t>
  </si>
  <si>
    <t>New secured convertible debentures</t>
  </si>
  <si>
    <t>New proceeds investment agreement</t>
  </si>
  <si>
    <t>Conversion of secured convertible debentures</t>
  </si>
  <si>
    <t>Common stock purchase warrants exercised</t>
  </si>
  <si>
    <t>Change in fair value of secured convertible debentures and proceeds investment agreement</t>
  </si>
  <si>
    <t>Change in fair value of warrant derivative</t>
  </si>
  <si>
    <t>Fair value measurement, ending balance</t>
  </si>
  <si>
    <t>Warrant Derivative Liability [Member]</t>
  </si>
  <si>
    <t>Proceeds Investment Agreement [Member]</t>
  </si>
  <si>
    <t>Accrued Expenses - Schedule of Accrued Expenses (Details) - USD ($)</t>
  </si>
  <si>
    <t>Accrued warranty expense</t>
  </si>
  <si>
    <t>Accrued litigation costs</t>
  </si>
  <si>
    <t>Accrued sales commissions</t>
  </si>
  <si>
    <t>Accrued payroll and related fringes</t>
  </si>
  <si>
    <t>Accrued insurance</t>
  </si>
  <si>
    <t>Accrued rent</t>
  </si>
  <si>
    <t>Accrued sales returns and allowances</t>
  </si>
  <si>
    <t>Other</t>
  </si>
  <si>
    <t>Total accrued expenses</t>
  </si>
  <si>
    <t>Accrued Expenses - Schedule of Accrued Warranty Expense (Details) - USD ($)</t>
  </si>
  <si>
    <t>Provision for warranty expense</t>
  </si>
  <si>
    <t>Charges applied to warranty reserve</t>
  </si>
  <si>
    <t>Income Taxes (Details Narrative) - USD ($)</t>
  </si>
  <si>
    <t>Effective tax rate of expected statutory rate</t>
  </si>
  <si>
    <t>21.00%</t>
  </si>
  <si>
    <t>34.00%</t>
  </si>
  <si>
    <t>Valuation allowance on deferred tax assets</t>
  </si>
  <si>
    <t>Deferred tax assets valuation allowance increase</t>
  </si>
  <si>
    <t>Reduction in valuation allowance deferred tax assets percent</t>
  </si>
  <si>
    <t>100.00%</t>
  </si>
  <si>
    <t>Operating loss, research and development tax credit forwards expiration year</t>
  </si>
  <si>
    <t>Year beginning after 2017 but before 2022</t>
  </si>
  <si>
    <t>Tax credit carry-forwards</t>
  </si>
  <si>
    <t>Increase in valuation allowance</t>
  </si>
  <si>
    <t>Net operating loss carry-forwards</t>
  </si>
  <si>
    <t>Operating loss carry-forwards expiration years</t>
  </si>
  <si>
    <t>expire between 2026 and 2038</t>
  </si>
  <si>
    <t>Research and development tax credit carry-forwards</t>
  </si>
  <si>
    <t>Tax credit carry-forwards, expiration date</t>
  </si>
  <si>
    <t>expire between 2023 and 2037</t>
  </si>
  <si>
    <t>Duration for changes in ownership</t>
  </si>
  <si>
    <t>Net operating loss due to ownership changes</t>
  </si>
  <si>
    <t>Annual limitation due to ownership changes</t>
  </si>
  <si>
    <t>Effective tax rate expected statutory valuation allowance on net deferred tax assets</t>
  </si>
  <si>
    <t>Research And Development [Member]</t>
  </si>
  <si>
    <t>between 2023 and 2036</t>
  </si>
  <si>
    <t>Tax Reform [Member]</t>
  </si>
  <si>
    <t>Income tax reconciliation description</t>
  </si>
  <si>
    <t xml:space="preserve">Reducing the U.S. corporate income tax rate to 21% starting in 2018. As a result, in the fourth quarter of 2017, the Company revalued the Company's net deferred tax assets based on the new lower corporate income tax rate.  The result of this revaluation of the Company's deferred tax assets as of December 31, 2017 resulted in a reduction in net deferred tax assets of approximately $7,995,000 related to the reduction the U.S. corporate income tax rate to 21% starting in 2018. </t>
  </si>
  <si>
    <t>Income Taxes - Schedule of Components of Income Tax Provision (Benefit) (Details) - USD ($)</t>
  </si>
  <si>
    <t>Current taxes: Federal</t>
  </si>
  <si>
    <t>Current taxes: State</t>
  </si>
  <si>
    <t>Total current taxes</t>
  </si>
  <si>
    <t>Deferred tax provision (benefit)</t>
  </si>
  <si>
    <t>Income tax provision (benefit)</t>
  </si>
  <si>
    <t>Income Taxes - Schedule of Reconciliation of Income Tax (Provision) Benefit (Details)</t>
  </si>
  <si>
    <t>U.S. Statutory tax rate</t>
  </si>
  <si>
    <t>State taxes, net of Federal benefit</t>
  </si>
  <si>
    <t>5.10%</t>
  </si>
  <si>
    <t>4.80%</t>
  </si>
  <si>
    <t>Federal Research and development tax credits</t>
  </si>
  <si>
    <t>0.00%</t>
  </si>
  <si>
    <t>0.10%</t>
  </si>
  <si>
    <t>(3.00%)</t>
  </si>
  <si>
    <t>(3.60%)</t>
  </si>
  <si>
    <t>Revaluation of deferred tax assets based on changes in enacted tax laws</t>
  </si>
  <si>
    <t>(64.80%)</t>
  </si>
  <si>
    <t>Change in valuation reserve on deferred tax assets</t>
  </si>
  <si>
    <t>(22.10%)</t>
  </si>
  <si>
    <t>30.00%</t>
  </si>
  <si>
    <t>Other, net</t>
  </si>
  <si>
    <t>(1.00%)</t>
  </si>
  <si>
    <t>0.20%</t>
  </si>
  <si>
    <t>Income tax (provision) benefit</t>
  </si>
  <si>
    <t>0.70%</t>
  </si>
  <si>
    <t>Income Taxes - Schedule of Significant Components of Company's Deferred Tax Assets (Liabilities) (Details) - USD ($)</t>
  </si>
  <si>
    <t>Start-up costs</t>
  </si>
  <si>
    <t>Inventory reserves</t>
  </si>
  <si>
    <t>Uniform capitalization of inventory costs</t>
  </si>
  <si>
    <t>Equipment depreciation</t>
  </si>
  <si>
    <t>Deferred revenue</t>
  </si>
  <si>
    <t>Net operating loss carryforward</t>
  </si>
  <si>
    <t>Research and development tax credit carryforward</t>
  </si>
  <si>
    <t>State jobs credit carryforward</t>
  </si>
  <si>
    <t>Charitable contributions carryforward</t>
  </si>
  <si>
    <t>Total deferred tax assets</t>
  </si>
  <si>
    <t>Valuation reserve</t>
  </si>
  <si>
    <t>Domestic international sales company</t>
  </si>
  <si>
    <t>Total deferred tax liabilities</t>
  </si>
  <si>
    <t>Net deferred tax assets (liability)</t>
  </si>
  <si>
    <t>Commitments and Contingencies (Details Narrative) - USD ($)</t>
  </si>
  <si>
    <t>Jun. 01, 2018</t>
  </si>
  <si>
    <t>Non-cancelable operating lease</t>
  </si>
  <si>
    <t>Apr. 30,
		2020</t>
  </si>
  <si>
    <t>Rent expense</t>
  </si>
  <si>
    <t>Royalty expense</t>
  </si>
  <si>
    <t>Sponsorship expenses</t>
  </si>
  <si>
    <t>Matching contributions to 401 (k) plan</t>
  </si>
  <si>
    <t>Payment of advances</t>
  </si>
  <si>
    <t>Advance commissions amount</t>
  </si>
  <si>
    <t>Commissions and consulting fees description</t>
  </si>
  <si>
    <t>The parties have mutually agreed to further extend the arrangement on a monthly basis at $5,000 per month.</t>
  </si>
  <si>
    <t>Consulting and Distributor Agreements [Member]</t>
  </si>
  <si>
    <t>Allowance reserve</t>
  </si>
  <si>
    <t>Advance amount, net</t>
  </si>
  <si>
    <t>Mutual Agreement [Member]</t>
  </si>
  <si>
    <t>Employee Retirement Plan [Member]</t>
  </si>
  <si>
    <t>Description of matching contributions to employees</t>
  </si>
  <si>
    <t xml:space="preserve">The plan, as amended, requires us to provide 100% matching contributions for employees, who elect to contribute up to 3% of their compensation to the plan and 50% matching contributions for employee's elective deferrals on the next 2% of their contributions.  </t>
  </si>
  <si>
    <t>3% of Employee Contribution [Member]</t>
  </si>
  <si>
    <t>Percentage of employer matching contribution</t>
  </si>
  <si>
    <t>2% of Employee Contribution [Member]</t>
  </si>
  <si>
    <t>50.00%</t>
  </si>
  <si>
    <t>Employee Contribution [Member]</t>
  </si>
  <si>
    <t>Percentage for vesting contributions</t>
  </si>
  <si>
    <t>Employer Contribution [Member]</t>
  </si>
  <si>
    <t>PGA Tour, Inc. [Member]</t>
  </si>
  <si>
    <t>Attorney's fees</t>
  </si>
  <si>
    <t>PGA Tour, Inc. [Member] | 2019 [Member]</t>
  </si>
  <si>
    <t>Limited Liability Company [Member] | Consulting and Distributor Agreements [Member] | Minimum [Member]</t>
  </si>
  <si>
    <t>Payments for commissions</t>
  </si>
  <si>
    <t>Limited Liability Company [Member] | Consulting and Distributor Agreements [Member] | Maximum [Member]</t>
  </si>
  <si>
    <t>Commitments and Contingencies - Schedule of Future Minimum Lease Payments (Details)</t>
  </si>
  <si>
    <t>Net lease commitments</t>
  </si>
  <si>
    <t>Commitments and Contingencies - Schedule of Future Sponsorship Fee (Details)</t>
  </si>
  <si>
    <t>2015</t>
  </si>
  <si>
    <t>2016</t>
  </si>
  <si>
    <t>2017</t>
  </si>
  <si>
    <t>Stock-Based Compensation (Details Narrative) - USD ($)</t>
  </si>
  <si>
    <t>Number of common stock authorized to grant</t>
  </si>
  <si>
    <t>Stock options granted</t>
  </si>
  <si>
    <t>Options, available for grant</t>
  </si>
  <si>
    <t>Aggregate intrinsic value of options outstanding</t>
  </si>
  <si>
    <t>Intrinsic value of options exercisable</t>
  </si>
  <si>
    <t>Intrinsic value of options exercised</t>
  </si>
  <si>
    <t>Unrecognized stock compensation expense</t>
  </si>
  <si>
    <t>Stock Options [Member]</t>
  </si>
  <si>
    <t>Non Vested Restricted Stock Grants [Member]</t>
  </si>
  <si>
    <t>2005 Stock Option Plan [Member] | During 2015 [Member]</t>
  </si>
  <si>
    <t>Number of common stock shares reserved for awards which unavailable for issuance</t>
  </si>
  <si>
    <t>2005 Stock Option Plan [Member]</t>
  </si>
  <si>
    <t>Unexercised and outstanding stock options</t>
  </si>
  <si>
    <t>2006 Stock Option Plan [Member] | During 2016 [Member]</t>
  </si>
  <si>
    <t>2006 Stock Option and Restricted Stock Plan [Member]</t>
  </si>
  <si>
    <t>2007 Stock Option Plan [Member] | During 2017 [Member]</t>
  </si>
  <si>
    <t>2008 Plan [Member]</t>
  </si>
  <si>
    <t>Underlying options</t>
  </si>
  <si>
    <t>Stock-Based Compensation - Summary of Stock Options Outstanding (Details)</t>
  </si>
  <si>
    <t>Dec. 31, 2018$ / sharesshares</t>
  </si>
  <si>
    <t>Options Outstanding, Beginning balance | shares</t>
  </si>
  <si>
    <t>Options Granted | shares</t>
  </si>
  <si>
    <t>Options Exercised | shares</t>
  </si>
  <si>
    <t>Options Forfeited | shares</t>
  </si>
  <si>
    <t>Options Outstanding, Ending balance | shares</t>
  </si>
  <si>
    <t>Options Exercisable, Ending balance | shares</t>
  </si>
  <si>
    <t>Weighted Average Exercise Price, Outstanding, Beginning balance | $ / shares</t>
  </si>
  <si>
    <t>Weighted Average Exercise Price, Granted | $ / shares</t>
  </si>
  <si>
    <t>Weighted Average Exercise Price, Exercised | $ / shares</t>
  </si>
  <si>
    <t>Weighted Average Exercise Price, Forfeited | $ / shares</t>
  </si>
  <si>
    <t>Weighted Average Exercise Price, Outstanding, Ending balance | $ / shares</t>
  </si>
  <si>
    <t>Weighted Average Exercise Price, Exercisable, Ending balance | $ / shares</t>
  </si>
  <si>
    <t>Stock-Based Compensation - Shares Authorized Under Stock Option Plans by Exercise Price Range (Details)</t>
  </si>
  <si>
    <t>Number of options, outstanding</t>
  </si>
  <si>
    <t>Weighted average remaining contractual life, outstanding options</t>
  </si>
  <si>
    <t>7 years</t>
  </si>
  <si>
    <t>Number of options, exercisable</t>
  </si>
  <si>
    <t>Weighted average remaining contractual life, exercisable options</t>
  </si>
  <si>
    <t>6 years 4 months 24 days</t>
  </si>
  <si>
    <t>Exercise Price Range One [Member]</t>
  </si>
  <si>
    <t>Exercise price range, lower limit | $ / shares</t>
  </si>
  <si>
    <t>Exercise price range, upper limit | $ / shares</t>
  </si>
  <si>
    <t>8 years 8 months 12 days</t>
  </si>
  <si>
    <t>8 years 4 months 24 days</t>
  </si>
  <si>
    <t>Exercise Price Range Two [Member]</t>
  </si>
  <si>
    <t>5 years 3 months 19 days</t>
  </si>
  <si>
    <t>Exercise Price Range Three [Member]</t>
  </si>
  <si>
    <t>0 years</t>
  </si>
  <si>
    <t>Exercise Price Range Four [Member]</t>
  </si>
  <si>
    <t>2 years 9 months 18 days</t>
  </si>
  <si>
    <t>Exercise Price Range Five [Member]</t>
  </si>
  <si>
    <t>2 years 4 months 24 days</t>
  </si>
  <si>
    <t>Exercise Price Range Six [Member]</t>
  </si>
  <si>
    <t>1 year 6 months</t>
  </si>
  <si>
    <t>Exercise Price Range Seven [Member]</t>
  </si>
  <si>
    <t>8 months 12 days</t>
  </si>
  <si>
    <t>Stock-Based Compensation - Summary of Restricted Stock Activity (Details) - Restricted Stock [Member]</t>
  </si>
  <si>
    <t>Number of Restricted shares, Non-vested Beginning Balance | shares</t>
  </si>
  <si>
    <t>Number of Restricted shares, Granted | shares</t>
  </si>
  <si>
    <t>Number of Restricted shares, Vested | shares</t>
  </si>
  <si>
    <t>Number of Restricted shares, Forfeited | shares</t>
  </si>
  <si>
    <t>Number of Restricted shares, Non-vested Ending Balance | shares</t>
  </si>
  <si>
    <t>Weighted average grant date fair value, Non-vested Beginning Balance | $ / shares</t>
  </si>
  <si>
    <t>Weighted average grant date fair value, Granted | $ / shares</t>
  </si>
  <si>
    <t>Weighted average grant date fair value, Vested | $ / shares</t>
  </si>
  <si>
    <t>Weighted average grant date fair value, Forfeited | $ / shares</t>
  </si>
  <si>
    <t>Weighted average grant date fair value, Non-vested Ending Balance | $ / shares</t>
  </si>
  <si>
    <t>Stock-Based Compensation - Schedule of Non-vested Balance of Restricted Stock (Details) - Restricted Stock [Member]</t>
  </si>
  <si>
    <t>Dec. 31, 2018shares</t>
  </si>
  <si>
    <t>Common Stock Purchase Warrants (Details Narrative) - USD ($)</t>
  </si>
  <si>
    <t>Apr. 30, 2018</t>
  </si>
  <si>
    <t>Warrant [Member]</t>
  </si>
  <si>
    <t>Warrants to purchase number of common stock</t>
  </si>
  <si>
    <t>Warrant, exercise per share</t>
  </si>
  <si>
    <t>Number of warrants increased</t>
  </si>
  <si>
    <t>Intrinsic value of all outstanding warrants</t>
  </si>
  <si>
    <t>Warrants, weighted average remaining term</t>
  </si>
  <si>
    <t>35 months</t>
  </si>
  <si>
    <t>Common Stock Purchase Warrants [Member]</t>
  </si>
  <si>
    <t>Warrant expiration term, description</t>
  </si>
  <si>
    <t>December 3, 2018 through July 31, 2023</t>
  </si>
  <si>
    <t>Common Stock Purchase Warrants [Member] | Minimum [Member]</t>
  </si>
  <si>
    <t>Common Stock Purchase Warrants [Member] | Maximum [Member]</t>
  </si>
  <si>
    <t>Common Stock Purchase Warrants - Summary of Warrant Activity (Details) - Warrant [Member]</t>
  </si>
  <si>
    <t>Warrants, Vested, Beginning balance | shares</t>
  </si>
  <si>
    <t>Warrants, Granted | shares</t>
  </si>
  <si>
    <t>Warrants, Warrant reset | shares</t>
  </si>
  <si>
    <t>Warrants, Exercised | shares</t>
  </si>
  <si>
    <t>Warrants, Cancelled | shares</t>
  </si>
  <si>
    <t>Warrants, Vested, Ending balance | shares</t>
  </si>
  <si>
    <t>Weighted average exercise price, Vested, Beginning balance | $ / shares</t>
  </si>
  <si>
    <t>Weighted average exercise price, Granted | $ / shares</t>
  </si>
  <si>
    <t>Weighted average exercise price, Warrant reset | $ / shares</t>
  </si>
  <si>
    <t>Weighted average exercise price, Exercised | $ / shares</t>
  </si>
  <si>
    <t>Weighted average exercise price, Cancelled | $ / shares</t>
  </si>
  <si>
    <t>Weighted average exercise price, Vested, Ending balance | $ / shares</t>
  </si>
  <si>
    <t>Common Stock Purchase Warrants - Summary of Range of Exercise Prices and Weighted Average Remaining Contractual Life of Warrants (Details) - Warrant [Member]</t>
  </si>
  <si>
    <t>Outstanding and exercisable warrants, Weighted average remaining contractual life</t>
  </si>
  <si>
    <t>2 years 10 months 25 days</t>
  </si>
  <si>
    <t>Outstanding and exercisable warrants, Exercise price | $ / shares</t>
  </si>
  <si>
    <t>Outstanding and exercisable warrants, Number of options</t>
  </si>
  <si>
    <t>4 years 2 months 12 days</t>
  </si>
  <si>
    <t>3 years 8 months 12 days</t>
  </si>
  <si>
    <t>4 years 3 months 19 days</t>
  </si>
  <si>
    <t>2 years 8 months 12 days</t>
  </si>
  <si>
    <t>3 years 4 months 24 days</t>
  </si>
  <si>
    <t>2 months 12 days</t>
  </si>
  <si>
    <t>3 years 6 months</t>
  </si>
  <si>
    <t>Exercise Price Range Eight [Member]</t>
  </si>
  <si>
    <t>3 years 7 months 6 days</t>
  </si>
  <si>
    <t>Exercise Price Range Nine [Member]</t>
  </si>
  <si>
    <t>Exercise Price Range Ten [Member]</t>
  </si>
  <si>
    <t>2 years 1 month 6 days</t>
  </si>
  <si>
    <t>Exercise Price Range Eleven [Member]</t>
  </si>
  <si>
    <t>Stockholders' Equity (Details Narrative) - USD ($)</t>
  </si>
  <si>
    <t>Sep. 28, 2018</t>
  </si>
  <si>
    <t>Sep. 26, 2018</t>
  </si>
  <si>
    <t>Jul. 05, 2018</t>
  </si>
  <si>
    <t>Purchase of additional granted common stock</t>
  </si>
  <si>
    <t>Number of common stock exercised to acquire</t>
  </si>
  <si>
    <t>Proceeds from offering</t>
  </si>
  <si>
    <t>2018 Stock Option Plan and Restricted Stock Plan [Member]</t>
  </si>
  <si>
    <t>Common stock reserved for issuance</t>
  </si>
  <si>
    <t>Over-Allotment Option [Member]</t>
  </si>
  <si>
    <t>Stock issued price per shares</t>
  </si>
  <si>
    <t>Proceeds from stock option exercised</t>
  </si>
  <si>
    <t>Roth Capital Partners, LLC [Member] | Underwriting Agreement [Member] | Public Offering [Member]</t>
  </si>
  <si>
    <t>Number of common stock issued</t>
  </si>
  <si>
    <t>Net Loss Per Share - Calculation of Weighted Average Number of Shares Outstanding and Loss Per Share Outstanding (Details) - USD ($)</t>
  </si>
  <si>
    <t>Numerator for basic and diluted income per share - Net loss</t>
  </si>
  <si>
    <t>Denominator for basic loss per share - weighted average shares outstanding</t>
  </si>
  <si>
    <t>Dilutive effect of shares issuable under stock options and warrants outstanding</t>
  </si>
  <si>
    <t>Denominator for diluted loss per share - adjusted weighted average shares outstanding</t>
  </si>
  <si>
    <t>Net loss per share: Basic</t>
  </si>
  <si>
    <t>Net loss per share: Dilut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14163598</v>
      </c>
    </row>
    <row r="19" spans="1:4">
      <c r="A19" s="4" t="s">
        <v>31</v>
      </c>
      <c r="C19" s="6" t="n">
        <v>11064037</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207</v>
      </c>
    </row>
    <row r="4" spans="1:2">
      <c r="A4" s="4" t="s">
        <v>164</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3598807</v>
      </c>
      <c r="C3" s="5" t="n">
        <v>54712</v>
      </c>
    </row>
    <row r="4" spans="1:3">
      <c r="A4" s="4" t="s">
        <v>42</v>
      </c>
      <c r="B4" s="6" t="n">
        <v>1847886</v>
      </c>
      <c r="C4" s="6" t="n">
        <v>1978936</v>
      </c>
    </row>
    <row r="5" spans="1:3">
      <c r="A5" s="4" t="s">
        <v>43</v>
      </c>
      <c r="B5" s="6" t="n">
        <v>382412</v>
      </c>
      <c r="C5" s="6" t="n">
        <v>338618</v>
      </c>
    </row>
    <row r="6" spans="1:3">
      <c r="A6" s="4" t="s">
        <v>44</v>
      </c>
      <c r="B6" s="6" t="n">
        <v>6999060</v>
      </c>
      <c r="C6" s="6" t="n">
        <v>8750713</v>
      </c>
    </row>
    <row r="7" spans="1:3">
      <c r="A7" s="4" t="s">
        <v>45</v>
      </c>
      <c r="B7" s="4" t="s">
        <v>46</v>
      </c>
      <c r="C7" s="6" t="n">
        <v>500000</v>
      </c>
    </row>
    <row r="8" spans="1:3">
      <c r="A8" s="4" t="s">
        <v>47</v>
      </c>
      <c r="B8" s="6" t="n">
        <v>44603</v>
      </c>
      <c r="C8" s="4" t="s">
        <v>46</v>
      </c>
    </row>
    <row r="9" spans="1:3">
      <c r="A9" s="4" t="s">
        <v>48</v>
      </c>
      <c r="B9" s="6" t="n">
        <v>429403</v>
      </c>
      <c r="C9" s="6" t="n">
        <v>209163</v>
      </c>
    </row>
    <row r="10" spans="1:3">
      <c r="A10" s="4" t="s">
        <v>49</v>
      </c>
      <c r="B10" s="6" t="n">
        <v>13302171</v>
      </c>
      <c r="C10" s="6" t="n">
        <v>11832142</v>
      </c>
    </row>
    <row r="11" spans="1:3">
      <c r="A11" s="4" t="s">
        <v>50</v>
      </c>
      <c r="B11" s="6" t="n">
        <v>247541</v>
      </c>
      <c r="C11" s="6" t="n">
        <v>638169</v>
      </c>
    </row>
    <row r="12" spans="1:3">
      <c r="A12" s="4" t="s">
        <v>51</v>
      </c>
      <c r="B12" s="6" t="n">
        <v>486797</v>
      </c>
      <c r="C12" s="6" t="n">
        <v>497180</v>
      </c>
    </row>
    <row r="13" spans="1:3">
      <c r="A13" s="4" t="s">
        <v>47</v>
      </c>
      <c r="B13" s="6" t="n">
        <v>45397</v>
      </c>
      <c r="C13" s="6" t="n">
        <v>90000</v>
      </c>
    </row>
    <row r="14" spans="1:3">
      <c r="A14" s="4" t="s">
        <v>52</v>
      </c>
      <c r="B14" s="6" t="n">
        <v>256749</v>
      </c>
      <c r="C14" s="6" t="n">
        <v>115043</v>
      </c>
    </row>
    <row r="15" spans="1:3">
      <c r="A15" s="4" t="s">
        <v>53</v>
      </c>
      <c r="B15" s="6" t="n">
        <v>14338655</v>
      </c>
      <c r="C15" s="6" t="n">
        <v>13172534</v>
      </c>
    </row>
    <row r="16" spans="1:3">
      <c r="A16" s="3" t="s">
        <v>54</v>
      </c>
    </row>
    <row r="17" spans="1:3">
      <c r="A17" s="4" t="s">
        <v>55</v>
      </c>
      <c r="B17" s="6" t="n">
        <v>784599</v>
      </c>
      <c r="C17" s="6" t="n">
        <v>3193269</v>
      </c>
    </row>
    <row r="18" spans="1:3">
      <c r="A18" s="4" t="s">
        <v>56</v>
      </c>
      <c r="B18" s="6" t="n">
        <v>2080667</v>
      </c>
      <c r="C18" s="6" t="n">
        <v>1240429</v>
      </c>
    </row>
    <row r="19" spans="1:3">
      <c r="A19" s="4" t="s">
        <v>57</v>
      </c>
      <c r="B19" s="4" t="s">
        <v>46</v>
      </c>
      <c r="C19" s="6" t="n">
        <v>16816</v>
      </c>
    </row>
    <row r="20" spans="1:3">
      <c r="A20" s="4" t="s">
        <v>58</v>
      </c>
      <c r="B20" s="4" t="s">
        <v>46</v>
      </c>
      <c r="C20" s="6" t="n">
        <v>8492</v>
      </c>
    </row>
    <row r="21" spans="1:3">
      <c r="A21" s="4" t="s">
        <v>59</v>
      </c>
      <c r="B21" s="6" t="n">
        <v>1748789</v>
      </c>
      <c r="C21" s="6" t="n">
        <v>1409683</v>
      </c>
    </row>
    <row r="22" spans="1:3">
      <c r="A22" s="4" t="s">
        <v>60</v>
      </c>
      <c r="B22" s="4" t="s">
        <v>46</v>
      </c>
      <c r="C22" s="6" t="n">
        <v>1008500</v>
      </c>
    </row>
    <row r="23" spans="1:3">
      <c r="A23" s="4" t="s">
        <v>61</v>
      </c>
      <c r="B23" s="4" t="s">
        <v>46</v>
      </c>
      <c r="C23" s="6" t="n">
        <v>3262807</v>
      </c>
    </row>
    <row r="24" spans="1:3">
      <c r="A24" s="4" t="s">
        <v>62</v>
      </c>
      <c r="B24" s="6" t="n">
        <v>3689</v>
      </c>
      <c r="C24" s="6" t="n">
        <v>10141</v>
      </c>
    </row>
    <row r="25" spans="1:3">
      <c r="A25" s="4" t="s">
        <v>63</v>
      </c>
      <c r="B25" s="6" t="n">
        <v>4617744</v>
      </c>
      <c r="C25" s="6" t="n">
        <v>10150137</v>
      </c>
    </row>
    <row r="26" spans="1:3">
      <c r="A26" s="3" t="s">
        <v>64</v>
      </c>
    </row>
    <row r="27" spans="1:3">
      <c r="A27" s="4" t="s">
        <v>65</v>
      </c>
      <c r="B27" s="6" t="n">
        <v>9142000</v>
      </c>
      <c r="C27" s="4" t="s">
        <v>46</v>
      </c>
    </row>
    <row r="28" spans="1:3">
      <c r="A28" s="4" t="s">
        <v>66</v>
      </c>
      <c r="B28" s="6" t="n">
        <v>1991091</v>
      </c>
      <c r="C28" s="6" t="n">
        <v>2158649</v>
      </c>
    </row>
    <row r="29" spans="1:3">
      <c r="A29" s="4" t="s">
        <v>67</v>
      </c>
      <c r="B29" s="6" t="n">
        <v>15750835</v>
      </c>
      <c r="C29" s="6" t="n">
        <v>12308786</v>
      </c>
    </row>
    <row r="30" spans="1:3">
      <c r="A30" s="3" t="s">
        <v>68</v>
      </c>
    </row>
    <row r="31" spans="1:3">
      <c r="A31" s="4" t="s">
        <v>69</v>
      </c>
      <c r="B31" s="6" t="n">
        <v>10445</v>
      </c>
      <c r="C31" s="6" t="n">
        <v>7038</v>
      </c>
    </row>
    <row r="32" spans="1:3">
      <c r="A32" s="4" t="s">
        <v>70</v>
      </c>
      <c r="B32" s="6" t="n">
        <v>78117507</v>
      </c>
      <c r="C32" s="6" t="n">
        <v>64923735</v>
      </c>
    </row>
    <row r="33" spans="1:3">
      <c r="A33" s="4" t="s">
        <v>71</v>
      </c>
      <c r="B33" s="6" t="n">
        <v>-2157226</v>
      </c>
      <c r="C33" s="6" t="n">
        <v>-2157226</v>
      </c>
    </row>
    <row r="34" spans="1:3">
      <c r="A34" s="4" t="s">
        <v>72</v>
      </c>
      <c r="B34" s="6" t="n">
        <v>-77382906</v>
      </c>
      <c r="C34" s="6" t="n">
        <v>-61909799</v>
      </c>
    </row>
    <row r="35" spans="1:3">
      <c r="A35" s="4" t="s">
        <v>73</v>
      </c>
      <c r="B35" s="6" t="n">
        <v>-1412180</v>
      </c>
      <c r="C35" s="6" t="n">
        <v>863748</v>
      </c>
    </row>
    <row r="36" spans="1:3">
      <c r="A36" s="4" t="s">
        <v>74</v>
      </c>
      <c r="B36" s="5" t="n">
        <v>14338655</v>
      </c>
      <c r="C36" s="5" t="n">
        <v>131725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6</v>
      </c>
      <c r="B1" s="2" t="s">
        <v>1</v>
      </c>
    </row>
    <row r="2" spans="1:2">
      <c r="B2" s="2" t="s">
        <v>2</v>
      </c>
    </row>
    <row r="3" spans="1:2">
      <c r="A3" s="3" t="s">
        <v>234</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9</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164</v>
      </c>
      <c r="B13" s="4" t="s">
        <v>260</v>
      </c>
    </row>
    <row r="14" spans="1:2">
      <c r="A14" s="4" t="s">
        <v>209</v>
      </c>
      <c r="B14" s="4" t="s">
        <v>261</v>
      </c>
    </row>
    <row r="15" spans="1:2">
      <c r="A15" s="4" t="s">
        <v>212</v>
      </c>
      <c r="B15" s="4" t="s">
        <v>262</v>
      </c>
    </row>
    <row r="16" spans="1:2">
      <c r="A16" s="4" t="s">
        <v>263</v>
      </c>
      <c r="B16" s="4" t="s">
        <v>264</v>
      </c>
    </row>
    <row r="17" spans="1:2">
      <c r="A17" s="4" t="s">
        <v>265</v>
      </c>
      <c r="B17" s="4" t="s">
        <v>266</v>
      </c>
    </row>
    <row r="18" spans="1:2">
      <c r="A18" s="4" t="s">
        <v>267</v>
      </c>
      <c r="B18" s="4" t="s">
        <v>268</v>
      </c>
    </row>
    <row r="19" spans="1:2">
      <c r="A19" s="4" t="s">
        <v>269</v>
      </c>
      <c r="B19" s="4" t="s">
        <v>270</v>
      </c>
    </row>
    <row r="20" spans="1:2">
      <c r="A20" s="4" t="s">
        <v>271</v>
      </c>
      <c r="B20" s="4" t="s">
        <v>272</v>
      </c>
    </row>
    <row r="21" spans="1:2">
      <c r="A21" s="4" t="s">
        <v>273</v>
      </c>
      <c r="B21" s="4" t="s">
        <v>274</v>
      </c>
    </row>
    <row r="22" spans="1:2">
      <c r="A22" s="4" t="s">
        <v>224</v>
      </c>
      <c r="B22" s="4" t="s">
        <v>275</v>
      </c>
    </row>
    <row r="23" spans="1:2">
      <c r="A23" s="4" t="s">
        <v>276</v>
      </c>
      <c r="B23" s="4" t="s">
        <v>277</v>
      </c>
    </row>
    <row r="24" spans="1:2">
      <c r="A24" s="4" t="s">
        <v>233</v>
      </c>
      <c r="B24" s="4" t="s">
        <v>278</v>
      </c>
    </row>
    <row r="25" spans="1:2">
      <c r="A25" s="4" t="s">
        <v>230</v>
      </c>
      <c r="B25" s="4" t="s">
        <v>279</v>
      </c>
    </row>
    <row r="26" spans="1:2">
      <c r="A26" s="4" t="s">
        <v>280</v>
      </c>
      <c r="B26" s="4" t="s">
        <v>281</v>
      </c>
    </row>
    <row r="27" spans="1:2">
      <c r="A27" s="4" t="s">
        <v>282</v>
      </c>
      <c r="B27"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9</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3</v>
      </c>
      <c r="B1" s="2" t="s">
        <v>1</v>
      </c>
    </row>
    <row r="2" spans="1:2">
      <c r="B2" s="2" t="s">
        <v>2</v>
      </c>
    </row>
    <row r="3" spans="1:2">
      <c r="A3" s="3" t="s">
        <v>205</v>
      </c>
    </row>
    <row r="4" spans="1:2">
      <c r="A4" s="4" t="s">
        <v>294</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6</v>
      </c>
      <c r="B1" s="2" t="s">
        <v>1</v>
      </c>
    </row>
    <row r="2" spans="1:2">
      <c r="B2" s="2" t="s">
        <v>2</v>
      </c>
    </row>
    <row r="3" spans="1:2">
      <c r="A3" s="3" t="s">
        <v>207</v>
      </c>
    </row>
    <row r="4" spans="1:2">
      <c r="A4" s="4" t="s">
        <v>297</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9</v>
      </c>
      <c r="B1" s="2" t="s">
        <v>1</v>
      </c>
    </row>
    <row r="2" spans="1:2">
      <c r="B2" s="2" t="s">
        <v>2</v>
      </c>
    </row>
    <row r="3" spans="1:2">
      <c r="A3" s="3" t="s">
        <v>210</v>
      </c>
    </row>
    <row r="4" spans="1:2">
      <c r="A4" s="4" t="s">
        <v>300</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02</v>
      </c>
      <c r="B1" s="2" t="s">
        <v>1</v>
      </c>
    </row>
    <row r="2" spans="1:2">
      <c r="B2" s="2" t="s">
        <v>2</v>
      </c>
    </row>
    <row r="3" spans="1:2">
      <c r="A3" s="3" t="s">
        <v>213</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80"/>
  </cols>
  <sheetData>
    <row r="1" spans="1:2">
      <c r="A1" s="1" t="s">
        <v>307</v>
      </c>
      <c r="B1" s="2" t="s">
        <v>1</v>
      </c>
    </row>
    <row r="2" spans="1:2">
      <c r="B2" s="2" t="s">
        <v>2</v>
      </c>
    </row>
    <row r="3" spans="1:2">
      <c r="A3" s="4" t="s">
        <v>308</v>
      </c>
      <c r="B3" s="4" t="s">
        <v>309</v>
      </c>
    </row>
    <row r="4" spans="1:2">
      <c r="A4" s="4" t="s">
        <v>310</v>
      </c>
      <c r="B4" s="4" t="s">
        <v>311</v>
      </c>
    </row>
    <row r="5" spans="1:2">
      <c r="A5" s="4" t="s">
        <v>312</v>
      </c>
    </row>
    <row r="6" spans="1:2">
      <c r="A6" s="4" t="s">
        <v>313</v>
      </c>
      <c r="B6" s="4" t="s">
        <v>314</v>
      </c>
    </row>
    <row r="7" spans="1:2">
      <c r="A7" s="4" t="s">
        <v>315</v>
      </c>
      <c r="B7" s="4" t="s">
        <v>316</v>
      </c>
    </row>
    <row r="8" spans="1:2">
      <c r="A8" s="4" t="s">
        <v>317</v>
      </c>
    </row>
    <row r="9" spans="1:2">
      <c r="A9" s="4" t="s">
        <v>313</v>
      </c>
      <c r="B9" s="4" t="s">
        <v>318</v>
      </c>
    </row>
    <row r="10" spans="1:2">
      <c r="A10" s="4" t="s">
        <v>315</v>
      </c>
      <c r="B10"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5</v>
      </c>
      <c r="B1" s="2" t="s">
        <v>2</v>
      </c>
      <c r="C1" s="2" t="s">
        <v>39</v>
      </c>
    </row>
    <row r="2" spans="1:3">
      <c r="A2" s="3" t="s">
        <v>76</v>
      </c>
    </row>
    <row r="3" spans="1:3">
      <c r="A3" s="4" t="s">
        <v>77</v>
      </c>
      <c r="B3" s="5" t="n">
        <v>70000</v>
      </c>
      <c r="C3" s="5" t="n">
        <v>70000</v>
      </c>
    </row>
    <row r="4" spans="1:3">
      <c r="A4" s="4" t="s">
        <v>78</v>
      </c>
      <c r="B4" s="7" t="n">
        <v>0.001</v>
      </c>
      <c r="C4" s="7" t="n">
        <v>0.001</v>
      </c>
    </row>
    <row r="5" spans="1:3">
      <c r="A5" s="4" t="s">
        <v>79</v>
      </c>
      <c r="B5" s="6" t="n">
        <v>50000000</v>
      </c>
      <c r="C5" s="6" t="n">
        <v>50000000</v>
      </c>
    </row>
    <row r="6" spans="1:3">
      <c r="A6" s="4" t="s">
        <v>80</v>
      </c>
      <c r="B6" s="6" t="n">
        <v>10445445</v>
      </c>
      <c r="C6" s="6" t="n">
        <v>7037799</v>
      </c>
    </row>
    <row r="7" spans="1:3">
      <c r="A7" s="4" t="s">
        <v>81</v>
      </c>
      <c r="B7" s="6" t="n">
        <v>63518</v>
      </c>
      <c r="C7" s="6" t="n">
        <v>635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20</v>
      </c>
      <c r="B1" s="2" t="s">
        <v>1</v>
      </c>
    </row>
    <row r="2" spans="1:2">
      <c r="B2" s="2" t="s">
        <v>2</v>
      </c>
    </row>
    <row r="3" spans="1:2">
      <c r="A3" s="3" t="s">
        <v>219</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25</v>
      </c>
      <c r="B1" s="2" t="s">
        <v>1</v>
      </c>
    </row>
    <row r="2" spans="1:2">
      <c r="B2" s="2" t="s">
        <v>2</v>
      </c>
    </row>
    <row r="3" spans="1:2">
      <c r="A3" s="3" t="s">
        <v>222</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25</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7</v>
      </c>
      <c r="B1" s="2" t="s">
        <v>1</v>
      </c>
    </row>
    <row r="2" spans="1:2">
      <c r="B2" s="2" t="s">
        <v>2</v>
      </c>
    </row>
    <row r="3" spans="1:2">
      <c r="A3" s="3" t="s">
        <v>228</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42</v>
      </c>
      <c r="B1" s="2" t="s">
        <v>1</v>
      </c>
    </row>
    <row r="2" spans="1:2">
      <c r="B2" s="2" t="s">
        <v>2</v>
      </c>
    </row>
    <row r="3" spans="1:2">
      <c r="A3" s="3" t="s">
        <v>231</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34</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39</v>
      </c>
    </row>
    <row r="4" spans="1:2">
      <c r="A4" s="4" t="s">
        <v>357</v>
      </c>
      <c r="B4"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59</v>
      </c>
      <c r="B1" s="2" t="s">
        <v>1</v>
      </c>
    </row>
    <row r="2" spans="1:4">
      <c r="B2" s="2" t="s">
        <v>360</v>
      </c>
      <c r="C2" s="2" t="s">
        <v>146</v>
      </c>
      <c r="D2" s="2" t="s">
        <v>361</v>
      </c>
    </row>
    <row r="3" spans="1:4">
      <c r="A3" s="4" t="s">
        <v>362</v>
      </c>
      <c r="B3" s="5" t="n">
        <v>77400000</v>
      </c>
    </row>
    <row r="4" spans="1:4">
      <c r="A4" s="4" t="s">
        <v>363</v>
      </c>
      <c r="B4" s="6" t="n">
        <v>-15544551</v>
      </c>
      <c r="C4" s="5" t="n">
        <v>-12252457</v>
      </c>
    </row>
    <row r="5" spans="1:4">
      <c r="A5" s="4" t="s">
        <v>72</v>
      </c>
      <c r="B5" s="6" t="n">
        <v>-77382906</v>
      </c>
      <c r="C5" s="6" t="n">
        <v>-61909799</v>
      </c>
    </row>
    <row r="6" spans="1:4">
      <c r="A6" s="4" t="s">
        <v>364</v>
      </c>
      <c r="B6" s="6" t="n">
        <v>16500000</v>
      </c>
    </row>
    <row r="7" spans="1:4">
      <c r="A7" s="4" t="s">
        <v>179</v>
      </c>
      <c r="B7" s="6" t="n">
        <v>7324900</v>
      </c>
      <c r="C7" s="4" t="s">
        <v>46</v>
      </c>
    </row>
    <row r="8" spans="1:4">
      <c r="A8" s="4" t="s">
        <v>365</v>
      </c>
      <c r="B8" s="4" t="s">
        <v>46</v>
      </c>
      <c r="C8" s="6" t="n">
        <v>2776332</v>
      </c>
    </row>
    <row r="9" spans="1:4">
      <c r="A9" s="4" t="s">
        <v>366</v>
      </c>
      <c r="C9" s="6" t="n">
        <v>1608500</v>
      </c>
    </row>
    <row r="10" spans="1:4">
      <c r="A10" s="4" t="s">
        <v>177</v>
      </c>
      <c r="B10" s="5" t="n">
        <v>6250000</v>
      </c>
      <c r="C10" s="4" t="s">
        <v>46</v>
      </c>
      <c r="D10" s="5" t="n">
        <v>4000000</v>
      </c>
    </row>
    <row r="11" spans="1:4">
      <c r="A11" s="4" t="s">
        <v>367</v>
      </c>
      <c r="B11" s="4" t="s">
        <v>368</v>
      </c>
      <c r="C11" s="4" t="s">
        <v>368</v>
      </c>
    </row>
    <row r="12" spans="1:4">
      <c r="A12" s="4" t="s">
        <v>369</v>
      </c>
      <c r="B12" s="5" t="n">
        <v>1700000</v>
      </c>
    </row>
    <row r="13" spans="1:4">
      <c r="A13" s="4" t="s">
        <v>370</v>
      </c>
      <c r="B13" s="6" t="n">
        <v>132477</v>
      </c>
      <c r="C13" s="5" t="n">
        <v>-18503</v>
      </c>
    </row>
    <row r="14" spans="1:4">
      <c r="A14" s="4" t="s">
        <v>371</v>
      </c>
      <c r="B14" s="6" t="n">
        <v>66053</v>
      </c>
      <c r="C14" s="6" t="n">
        <v>64745</v>
      </c>
    </row>
    <row r="15" spans="1:4">
      <c r="A15" s="4" t="s">
        <v>372</v>
      </c>
      <c r="B15" s="5" t="n">
        <v>384113</v>
      </c>
      <c r="C15" s="5" t="n">
        <v>761656</v>
      </c>
    </row>
    <row r="16" spans="1:4">
      <c r="A16" s="4" t="s">
        <v>373</v>
      </c>
      <c r="B16" s="4" t="s">
        <v>374</v>
      </c>
    </row>
    <row r="17" spans="1:4">
      <c r="A17" s="4" t="s">
        <v>375</v>
      </c>
      <c r="B17" s="4" t="s">
        <v>46</v>
      </c>
    </row>
    <row r="18" spans="1:4">
      <c r="A18" s="4" t="s">
        <v>376</v>
      </c>
      <c r="B18" s="4" t="s">
        <v>46</v>
      </c>
    </row>
    <row r="19" spans="1:4">
      <c r="A19" s="4" t="s">
        <v>377</v>
      </c>
      <c r="B19" s="6" t="n">
        <v>1</v>
      </c>
    </row>
    <row r="20" spans="1:4">
      <c r="A20" s="4" t="s">
        <v>378</v>
      </c>
      <c r="B20" s="5" t="n">
        <v>71444</v>
      </c>
    </row>
    <row r="21" spans="1:4">
      <c r="A21" s="4" t="s">
        <v>379</v>
      </c>
    </row>
    <row r="22" spans="1:4">
      <c r="A22" s="4" t="s">
        <v>380</v>
      </c>
      <c r="B22" s="4" t="s">
        <v>381</v>
      </c>
    </row>
    <row r="23" spans="1:4">
      <c r="A23" s="4" t="s">
        <v>382</v>
      </c>
    </row>
    <row r="24" spans="1:4">
      <c r="A24" s="4" t="s">
        <v>380</v>
      </c>
      <c r="B24" s="4" t="s">
        <v>383</v>
      </c>
    </row>
    <row r="25" spans="1:4">
      <c r="A25" s="4" t="s">
        <v>384</v>
      </c>
    </row>
    <row r="26" spans="1:4">
      <c r="A26" s="4" t="s">
        <v>385</v>
      </c>
      <c r="B26" s="5" t="n">
        <v>500000</v>
      </c>
    </row>
    <row r="27" spans="1:4">
      <c r="A27" s="4" t="s">
        <v>386</v>
      </c>
      <c r="B27" s="6" t="n">
        <v>1190000</v>
      </c>
    </row>
    <row r="28" spans="1:4">
      <c r="A28" s="4" t="s">
        <v>387</v>
      </c>
    </row>
    <row r="29" spans="1:4">
      <c r="A29" s="4" t="s">
        <v>385</v>
      </c>
      <c r="B29" s="6" t="n">
        <v>500000</v>
      </c>
    </row>
    <row r="30" spans="1:4">
      <c r="A30" s="4" t="s">
        <v>386</v>
      </c>
      <c r="B30" s="6" t="n">
        <v>1190000</v>
      </c>
    </row>
    <row r="31" spans="1:4">
      <c r="A31" s="4" t="s">
        <v>388</v>
      </c>
    </row>
    <row r="32" spans="1:4">
      <c r="A32" s="4" t="s">
        <v>386</v>
      </c>
      <c r="B32" s="5" t="n">
        <v>1190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v>
      </c>
      <c r="B1" s="2" t="s">
        <v>1</v>
      </c>
    </row>
    <row r="2" spans="1:3">
      <c r="B2" s="2" t="s">
        <v>2</v>
      </c>
      <c r="C2" s="2" t="s">
        <v>39</v>
      </c>
    </row>
    <row r="3" spans="1:3">
      <c r="A3" s="4" t="s">
        <v>390</v>
      </c>
      <c r="B3" s="5" t="n">
        <v>11291409</v>
      </c>
      <c r="C3" s="5" t="n">
        <v>14577600</v>
      </c>
    </row>
    <row r="4" spans="1:3">
      <c r="A4" s="4" t="s">
        <v>391</v>
      </c>
      <c r="B4" s="6" t="n">
        <v>14118000</v>
      </c>
    </row>
    <row r="5" spans="1:3">
      <c r="A5" s="4" t="s">
        <v>392</v>
      </c>
      <c r="B5" s="6" t="n">
        <v>-10556057</v>
      </c>
      <c r="C5" s="5" t="n">
        <v>-11199465</v>
      </c>
    </row>
    <row r="6" spans="1:3">
      <c r="A6" s="4" t="s">
        <v>393</v>
      </c>
    </row>
    <row r="7" spans="1:3">
      <c r="A7" s="4" t="s">
        <v>390</v>
      </c>
      <c r="B7" s="4" t="s">
        <v>46</v>
      </c>
    </row>
    <row r="8" spans="1:3">
      <c r="A8" s="4" t="s">
        <v>391</v>
      </c>
      <c r="B8" s="6" t="n">
        <v>28000</v>
      </c>
    </row>
    <row r="9" spans="1:3">
      <c r="A9" s="4" t="s">
        <v>392</v>
      </c>
      <c r="B9" s="6" t="n">
        <v>-28000</v>
      </c>
    </row>
    <row r="10" spans="1:3">
      <c r="A10" s="4" t="s">
        <v>394</v>
      </c>
    </row>
    <row r="11" spans="1:3">
      <c r="A11" s="4" t="s">
        <v>390</v>
      </c>
      <c r="B11" s="6" t="n">
        <v>11291000</v>
      </c>
    </row>
    <row r="12" spans="1:3">
      <c r="A12" s="4" t="s">
        <v>391</v>
      </c>
      <c r="B12" s="6" t="n">
        <v>14090000</v>
      </c>
    </row>
    <row r="13" spans="1:3">
      <c r="A13" s="4" t="s">
        <v>392</v>
      </c>
      <c r="B13" s="5" t="n">
        <v>-10128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9</v>
      </c>
    </row>
    <row r="2" spans="1:3">
      <c r="A2" s="3" t="s">
        <v>199</v>
      </c>
    </row>
    <row r="3" spans="1:3">
      <c r="A3" s="4" t="s">
        <v>396</v>
      </c>
      <c r="B3" s="5" t="n">
        <v>1748789</v>
      </c>
      <c r="C3" s="5" t="n">
        <v>1409683</v>
      </c>
    </row>
    <row r="4" spans="1:3">
      <c r="A4" s="4" t="s">
        <v>397</v>
      </c>
      <c r="B4" s="6" t="n">
        <v>1991091</v>
      </c>
      <c r="C4" s="6" t="n">
        <v>2158649</v>
      </c>
    </row>
    <row r="5" spans="1:3">
      <c r="A5" s="4" t="s">
        <v>398</v>
      </c>
      <c r="B5" s="5" t="n">
        <v>3739880</v>
      </c>
      <c r="C5" s="5" t="n">
        <v>35683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2</v>
      </c>
      <c r="B1" s="2" t="s">
        <v>1</v>
      </c>
    </row>
    <row r="2" spans="1:3">
      <c r="B2" s="2" t="s">
        <v>2</v>
      </c>
      <c r="C2" s="2" t="s">
        <v>39</v>
      </c>
    </row>
    <row r="3" spans="1:3">
      <c r="A3" s="3" t="s">
        <v>83</v>
      </c>
    </row>
    <row r="4" spans="1:3">
      <c r="A4" s="4" t="s">
        <v>84</v>
      </c>
      <c r="B4" s="5" t="n">
        <v>11291409</v>
      </c>
      <c r="C4" s="5" t="n">
        <v>14577600</v>
      </c>
    </row>
    <row r="5" spans="1:3">
      <c r="A5" s="3" t="s">
        <v>85</v>
      </c>
    </row>
    <row r="6" spans="1:3">
      <c r="A6" s="4" t="s">
        <v>86</v>
      </c>
      <c r="B6" s="6" t="n">
        <v>7329601</v>
      </c>
      <c r="C6" s="6" t="n">
        <v>10032627</v>
      </c>
    </row>
    <row r="7" spans="1:3">
      <c r="A7" s="4" t="s">
        <v>87</v>
      </c>
      <c r="B7" s="6" t="n">
        <v>3961808</v>
      </c>
      <c r="C7" s="6" t="n">
        <v>4544973</v>
      </c>
    </row>
    <row r="8" spans="1:3">
      <c r="A8" s="3" t="s">
        <v>88</v>
      </c>
    </row>
    <row r="9" spans="1:3">
      <c r="A9" s="4" t="s">
        <v>89</v>
      </c>
      <c r="B9" s="6" t="n">
        <v>1444063</v>
      </c>
      <c r="C9" s="6" t="n">
        <v>3149011</v>
      </c>
    </row>
    <row r="10" spans="1:3">
      <c r="A10" s="4" t="s">
        <v>90</v>
      </c>
      <c r="B10" s="6" t="n">
        <v>2797793</v>
      </c>
      <c r="C10" s="6" t="n">
        <v>3873091</v>
      </c>
    </row>
    <row r="11" spans="1:3">
      <c r="A11" s="4" t="s">
        <v>91</v>
      </c>
      <c r="B11" s="6" t="n">
        <v>2272656</v>
      </c>
      <c r="C11" s="6" t="n">
        <v>1752579</v>
      </c>
    </row>
    <row r="12" spans="1:3">
      <c r="A12" s="4" t="s">
        <v>92</v>
      </c>
      <c r="B12" s="6" t="n">
        <v>8003353</v>
      </c>
      <c r="C12" s="6" t="n">
        <v>6969757</v>
      </c>
    </row>
    <row r="13" spans="1:3">
      <c r="A13" s="4" t="s">
        <v>93</v>
      </c>
      <c r="B13" s="6" t="n">
        <v>14517865</v>
      </c>
      <c r="C13" s="6" t="n">
        <v>15744438</v>
      </c>
    </row>
    <row r="14" spans="1:3">
      <c r="A14" s="4" t="s">
        <v>94</v>
      </c>
      <c r="B14" s="6" t="n">
        <v>-10556057</v>
      </c>
      <c r="C14" s="6" t="n">
        <v>-11199465</v>
      </c>
    </row>
    <row r="15" spans="1:3">
      <c r="A15" s="4" t="s">
        <v>95</v>
      </c>
      <c r="B15" s="6" t="n">
        <v>19524</v>
      </c>
      <c r="C15" s="6" t="n">
        <v>11818</v>
      </c>
    </row>
    <row r="16" spans="1:3">
      <c r="A16" s="4" t="s">
        <v>96</v>
      </c>
      <c r="B16" s="6" t="n">
        <v>-1366520</v>
      </c>
      <c r="C16" s="6" t="n">
        <v>-733736</v>
      </c>
    </row>
    <row r="17" spans="1:3">
      <c r="A17" s="4" t="s">
        <v>97</v>
      </c>
      <c r="B17" s="6" t="n">
        <v>-319105</v>
      </c>
      <c r="C17" s="6" t="n">
        <v>16260</v>
      </c>
    </row>
    <row r="18" spans="1:3">
      <c r="A18" s="4" t="s">
        <v>98</v>
      </c>
      <c r="B18" s="6" t="n">
        <v>-2296444</v>
      </c>
      <c r="C18" s="6" t="n">
        <v>-12807</v>
      </c>
    </row>
    <row r="19" spans="1:3">
      <c r="A19" s="4" t="s">
        <v>99</v>
      </c>
      <c r="B19" s="6" t="n">
        <v>-74487</v>
      </c>
      <c r="C19" s="4" t="s">
        <v>46</v>
      </c>
    </row>
    <row r="20" spans="1:3">
      <c r="A20" s="4" t="s">
        <v>100</v>
      </c>
      <c r="B20" s="4" t="s">
        <v>46</v>
      </c>
      <c r="C20" s="6" t="n">
        <v>-424527</v>
      </c>
    </row>
    <row r="21" spans="1:3">
      <c r="A21" s="4" t="s">
        <v>101</v>
      </c>
      <c r="B21" s="6" t="n">
        <v>-600000</v>
      </c>
      <c r="C21" s="4" t="s">
        <v>46</v>
      </c>
    </row>
    <row r="22" spans="1:3">
      <c r="A22" s="4" t="s">
        <v>102</v>
      </c>
      <c r="B22" s="6" t="n">
        <v>-351462</v>
      </c>
      <c r="C22" s="4" t="s">
        <v>46</v>
      </c>
    </row>
    <row r="23" spans="1:3">
      <c r="A23" s="4" t="s">
        <v>103</v>
      </c>
      <c r="B23" s="6" t="n">
        <v>-15544551</v>
      </c>
      <c r="C23" s="6" t="n">
        <v>-12342457</v>
      </c>
    </row>
    <row r="24" spans="1:3">
      <c r="A24" s="4" t="s">
        <v>104</v>
      </c>
      <c r="B24" s="4" t="s">
        <v>46</v>
      </c>
      <c r="C24" s="6" t="n">
        <v>-90000</v>
      </c>
    </row>
    <row r="25" spans="1:3">
      <c r="A25" s="4" t="s">
        <v>105</v>
      </c>
      <c r="B25" s="5" t="n">
        <v>-15544551</v>
      </c>
      <c r="C25" s="5" t="n">
        <v>-12252457</v>
      </c>
    </row>
    <row r="26" spans="1:3">
      <c r="A26" s="3" t="s">
        <v>106</v>
      </c>
    </row>
    <row r="27" spans="1:3">
      <c r="A27" s="4" t="s">
        <v>107</v>
      </c>
      <c r="B27" s="8" t="n">
        <v>-1.93</v>
      </c>
      <c r="C27" s="8" t="n">
        <v>-1.76</v>
      </c>
    </row>
    <row r="28" spans="1:3">
      <c r="A28" s="4" t="s">
        <v>108</v>
      </c>
      <c r="B28" s="8" t="n">
        <v>-1.93</v>
      </c>
      <c r="C28" s="8" t="n">
        <v>-1.76</v>
      </c>
    </row>
    <row r="29" spans="1:3">
      <c r="A29" s="3" t="s">
        <v>109</v>
      </c>
    </row>
    <row r="30" spans="1:3">
      <c r="A30" s="4" t="s">
        <v>107</v>
      </c>
      <c r="B30" s="6" t="n">
        <v>8073257</v>
      </c>
      <c r="C30" s="6" t="n">
        <v>6974281</v>
      </c>
    </row>
    <row r="31" spans="1:3">
      <c r="A31" s="4" t="s">
        <v>108</v>
      </c>
      <c r="B31" s="6" t="n">
        <v>8073257</v>
      </c>
      <c r="C31" s="6" t="n">
        <v>6974281</v>
      </c>
    </row>
    <row r="32" spans="1:3">
      <c r="A32" s="4" t="s">
        <v>110</v>
      </c>
    </row>
    <row r="33" spans="1:3">
      <c r="A33" s="3" t="s">
        <v>83</v>
      </c>
    </row>
    <row r="34" spans="1:3">
      <c r="A34" s="4" t="s">
        <v>84</v>
      </c>
      <c r="B34" s="5" t="n">
        <v>9130911</v>
      </c>
      <c r="C34" s="5" t="n">
        <v>12773560</v>
      </c>
    </row>
    <row r="35" spans="1:3">
      <c r="A35" s="3" t="s">
        <v>85</v>
      </c>
    </row>
    <row r="36" spans="1:3">
      <c r="A36" s="4" t="s">
        <v>86</v>
      </c>
      <c r="B36" s="6" t="n">
        <v>6805897</v>
      </c>
      <c r="C36" s="6" t="n">
        <v>8771474</v>
      </c>
    </row>
    <row r="37" spans="1:3">
      <c r="A37" s="4" t="s">
        <v>111</v>
      </c>
    </row>
    <row r="38" spans="1:3">
      <c r="A38" s="3" t="s">
        <v>83</v>
      </c>
    </row>
    <row r="39" spans="1:3">
      <c r="A39" s="4" t="s">
        <v>84</v>
      </c>
      <c r="B39" s="6" t="n">
        <v>2160498</v>
      </c>
      <c r="C39" s="6" t="n">
        <v>1804040</v>
      </c>
    </row>
    <row r="40" spans="1:3">
      <c r="A40" s="3" t="s">
        <v>85</v>
      </c>
    </row>
    <row r="41" spans="1:3">
      <c r="A41" s="4" t="s">
        <v>86</v>
      </c>
      <c r="B41" s="5" t="n">
        <v>523704</v>
      </c>
      <c r="C41" s="5" t="n">
        <v>12611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9</v>
      </c>
      <c r="B1" s="2" t="s">
        <v>1</v>
      </c>
    </row>
    <row r="2" spans="1:3">
      <c r="B2" s="2" t="s">
        <v>2</v>
      </c>
      <c r="C2" s="2" t="s">
        <v>39</v>
      </c>
    </row>
    <row r="3" spans="1:3">
      <c r="A3" s="4" t="s">
        <v>390</v>
      </c>
      <c r="B3" s="5" t="n">
        <v>11291409</v>
      </c>
      <c r="C3" s="5" t="n">
        <v>14577600</v>
      </c>
    </row>
    <row r="4" spans="1:3">
      <c r="A4" s="4" t="s">
        <v>400</v>
      </c>
    </row>
    <row r="5" spans="1:3">
      <c r="A5" s="4" t="s">
        <v>390</v>
      </c>
      <c r="B5" s="6" t="n">
        <v>5090804</v>
      </c>
      <c r="C5" s="6" t="n">
        <v>6935408</v>
      </c>
    </row>
    <row r="6" spans="1:3">
      <c r="A6" s="4" t="s">
        <v>401</v>
      </c>
    </row>
    <row r="7" spans="1:3">
      <c r="A7" s="4" t="s">
        <v>390</v>
      </c>
      <c r="B7" s="6" t="n">
        <v>1466845</v>
      </c>
      <c r="C7" s="6" t="n">
        <v>1524909</v>
      </c>
    </row>
    <row r="8" spans="1:3">
      <c r="A8" s="4" t="s">
        <v>402</v>
      </c>
    </row>
    <row r="9" spans="1:3">
      <c r="A9" s="4" t="s">
        <v>390</v>
      </c>
      <c r="B9" s="6" t="n">
        <v>1386737</v>
      </c>
      <c r="C9" s="6" t="n">
        <v>1674207</v>
      </c>
    </row>
    <row r="10" spans="1:3">
      <c r="A10" s="4" t="s">
        <v>403</v>
      </c>
    </row>
    <row r="11" spans="1:3">
      <c r="A11" s="4" t="s">
        <v>390</v>
      </c>
      <c r="B11" s="6" t="n">
        <v>757676</v>
      </c>
      <c r="C11" s="6" t="n">
        <v>1371637</v>
      </c>
    </row>
    <row r="12" spans="1:3">
      <c r="A12" s="4" t="s">
        <v>404</v>
      </c>
    </row>
    <row r="13" spans="1:3">
      <c r="A13" s="4" t="s">
        <v>390</v>
      </c>
      <c r="B13" s="6" t="n">
        <v>693653</v>
      </c>
      <c r="C13" s="6" t="n">
        <v>279129</v>
      </c>
    </row>
    <row r="14" spans="1:3">
      <c r="A14" s="4" t="s">
        <v>405</v>
      </c>
    </row>
    <row r="15" spans="1:3">
      <c r="A15" s="4" t="s">
        <v>390</v>
      </c>
      <c r="B15" s="6" t="n">
        <v>403390</v>
      </c>
      <c r="C15" s="6" t="n">
        <v>570434</v>
      </c>
    </row>
    <row r="16" spans="1:3">
      <c r="A16" s="4" t="s">
        <v>406</v>
      </c>
    </row>
    <row r="17" spans="1:3">
      <c r="A17" s="4" t="s">
        <v>390</v>
      </c>
      <c r="B17" s="6" t="n">
        <v>190951</v>
      </c>
      <c r="C17" s="6" t="n">
        <v>266004</v>
      </c>
    </row>
    <row r="18" spans="1:3">
      <c r="A18" s="4" t="s">
        <v>407</v>
      </c>
    </row>
    <row r="19" spans="1:3">
      <c r="A19" s="4" t="s">
        <v>390</v>
      </c>
      <c r="B19" s="6" t="n">
        <v>79155</v>
      </c>
      <c r="C19" s="6" t="n">
        <v>41673</v>
      </c>
    </row>
    <row r="20" spans="1:3">
      <c r="A20" s="4" t="s">
        <v>408</v>
      </c>
    </row>
    <row r="21" spans="1:3">
      <c r="A21" s="4" t="s">
        <v>390</v>
      </c>
      <c r="B21" s="6" t="n">
        <v>75421</v>
      </c>
      <c r="C21" s="6" t="n">
        <v>232093</v>
      </c>
    </row>
    <row r="22" spans="1:3">
      <c r="A22" s="4" t="s">
        <v>409</v>
      </c>
    </row>
    <row r="23" spans="1:3">
      <c r="A23" s="4" t="s">
        <v>390</v>
      </c>
      <c r="B23" s="5" t="n">
        <v>1146777</v>
      </c>
      <c r="C23" s="5" t="n">
        <v>168210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0</v>
      </c>
      <c r="B1" s="2" t="s">
        <v>1</v>
      </c>
    </row>
    <row r="2" spans="1:3">
      <c r="B2" s="2" t="s">
        <v>2</v>
      </c>
      <c r="C2" s="2" t="s">
        <v>39</v>
      </c>
    </row>
    <row r="3" spans="1:3">
      <c r="A3" s="4" t="s">
        <v>411</v>
      </c>
      <c r="B3" s="5" t="n">
        <v>11291409</v>
      </c>
      <c r="C3" s="5" t="n">
        <v>14577600</v>
      </c>
    </row>
    <row r="4" spans="1:3">
      <c r="A4" s="4" t="s">
        <v>412</v>
      </c>
    </row>
    <row r="5" spans="1:3">
      <c r="A5" s="4" t="s">
        <v>411</v>
      </c>
      <c r="B5" s="6" t="n">
        <v>10929071</v>
      </c>
      <c r="C5" s="6" t="n">
        <v>14017778</v>
      </c>
    </row>
    <row r="6" spans="1:3">
      <c r="A6" s="4" t="s">
        <v>413</v>
      </c>
    </row>
    <row r="7" spans="1:3">
      <c r="A7" s="4" t="s">
        <v>411</v>
      </c>
      <c r="B7" s="5" t="n">
        <v>362338</v>
      </c>
      <c r="C7" s="5" t="n">
        <v>55982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14</v>
      </c>
      <c r="B1" s="2" t="s">
        <v>1</v>
      </c>
    </row>
    <row r="2" spans="1:3">
      <c r="B2" s="2" t="s">
        <v>2</v>
      </c>
      <c r="C2" s="2" t="s">
        <v>39</v>
      </c>
    </row>
    <row r="3" spans="1:3">
      <c r="A3" s="4" t="s">
        <v>415</v>
      </c>
      <c r="B3" s="5" t="n">
        <v>70000</v>
      </c>
      <c r="C3" s="5" t="n">
        <v>70000</v>
      </c>
    </row>
    <row r="4" spans="1:3">
      <c r="A4" s="4" t="s">
        <v>416</v>
      </c>
    </row>
    <row r="5" spans="1:3">
      <c r="A5" s="4" t="s">
        <v>417</v>
      </c>
      <c r="B5" s="4" t="s">
        <v>418</v>
      </c>
    </row>
    <row r="6" spans="1:3">
      <c r="A6" s="4" t="s">
        <v>416</v>
      </c>
    </row>
    <row r="7" spans="1:3">
      <c r="A7" s="4" t="s">
        <v>417</v>
      </c>
      <c r="C7" s="4" t="s">
        <v>418</v>
      </c>
    </row>
    <row r="8" spans="1:3">
      <c r="A8" s="4" t="s">
        <v>419</v>
      </c>
    </row>
    <row r="9" spans="1:3">
      <c r="A9" s="4" t="s">
        <v>417</v>
      </c>
      <c r="B9" s="4" t="s">
        <v>418</v>
      </c>
      <c r="C9" s="4" t="s">
        <v>41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0</v>
      </c>
      <c r="B1" s="2" t="s">
        <v>1</v>
      </c>
    </row>
    <row r="2" spans="1:3">
      <c r="B2" s="2" t="s">
        <v>2</v>
      </c>
      <c r="C2" s="2" t="s">
        <v>39</v>
      </c>
    </row>
    <row r="3" spans="1:3">
      <c r="A3" s="3" t="s">
        <v>205</v>
      </c>
    </row>
    <row r="4" spans="1:3">
      <c r="A4" s="4" t="s">
        <v>421</v>
      </c>
      <c r="B4" s="5" t="n">
        <v>70000</v>
      </c>
      <c r="C4" s="5" t="n">
        <v>70000</v>
      </c>
    </row>
    <row r="5" spans="1:3">
      <c r="A5" s="4" t="s">
        <v>422</v>
      </c>
      <c r="B5" s="4" t="s">
        <v>46</v>
      </c>
      <c r="C5" s="4" t="s">
        <v>46</v>
      </c>
    </row>
    <row r="6" spans="1:3">
      <c r="A6" s="4" t="s">
        <v>423</v>
      </c>
      <c r="B6" s="4" t="s">
        <v>46</v>
      </c>
      <c r="C6" s="4" t="s">
        <v>46</v>
      </c>
    </row>
    <row r="7" spans="1:3">
      <c r="A7" s="4" t="s">
        <v>424</v>
      </c>
      <c r="B7" s="5" t="n">
        <v>70000</v>
      </c>
      <c r="C7" s="5" t="n">
        <v>7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25</v>
      </c>
      <c r="B1" s="2" t="s">
        <v>2</v>
      </c>
      <c r="C1" s="2" t="s">
        <v>39</v>
      </c>
    </row>
    <row r="2" spans="1:3">
      <c r="A2" s="3" t="s">
        <v>207</v>
      </c>
    </row>
    <row r="3" spans="1:3">
      <c r="A3" s="4" t="s">
        <v>426</v>
      </c>
      <c r="B3" s="5" t="n">
        <v>115456</v>
      </c>
      <c r="C3" s="5" t="n">
        <v>68080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27</v>
      </c>
      <c r="B1" s="2" t="s">
        <v>2</v>
      </c>
      <c r="C1" s="2" t="s">
        <v>39</v>
      </c>
    </row>
    <row r="2" spans="1:3">
      <c r="A2" s="3" t="s">
        <v>207</v>
      </c>
    </row>
    <row r="3" spans="1:3">
      <c r="A3" s="4" t="s">
        <v>428</v>
      </c>
      <c r="B3" s="5" t="n">
        <v>4969786</v>
      </c>
      <c r="C3" s="5" t="n">
        <v>4621704</v>
      </c>
    </row>
    <row r="4" spans="1:3">
      <c r="A4" s="4" t="s">
        <v>429</v>
      </c>
      <c r="B4" s="6" t="n">
        <v>351451</v>
      </c>
      <c r="C4" s="6" t="n">
        <v>155087</v>
      </c>
    </row>
    <row r="5" spans="1:3">
      <c r="A5" s="4" t="s">
        <v>430</v>
      </c>
      <c r="B5" s="6" t="n">
        <v>4965594</v>
      </c>
      <c r="C5" s="6" t="n">
        <v>6964624</v>
      </c>
    </row>
    <row r="6" spans="1:3">
      <c r="A6" s="4" t="s">
        <v>431</v>
      </c>
      <c r="B6" s="6" t="n">
        <v>10286831</v>
      </c>
      <c r="C6" s="6" t="n">
        <v>11741415</v>
      </c>
    </row>
    <row r="7" spans="1:3">
      <c r="A7" s="4" t="s">
        <v>432</v>
      </c>
      <c r="B7" s="6" t="n">
        <v>-3287771</v>
      </c>
      <c r="C7" s="6" t="n">
        <v>-2990702</v>
      </c>
    </row>
    <row r="8" spans="1:3">
      <c r="A8" s="4" t="s">
        <v>117</v>
      </c>
      <c r="B8" s="5" t="n">
        <v>6999060</v>
      </c>
      <c r="C8" s="5" t="n">
        <v>87507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33</v>
      </c>
      <c r="B1" s="2" t="s">
        <v>1</v>
      </c>
    </row>
    <row r="2" spans="1:3">
      <c r="B2" s="2" t="s">
        <v>2</v>
      </c>
      <c r="C2" s="2" t="s">
        <v>39</v>
      </c>
    </row>
    <row r="3" spans="1:3">
      <c r="A3" s="3" t="s">
        <v>210</v>
      </c>
    </row>
    <row r="4" spans="1:3">
      <c r="A4" s="4" t="s">
        <v>434</v>
      </c>
      <c r="B4" s="5" t="n">
        <v>385104</v>
      </c>
      <c r="C4" s="5" t="n">
        <v>55844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v>
      </c>
      <c r="C2" s="2" t="s">
        <v>39</v>
      </c>
    </row>
    <row r="3" spans="1:3">
      <c r="A3" s="4" t="s">
        <v>436</v>
      </c>
      <c r="B3" s="5" t="n">
        <v>802681</v>
      </c>
      <c r="C3" s="5" t="n">
        <v>881306</v>
      </c>
    </row>
    <row r="4" spans="1:3">
      <c r="A4" s="4" t="s">
        <v>437</v>
      </c>
      <c r="B4" s="6" t="n">
        <v>526932</v>
      </c>
      <c r="C4" s="6" t="n">
        <v>515368</v>
      </c>
    </row>
    <row r="5" spans="1:3">
      <c r="A5" s="4" t="s">
        <v>438</v>
      </c>
      <c r="B5" s="6" t="n">
        <v>426582</v>
      </c>
      <c r="C5" s="6" t="n">
        <v>426582</v>
      </c>
    </row>
    <row r="6" spans="1:3">
      <c r="A6" s="4" t="s">
        <v>439</v>
      </c>
      <c r="B6" s="6" t="n">
        <v>160198</v>
      </c>
      <c r="C6" s="6" t="n">
        <v>160198</v>
      </c>
    </row>
    <row r="7" spans="1:3">
      <c r="A7" s="4" t="s">
        <v>440</v>
      </c>
      <c r="B7" s="6" t="n">
        <v>124553</v>
      </c>
      <c r="C7" s="6" t="n">
        <v>93592</v>
      </c>
    </row>
    <row r="8" spans="1:3">
      <c r="A8" s="4" t="s">
        <v>441</v>
      </c>
      <c r="B8" s="6" t="n">
        <v>2040946</v>
      </c>
      <c r="C8" s="6" t="n">
        <v>2077046</v>
      </c>
    </row>
    <row r="9" spans="1:3">
      <c r="A9" s="4" t="s">
        <v>442</v>
      </c>
      <c r="B9" s="6" t="n">
        <v>-1793405</v>
      </c>
      <c r="C9" s="6" t="n">
        <v>-1438877</v>
      </c>
    </row>
    <row r="10" spans="1:3">
      <c r="A10" s="4" t="s">
        <v>443</v>
      </c>
      <c r="B10" s="5" t="n">
        <v>247541</v>
      </c>
      <c r="C10" s="5" t="n">
        <v>638169</v>
      </c>
    </row>
    <row r="11" spans="1:3">
      <c r="A11" s="4" t="s">
        <v>379</v>
      </c>
    </row>
    <row r="12" spans="1:3">
      <c r="A12" s="4" t="s">
        <v>444</v>
      </c>
      <c r="B12" s="4" t="s">
        <v>381</v>
      </c>
    </row>
    <row r="13" spans="1:3">
      <c r="A13" s="4" t="s">
        <v>382</v>
      </c>
    </row>
    <row r="14" spans="1:3">
      <c r="A14" s="4" t="s">
        <v>444</v>
      </c>
      <c r="B14" s="4" t="s">
        <v>383</v>
      </c>
    </row>
    <row r="15" spans="1:3">
      <c r="A15" s="4" t="s">
        <v>445</v>
      </c>
    </row>
    <row r="16" spans="1:3">
      <c r="A16" s="4" t="s">
        <v>444</v>
      </c>
      <c r="B16" s="4" t="s">
        <v>381</v>
      </c>
    </row>
    <row r="17" spans="1:3">
      <c r="A17" s="4" t="s">
        <v>446</v>
      </c>
    </row>
    <row r="18" spans="1:3">
      <c r="A18" s="4" t="s">
        <v>444</v>
      </c>
      <c r="B18" s="4" t="s">
        <v>383</v>
      </c>
    </row>
    <row r="19" spans="1:3">
      <c r="A19" s="4" t="s">
        <v>447</v>
      </c>
    </row>
    <row r="20" spans="1:3">
      <c r="A20" s="4" t="s">
        <v>444</v>
      </c>
      <c r="B20" s="4" t="s">
        <v>381</v>
      </c>
    </row>
    <row r="21" spans="1:3">
      <c r="A21" s="4" t="s">
        <v>448</v>
      </c>
    </row>
    <row r="22" spans="1:3">
      <c r="A22" s="4" t="s">
        <v>444</v>
      </c>
      <c r="B22" s="4" t="s">
        <v>449</v>
      </c>
    </row>
    <row r="23" spans="1:3">
      <c r="A23" s="4" t="s">
        <v>450</v>
      </c>
    </row>
    <row r="24" spans="1:3">
      <c r="A24" s="4" t="s">
        <v>444</v>
      </c>
      <c r="B24" s="4" t="s">
        <v>451</v>
      </c>
    </row>
    <row r="25" spans="1:3">
      <c r="A25" s="4" t="s">
        <v>452</v>
      </c>
    </row>
    <row r="26" spans="1:3">
      <c r="A26" s="4" t="s">
        <v>444</v>
      </c>
      <c r="B26" s="4" t="s">
        <v>449</v>
      </c>
    </row>
    <row r="27" spans="1:3">
      <c r="A27" s="4" t="s">
        <v>453</v>
      </c>
    </row>
    <row r="28" spans="1:3">
      <c r="A28" s="4" t="s">
        <v>444</v>
      </c>
      <c r="B28" s="4" t="s">
        <v>451</v>
      </c>
    </row>
    <row r="29" spans="1:3">
      <c r="A29" s="4" t="s">
        <v>454</v>
      </c>
    </row>
    <row r="30" spans="1:3">
      <c r="A30" s="4" t="s">
        <v>444</v>
      </c>
      <c r="B30" s="4" t="s">
        <v>449</v>
      </c>
    </row>
    <row r="31" spans="1:3">
      <c r="A31" s="4" t="s">
        <v>455</v>
      </c>
    </row>
    <row r="32" spans="1:3">
      <c r="A32" s="4" t="s">
        <v>444</v>
      </c>
      <c r="B32" s="4" t="s">
        <v>456</v>
      </c>
    </row>
    <row r="33" spans="1:3">
      <c r="A33" s="4" t="s">
        <v>457</v>
      </c>
    </row>
    <row r="34" spans="1:3">
      <c r="A34" s="4" t="s">
        <v>444</v>
      </c>
      <c r="B34" s="4" t="s">
        <v>3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58</v>
      </c>
      <c r="B1" s="2" t="s">
        <v>1</v>
      </c>
    </row>
    <row r="2" spans="1:3">
      <c r="B2" s="2" t="s">
        <v>2</v>
      </c>
      <c r="C2" s="2" t="s">
        <v>39</v>
      </c>
    </row>
    <row r="3" spans="1:3">
      <c r="A3" s="3" t="s">
        <v>213</v>
      </c>
    </row>
    <row r="4" spans="1:3">
      <c r="A4" s="4" t="s">
        <v>459</v>
      </c>
      <c r="B4" s="5" t="n">
        <v>115073</v>
      </c>
      <c r="C4" s="5" t="n">
        <v>12348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9</v>
      </c>
    </row>
    <row r="2" spans="1:3">
      <c r="A2" s="4" t="s">
        <v>461</v>
      </c>
      <c r="B2" s="5" t="n">
        <v>791611</v>
      </c>
      <c r="C2" s="5" t="n">
        <v>686921</v>
      </c>
    </row>
    <row r="3" spans="1:3">
      <c r="A3" s="4" t="s">
        <v>462</v>
      </c>
      <c r="B3" s="6" t="n">
        <v>304814</v>
      </c>
      <c r="C3" s="6" t="n">
        <v>189741</v>
      </c>
    </row>
    <row r="4" spans="1:3">
      <c r="A4" s="4" t="s">
        <v>463</v>
      </c>
      <c r="B4" s="6" t="n">
        <v>486797</v>
      </c>
      <c r="C4" s="6" t="n">
        <v>497180</v>
      </c>
    </row>
    <row r="5" spans="1:3">
      <c r="A5" s="4" t="s">
        <v>464</v>
      </c>
    </row>
    <row r="6" spans="1:3">
      <c r="A6" s="4" t="s">
        <v>461</v>
      </c>
      <c r="B6" s="6" t="n">
        <v>526492</v>
      </c>
      <c r="C6" s="6" t="n">
        <v>453508</v>
      </c>
    </row>
    <row r="7" spans="1:3">
      <c r="A7" s="4" t="s">
        <v>462</v>
      </c>
      <c r="B7" s="6" t="n">
        <v>304814</v>
      </c>
      <c r="C7" s="6" t="n">
        <v>189741</v>
      </c>
    </row>
    <row r="8" spans="1:3">
      <c r="A8" s="4" t="s">
        <v>463</v>
      </c>
      <c r="B8" s="6" t="n">
        <v>221678</v>
      </c>
      <c r="C8" s="6" t="n">
        <v>263767</v>
      </c>
    </row>
    <row r="9" spans="1:3">
      <c r="A9" s="4" t="s">
        <v>465</v>
      </c>
    </row>
    <row r="10" spans="1:3">
      <c r="A10" s="4" t="s">
        <v>461</v>
      </c>
      <c r="B10" s="6" t="n">
        <v>73893</v>
      </c>
      <c r="C10" s="6" t="n">
        <v>73892</v>
      </c>
    </row>
    <row r="11" spans="1:3">
      <c r="A11" s="4" t="s">
        <v>462</v>
      </c>
      <c r="B11" s="6" t="n">
        <v>31228</v>
      </c>
      <c r="C11" s="6" t="n">
        <v>20672</v>
      </c>
    </row>
    <row r="12" spans="1:3">
      <c r="A12" s="4" t="s">
        <v>463</v>
      </c>
      <c r="B12" s="6" t="n">
        <v>42665</v>
      </c>
      <c r="C12" s="6" t="n">
        <v>53220</v>
      </c>
    </row>
    <row r="13" spans="1:3">
      <c r="A13" s="4" t="s">
        <v>466</v>
      </c>
    </row>
    <row r="14" spans="1:3">
      <c r="A14" s="4" t="s">
        <v>461</v>
      </c>
      <c r="B14" s="6" t="n">
        <v>452599</v>
      </c>
      <c r="C14" s="6" t="n">
        <v>379616</v>
      </c>
    </row>
    <row r="15" spans="1:3">
      <c r="A15" s="4" t="s">
        <v>462</v>
      </c>
      <c r="B15" s="6" t="n">
        <v>273586</v>
      </c>
      <c r="C15" s="6" t="n">
        <v>169069</v>
      </c>
    </row>
    <row r="16" spans="1:3">
      <c r="A16" s="4" t="s">
        <v>463</v>
      </c>
      <c r="B16" s="6" t="n">
        <v>179013</v>
      </c>
      <c r="C16" s="6" t="n">
        <v>210547</v>
      </c>
    </row>
    <row r="17" spans="1:3">
      <c r="A17" s="4" t="s">
        <v>467</v>
      </c>
    </row>
    <row r="18" spans="1:3">
      <c r="A18" s="4" t="s">
        <v>461</v>
      </c>
      <c r="B18" s="6" t="n">
        <v>265119</v>
      </c>
      <c r="C18" s="6" t="n">
        <v>233413</v>
      </c>
    </row>
    <row r="19" spans="1:3">
      <c r="A19" s="4" t="s">
        <v>462</v>
      </c>
      <c r="B19" s="4" t="s">
        <v>46</v>
      </c>
      <c r="C19" s="4" t="s">
        <v>46</v>
      </c>
    </row>
    <row r="20" spans="1:3">
      <c r="A20" s="4" t="s">
        <v>463</v>
      </c>
      <c r="B20" s="5" t="n">
        <v>265119</v>
      </c>
      <c r="C20" s="5" t="n">
        <v>2334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9"/>
    <col customWidth="1" max="6" min="6" width="12"/>
  </cols>
  <sheetData>
    <row r="1" spans="1:6">
      <c r="A1" s="1" t="s">
        <v>112</v>
      </c>
      <c r="B1" s="2" t="s">
        <v>113</v>
      </c>
      <c r="C1" s="2" t="s">
        <v>114</v>
      </c>
      <c r="D1" s="2" t="s">
        <v>115</v>
      </c>
      <c r="E1" s="2" t="s">
        <v>116</v>
      </c>
      <c r="F1" s="2" t="s">
        <v>117</v>
      </c>
    </row>
    <row r="2" spans="1:6">
      <c r="A2" s="4" t="s">
        <v>118</v>
      </c>
      <c r="B2" s="5" t="n">
        <v>5552</v>
      </c>
      <c r="C2" s="5" t="n">
        <v>59565288</v>
      </c>
      <c r="D2" s="5" t="n">
        <v>-2157226</v>
      </c>
      <c r="E2" s="5" t="n">
        <v>-49657342</v>
      </c>
      <c r="F2" s="5" t="n">
        <v>7756272</v>
      </c>
    </row>
    <row r="3" spans="1:6">
      <c r="A3" s="4" t="s">
        <v>119</v>
      </c>
      <c r="B3" s="6" t="n">
        <v>5552449</v>
      </c>
    </row>
    <row r="4" spans="1:6">
      <c r="A4" s="4" t="s">
        <v>120</v>
      </c>
      <c r="B4" s="4" t="s">
        <v>46</v>
      </c>
      <c r="C4" s="6" t="n">
        <v>1752579</v>
      </c>
      <c r="D4" s="4" t="s">
        <v>46</v>
      </c>
      <c r="E4" s="4" t="s">
        <v>46</v>
      </c>
      <c r="F4" s="6" t="n">
        <v>1752579</v>
      </c>
    </row>
    <row r="5" spans="1:6">
      <c r="A5" s="4" t="s">
        <v>121</v>
      </c>
      <c r="B5" s="5" t="n">
        <v>522</v>
      </c>
      <c r="C5" s="6" t="n">
        <v>-522</v>
      </c>
      <c r="D5" s="4" t="s">
        <v>46</v>
      </c>
      <c r="E5" s="4" t="s">
        <v>46</v>
      </c>
      <c r="F5" s="4" t="s">
        <v>46</v>
      </c>
    </row>
    <row r="6" spans="1:6">
      <c r="A6" s="4" t="s">
        <v>122</v>
      </c>
      <c r="B6" s="6" t="n">
        <v>522000</v>
      </c>
    </row>
    <row r="7" spans="1:6">
      <c r="A7" s="4" t="s">
        <v>123</v>
      </c>
      <c r="B7" s="5" t="n">
        <v>-36</v>
      </c>
      <c r="C7" s="6" t="n">
        <v>36</v>
      </c>
      <c r="D7" s="4" t="s">
        <v>46</v>
      </c>
      <c r="E7" s="4" t="s">
        <v>46</v>
      </c>
      <c r="F7" s="4" t="s">
        <v>46</v>
      </c>
    </row>
    <row r="8" spans="1:6">
      <c r="A8" s="4" t="s">
        <v>124</v>
      </c>
      <c r="B8" s="6" t="n">
        <v>-36650</v>
      </c>
    </row>
    <row r="9" spans="1:6">
      <c r="A9" s="4" t="s">
        <v>125</v>
      </c>
      <c r="B9" s="5" t="n">
        <v>60</v>
      </c>
      <c r="C9" s="6" t="n">
        <v>540</v>
      </c>
      <c r="D9" s="4" t="s">
        <v>46</v>
      </c>
      <c r="E9" s="4" t="s">
        <v>46</v>
      </c>
      <c r="F9" s="6" t="n">
        <v>600</v>
      </c>
    </row>
    <row r="10" spans="1:6">
      <c r="A10" s="4" t="s">
        <v>126</v>
      </c>
      <c r="B10" s="6" t="n">
        <v>60000</v>
      </c>
    </row>
    <row r="11" spans="1:6">
      <c r="A11" s="4" t="s">
        <v>127</v>
      </c>
      <c r="B11" s="5" t="n">
        <v>940</v>
      </c>
      <c r="C11" s="6" t="n">
        <v>2775392</v>
      </c>
      <c r="D11" s="4" t="s">
        <v>46</v>
      </c>
      <c r="E11" s="4" t="s">
        <v>46</v>
      </c>
      <c r="F11" s="6" t="n">
        <v>2776332</v>
      </c>
    </row>
    <row r="12" spans="1:6">
      <c r="A12" s="4" t="s">
        <v>128</v>
      </c>
      <c r="B12" s="6" t="n">
        <v>940000</v>
      </c>
    </row>
    <row r="13" spans="1:6">
      <c r="A13" s="4" t="s">
        <v>129</v>
      </c>
      <c r="B13" s="4" t="s">
        <v>46</v>
      </c>
      <c r="C13" s="6" t="n">
        <v>830422</v>
      </c>
      <c r="D13" s="4" t="s">
        <v>46</v>
      </c>
      <c r="E13" s="4" t="s">
        <v>46</v>
      </c>
      <c r="F13" s="6" t="n">
        <v>830422</v>
      </c>
    </row>
    <row r="14" spans="1:6">
      <c r="A14" s="4" t="s">
        <v>105</v>
      </c>
      <c r="B14" s="4" t="s">
        <v>46</v>
      </c>
      <c r="C14" s="4" t="s">
        <v>46</v>
      </c>
      <c r="D14" s="4" t="s">
        <v>46</v>
      </c>
      <c r="E14" s="6" t="n">
        <v>-12252457</v>
      </c>
      <c r="F14" s="6" t="n">
        <v>-12252457</v>
      </c>
    </row>
    <row r="15" spans="1:6">
      <c r="A15" s="4" t="s">
        <v>130</v>
      </c>
      <c r="B15" s="5" t="n">
        <v>7038</v>
      </c>
      <c r="C15" s="6" t="n">
        <v>64923735</v>
      </c>
      <c r="D15" s="6" t="n">
        <v>-2157226</v>
      </c>
      <c r="E15" s="6" t="n">
        <v>-61909799</v>
      </c>
      <c r="F15" s="6" t="n">
        <v>863748</v>
      </c>
    </row>
    <row r="16" spans="1:6">
      <c r="A16" s="4" t="s">
        <v>131</v>
      </c>
      <c r="B16" s="6" t="n">
        <v>7037799</v>
      </c>
    </row>
    <row r="17" spans="1:6">
      <c r="A17" s="4" t="s">
        <v>120</v>
      </c>
      <c r="B17" s="4" t="s">
        <v>46</v>
      </c>
      <c r="C17" s="6" t="n">
        <v>2272656</v>
      </c>
      <c r="D17" s="4" t="s">
        <v>46</v>
      </c>
      <c r="E17" s="4" t="s">
        <v>46</v>
      </c>
      <c r="F17" s="6" t="n">
        <v>2272656</v>
      </c>
    </row>
    <row r="18" spans="1:6">
      <c r="A18" s="4" t="s">
        <v>121</v>
      </c>
      <c r="B18" s="5" t="n">
        <v>484</v>
      </c>
      <c r="C18" s="6" t="n">
        <v>-484</v>
      </c>
      <c r="D18" s="4" t="s">
        <v>46</v>
      </c>
      <c r="E18" s="4" t="s">
        <v>46</v>
      </c>
      <c r="F18" s="4" t="s">
        <v>46</v>
      </c>
    </row>
    <row r="19" spans="1:6">
      <c r="A19" s="4" t="s">
        <v>122</v>
      </c>
      <c r="B19" s="6" t="n">
        <v>484500</v>
      </c>
    </row>
    <row r="20" spans="1:6">
      <c r="A20" s="4" t="s">
        <v>123</v>
      </c>
      <c r="B20" s="5" t="n">
        <v>-34</v>
      </c>
      <c r="C20" s="6" t="n">
        <v>34</v>
      </c>
      <c r="D20" s="4" t="s">
        <v>46</v>
      </c>
      <c r="E20" s="4" t="s">
        <v>46</v>
      </c>
      <c r="F20" s="4" t="s">
        <v>46</v>
      </c>
    </row>
    <row r="21" spans="1:6">
      <c r="A21" s="4" t="s">
        <v>124</v>
      </c>
      <c r="B21" s="6" t="n">
        <v>-33900</v>
      </c>
    </row>
    <row r="22" spans="1:6">
      <c r="A22" s="4" t="s">
        <v>125</v>
      </c>
      <c r="B22" s="5" t="n">
        <v>172</v>
      </c>
      <c r="C22" s="6" t="n">
        <v>425053</v>
      </c>
      <c r="D22" s="4" t="s">
        <v>46</v>
      </c>
      <c r="E22" s="4" t="s">
        <v>46</v>
      </c>
      <c r="F22" s="6" t="n">
        <v>425225</v>
      </c>
    </row>
    <row r="23" spans="1:6">
      <c r="A23" s="4" t="s">
        <v>126</v>
      </c>
      <c r="B23" s="6" t="n">
        <v>171738</v>
      </c>
    </row>
    <row r="24" spans="1:6">
      <c r="A24" s="4" t="s">
        <v>129</v>
      </c>
      <c r="B24" s="4" t="s">
        <v>46</v>
      </c>
      <c r="C24" s="6" t="n">
        <v>47657</v>
      </c>
      <c r="D24" s="4" t="s">
        <v>46</v>
      </c>
      <c r="E24" s="4" t="s">
        <v>46</v>
      </c>
      <c r="F24" s="6" t="n">
        <v>47657</v>
      </c>
    </row>
    <row r="25" spans="1:6">
      <c r="A25" s="4" t="s">
        <v>132</v>
      </c>
      <c r="B25" s="4" t="s">
        <v>46</v>
      </c>
      <c r="C25" s="4" t="s">
        <v>46</v>
      </c>
      <c r="D25" s="4" t="s">
        <v>46</v>
      </c>
      <c r="E25" s="6" t="n">
        <v>71444</v>
      </c>
      <c r="F25" s="6" t="n">
        <v>71444</v>
      </c>
    </row>
    <row r="26" spans="1:6">
      <c r="A26" s="4" t="s">
        <v>133</v>
      </c>
      <c r="B26" s="5" t="n">
        <v>2600</v>
      </c>
      <c r="C26" s="6" t="n">
        <v>7322300</v>
      </c>
      <c r="D26" s="4" t="s">
        <v>46</v>
      </c>
      <c r="E26" s="4" t="s">
        <v>46</v>
      </c>
      <c r="F26" s="6" t="n">
        <v>7324900</v>
      </c>
    </row>
    <row r="27" spans="1:6">
      <c r="A27" s="4" t="s">
        <v>134</v>
      </c>
      <c r="B27" s="6" t="n">
        <v>2600000</v>
      </c>
    </row>
    <row r="28" spans="1:6">
      <c r="A28" s="4" t="s">
        <v>135</v>
      </c>
      <c r="B28" s="4" t="s">
        <v>46</v>
      </c>
      <c r="C28" s="6" t="n">
        <v>1684251</v>
      </c>
      <c r="D28" s="4" t="s">
        <v>46</v>
      </c>
      <c r="E28" s="4" t="s">
        <v>46</v>
      </c>
      <c r="F28" s="6" t="n">
        <v>1684251</v>
      </c>
    </row>
    <row r="29" spans="1:6">
      <c r="A29" s="4" t="s">
        <v>136</v>
      </c>
      <c r="B29" s="4" t="s">
        <v>46</v>
      </c>
      <c r="C29" s="6" t="n">
        <v>932487</v>
      </c>
      <c r="D29" s="4" t="s">
        <v>46</v>
      </c>
      <c r="E29" s="4" t="s">
        <v>46</v>
      </c>
      <c r="F29" s="6" t="n">
        <v>932487</v>
      </c>
    </row>
    <row r="30" spans="1:6">
      <c r="A30" s="4" t="s">
        <v>137</v>
      </c>
      <c r="B30" s="5" t="n">
        <v>117</v>
      </c>
      <c r="C30" s="6" t="n">
        <v>293571</v>
      </c>
      <c r="D30" s="4" t="s">
        <v>46</v>
      </c>
      <c r="E30" s="4" t="s">
        <v>46</v>
      </c>
      <c r="F30" s="6" t="n">
        <v>293688</v>
      </c>
    </row>
    <row r="31" spans="1:6">
      <c r="A31" s="4" t="s">
        <v>138</v>
      </c>
      <c r="B31" s="6" t="n">
        <v>117476</v>
      </c>
    </row>
    <row r="32" spans="1:6">
      <c r="A32" s="4" t="s">
        <v>139</v>
      </c>
      <c r="B32" s="5" t="n">
        <v>47</v>
      </c>
      <c r="C32" s="6" t="n">
        <v>153153</v>
      </c>
      <c r="D32" s="4" t="s">
        <v>46</v>
      </c>
      <c r="E32" s="4" t="s">
        <v>46</v>
      </c>
      <c r="F32" s="6" t="n">
        <v>153200</v>
      </c>
    </row>
    <row r="33" spans="1:6">
      <c r="A33" s="4" t="s">
        <v>140</v>
      </c>
      <c r="B33" s="6" t="n">
        <v>47139</v>
      </c>
    </row>
    <row r="34" spans="1:6">
      <c r="A34" s="4" t="s">
        <v>141</v>
      </c>
      <c r="B34" s="5" t="n">
        <v>21</v>
      </c>
      <c r="C34" s="6" t="n">
        <v>63094</v>
      </c>
      <c r="D34" s="4" t="s">
        <v>46</v>
      </c>
      <c r="E34" s="4" t="s">
        <v>46</v>
      </c>
      <c r="F34" s="6" t="n">
        <v>63115</v>
      </c>
    </row>
    <row r="35" spans="1:6">
      <c r="A35" s="4" t="s">
        <v>142</v>
      </c>
      <c r="B35" s="6" t="n">
        <v>20693</v>
      </c>
    </row>
    <row r="36" spans="1:6">
      <c r="A36" s="4" t="s">
        <v>105</v>
      </c>
      <c r="B36" s="4" t="s">
        <v>46</v>
      </c>
      <c r="C36" s="4" t="s">
        <v>46</v>
      </c>
      <c r="D36" s="4" t="s">
        <v>46</v>
      </c>
      <c r="E36" s="6" t="n">
        <v>-15544551</v>
      </c>
      <c r="F36" s="6" t="n">
        <v>-15544551</v>
      </c>
    </row>
    <row r="37" spans="1:6">
      <c r="A37" s="4" t="s">
        <v>143</v>
      </c>
      <c r="B37" s="5" t="n">
        <v>10445</v>
      </c>
      <c r="C37" s="5" t="n">
        <v>78117507</v>
      </c>
      <c r="D37" s="5" t="n">
        <v>-2157226</v>
      </c>
      <c r="E37" s="5" t="n">
        <v>-77382906</v>
      </c>
      <c r="F37" s="5" t="n">
        <v>-1412180</v>
      </c>
    </row>
    <row r="38" spans="1:6">
      <c r="A38" s="4" t="s">
        <v>144</v>
      </c>
      <c r="B38" s="6" t="n">
        <v>104454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469</v>
      </c>
    </row>
    <row r="2" spans="1:2">
      <c r="A2" s="3" t="s">
        <v>213</v>
      </c>
    </row>
    <row r="3" spans="1:2">
      <c r="A3" s="4" t="s">
        <v>470</v>
      </c>
      <c r="B3" s="5" t="n">
        <v>133406</v>
      </c>
    </row>
    <row r="4" spans="1:2">
      <c r="A4" s="4" t="s">
        <v>471</v>
      </c>
      <c r="B4" s="6" t="n">
        <v>43405</v>
      </c>
    </row>
    <row r="5" spans="1:2">
      <c r="A5" s="4" t="s">
        <v>472</v>
      </c>
      <c r="B5" s="6" t="n">
        <v>33870</v>
      </c>
    </row>
    <row r="6" spans="1:2">
      <c r="A6" s="4" t="s">
        <v>473</v>
      </c>
      <c r="B6" s="6" t="n">
        <v>10556</v>
      </c>
    </row>
    <row r="7" spans="1:2">
      <c r="A7" s="4" t="s">
        <v>474</v>
      </c>
      <c r="B7" s="6" t="n">
        <v>441</v>
      </c>
    </row>
    <row r="8" spans="1:2">
      <c r="A8" s="4" t="s">
        <v>117</v>
      </c>
      <c r="B8" s="5" t="n">
        <v>22167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P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3"/>
    <col customWidth="1" max="6" min="6" width="14"/>
    <col customWidth="1" max="7" min="7" width="16"/>
    <col customWidth="1" max="8" min="8" width="16"/>
    <col customWidth="1" max="9" min="9" width="16"/>
    <col customWidth="1" max="10" min="10" width="16"/>
    <col customWidth="1" max="11" min="11" width="16"/>
    <col customWidth="1" max="12" min="12" width="14"/>
    <col customWidth="1" max="13" min="13" width="14"/>
    <col customWidth="1" max="14" min="14" width="14"/>
    <col customWidth="1" max="15" min="15" width="14"/>
    <col customWidth="1" max="16" min="16" width="14"/>
  </cols>
  <sheetData>
    <row r="1" spans="1:16">
      <c r="A1" s="1" t="s">
        <v>475</v>
      </c>
      <c r="B1" s="2" t="s">
        <v>476</v>
      </c>
      <c r="C1" s="2" t="s">
        <v>477</v>
      </c>
      <c r="D1" s="2" t="s">
        <v>478</v>
      </c>
      <c r="E1" s="2" t="s">
        <v>479</v>
      </c>
      <c r="F1" s="2" t="s">
        <v>480</v>
      </c>
      <c r="G1" s="2" t="s">
        <v>481</v>
      </c>
      <c r="H1" s="2" t="s">
        <v>482</v>
      </c>
      <c r="I1" s="2" t="s">
        <v>483</v>
      </c>
      <c r="J1" s="2" t="s">
        <v>484</v>
      </c>
      <c r="K1" s="2" t="s">
        <v>484</v>
      </c>
      <c r="L1" s="2" t="s">
        <v>485</v>
      </c>
      <c r="M1" s="2" t="s">
        <v>2</v>
      </c>
      <c r="N1" s="2" t="s">
        <v>39</v>
      </c>
      <c r="O1" s="2" t="s">
        <v>486</v>
      </c>
      <c r="P1" s="2" t="s">
        <v>487</v>
      </c>
    </row>
    <row r="2" spans="1:16">
      <c r="A2" s="4" t="s">
        <v>488</v>
      </c>
      <c r="M2" s="4" t="s">
        <v>46</v>
      </c>
      <c r="N2" s="5" t="n">
        <v>3262807</v>
      </c>
    </row>
    <row r="3" spans="1:16">
      <c r="A3" s="4" t="s">
        <v>489</v>
      </c>
      <c r="M3" s="6" t="n">
        <v>600000</v>
      </c>
      <c r="N3" s="4" t="s">
        <v>46</v>
      </c>
    </row>
    <row r="4" spans="1:16">
      <c r="A4" s="4" t="s">
        <v>98</v>
      </c>
      <c r="M4" s="6" t="n">
        <v>-2296444</v>
      </c>
      <c r="N4" s="5" t="n">
        <v>-12807</v>
      </c>
    </row>
    <row r="5" spans="1:16">
      <c r="A5" s="4" t="s">
        <v>490</v>
      </c>
      <c r="M5" s="5" t="n">
        <v>16500000</v>
      </c>
    </row>
    <row r="6" spans="1:16">
      <c r="A6" s="4" t="s">
        <v>491</v>
      </c>
      <c r="M6" s="4" t="s">
        <v>46</v>
      </c>
    </row>
    <row r="7" spans="1:16">
      <c r="A7" s="4" t="s">
        <v>78</v>
      </c>
      <c r="M7" s="7" t="n">
        <v>0.001</v>
      </c>
      <c r="N7" s="7" t="n">
        <v>0.001</v>
      </c>
    </row>
    <row r="8" spans="1:16">
      <c r="A8" s="4" t="s">
        <v>492</v>
      </c>
      <c r="M8" s="5" t="n">
        <v>319105</v>
      </c>
      <c r="N8" s="5" t="n">
        <v>-16260</v>
      </c>
    </row>
    <row r="9" spans="1:16">
      <c r="A9" s="4" t="s">
        <v>493</v>
      </c>
      <c r="F9" s="5" t="n">
        <v>1008500</v>
      </c>
      <c r="M9" s="4" t="s">
        <v>46</v>
      </c>
      <c r="N9" s="6" t="n">
        <v>1008500</v>
      </c>
    </row>
    <row r="10" spans="1:16">
      <c r="A10" s="4" t="s">
        <v>494</v>
      </c>
      <c r="C10" s="5" t="n">
        <v>100000</v>
      </c>
    </row>
    <row r="11" spans="1:16">
      <c r="A11" s="4" t="s">
        <v>495</v>
      </c>
      <c r="B11" s="6" t="n">
        <v>47319</v>
      </c>
    </row>
    <row r="12" spans="1:16">
      <c r="A12" s="4" t="s">
        <v>496</v>
      </c>
      <c r="M12" s="6" t="n">
        <v>47657</v>
      </c>
      <c r="N12" s="5" t="n">
        <v>405895</v>
      </c>
    </row>
    <row r="13" spans="1:16">
      <c r="A13" s="4" t="s">
        <v>497</v>
      </c>
    </row>
    <row r="14" spans="1:16">
      <c r="A14" s="4" t="s">
        <v>498</v>
      </c>
      <c r="H14" s="6" t="n">
        <v>120000</v>
      </c>
    </row>
    <row r="15" spans="1:16">
      <c r="A15" s="4" t="s">
        <v>499</v>
      </c>
      <c r="H15" s="8" t="n">
        <v>3.25</v>
      </c>
    </row>
    <row r="16" spans="1:16">
      <c r="A16" s="4" t="s">
        <v>500</v>
      </c>
      <c r="G16" s="5" t="n">
        <v>250000</v>
      </c>
    </row>
    <row r="17" spans="1:16">
      <c r="A17" s="4" t="s">
        <v>501</v>
      </c>
      <c r="G17" s="4" t="s">
        <v>502</v>
      </c>
    </row>
    <row r="18" spans="1:16">
      <c r="A18" s="4" t="s">
        <v>503</v>
      </c>
      <c r="G18" s="4" t="s">
        <v>504</v>
      </c>
    </row>
    <row r="19" spans="1:16">
      <c r="A19" s="4" t="s">
        <v>492</v>
      </c>
      <c r="G19" s="5" t="n">
        <v>15287</v>
      </c>
      <c r="H19" s="5" t="n">
        <v>244379</v>
      </c>
    </row>
    <row r="20" spans="1:16">
      <c r="A20" s="4" t="s">
        <v>505</v>
      </c>
      <c r="H20" s="5" t="n">
        <v>350000</v>
      </c>
    </row>
    <row r="21" spans="1:16">
      <c r="A21" s="4" t="s">
        <v>506</v>
      </c>
      <c r="H21" s="4" t="s">
        <v>507</v>
      </c>
    </row>
    <row r="22" spans="1:16">
      <c r="A22" s="4" t="s">
        <v>508</v>
      </c>
      <c r="G22" s="8" t="n">
        <v>3.25</v>
      </c>
    </row>
    <row r="23" spans="1:16">
      <c r="A23" s="4" t="s">
        <v>509</v>
      </c>
    </row>
    <row r="24" spans="1:16">
      <c r="A24" s="4" t="s">
        <v>498</v>
      </c>
      <c r="G24" s="6" t="n">
        <v>36000</v>
      </c>
      <c r="I24" s="6" t="n">
        <v>100000</v>
      </c>
      <c r="J24" s="6" t="n">
        <v>200000</v>
      </c>
      <c r="K24" s="6" t="n">
        <v>200000</v>
      </c>
    </row>
    <row r="25" spans="1:16">
      <c r="A25" s="4" t="s">
        <v>499</v>
      </c>
      <c r="G25" s="8" t="n">
        <v>3.5</v>
      </c>
      <c r="J25" s="8" t="n">
        <v>3.65</v>
      </c>
      <c r="K25" s="8" t="n">
        <v>3.65</v>
      </c>
    </row>
    <row r="26" spans="1:16">
      <c r="A26" s="4" t="s">
        <v>510</v>
      </c>
      <c r="G26" s="4" t="s">
        <v>511</v>
      </c>
      <c r="I26" s="4" t="s">
        <v>512</v>
      </c>
      <c r="J26" s="4" t="s">
        <v>513</v>
      </c>
    </row>
    <row r="27" spans="1:16">
      <c r="A27" s="4" t="s">
        <v>514</v>
      </c>
      <c r="I27" s="5" t="n">
        <v>117000</v>
      </c>
      <c r="J27" s="5" t="n">
        <v>288895</v>
      </c>
    </row>
    <row r="28" spans="1:16">
      <c r="A28" s="4" t="s">
        <v>492</v>
      </c>
      <c r="J28" s="6" t="n">
        <v>180148</v>
      </c>
    </row>
    <row r="29" spans="1:16">
      <c r="A29" s="4" t="s">
        <v>505</v>
      </c>
      <c r="J29" s="6" t="n">
        <v>32370</v>
      </c>
    </row>
    <row r="30" spans="1:16">
      <c r="A30" s="4" t="s">
        <v>515</v>
      </c>
    </row>
    <row r="31" spans="1:16">
      <c r="A31" s="4" t="s">
        <v>498</v>
      </c>
      <c r="N31" s="6" t="n">
        <v>100000</v>
      </c>
    </row>
    <row r="32" spans="1:16">
      <c r="A32" s="4" t="s">
        <v>499</v>
      </c>
      <c r="N32" s="8" t="n">
        <v>2.6</v>
      </c>
    </row>
    <row r="33" spans="1:16">
      <c r="A33" s="4" t="s">
        <v>516</v>
      </c>
    </row>
    <row r="34" spans="1:16">
      <c r="A34" s="4" t="s">
        <v>498</v>
      </c>
      <c r="O34" s="6" t="n">
        <v>60000</v>
      </c>
    </row>
    <row r="35" spans="1:16">
      <c r="A35" s="4" t="s">
        <v>499</v>
      </c>
      <c r="O35" s="8" t="n">
        <v>3.25</v>
      </c>
    </row>
    <row r="36" spans="1:16">
      <c r="A36" s="4" t="s">
        <v>317</v>
      </c>
    </row>
    <row r="37" spans="1:16">
      <c r="A37" s="4" t="s">
        <v>98</v>
      </c>
      <c r="M37" s="6" t="n">
        <v>-74487</v>
      </c>
    </row>
    <row r="38" spans="1:16">
      <c r="A38" s="4" t="s">
        <v>517</v>
      </c>
    </row>
    <row r="39" spans="1:16">
      <c r="A39" s="4" t="s">
        <v>498</v>
      </c>
      <c r="D39" s="6" t="n">
        <v>465712</v>
      </c>
    </row>
    <row r="40" spans="1:16">
      <c r="A40" s="4" t="s">
        <v>490</v>
      </c>
      <c r="D40" s="5" t="n">
        <v>10000000</v>
      </c>
    </row>
    <row r="41" spans="1:16">
      <c r="A41" s="4" t="s">
        <v>518</v>
      </c>
      <c r="D41" s="4" t="s">
        <v>519</v>
      </c>
    </row>
    <row r="42" spans="1:16">
      <c r="A42" s="4" t="s">
        <v>520</v>
      </c>
      <c r="D42" s="5" t="n">
        <v>4000000</v>
      </c>
    </row>
    <row r="43" spans="1:16">
      <c r="A43" s="4" t="s">
        <v>521</v>
      </c>
      <c r="D43" s="5" t="n">
        <v>500000</v>
      </c>
    </row>
    <row r="44" spans="1:16">
      <c r="A44" s="4" t="s">
        <v>78</v>
      </c>
      <c r="D44" s="7" t="n">
        <v>0.001</v>
      </c>
    </row>
    <row r="45" spans="1:16">
      <c r="A45" s="4" t="s">
        <v>499</v>
      </c>
      <c r="D45" s="8" t="n">
        <v>2.6</v>
      </c>
    </row>
    <row r="46" spans="1:16">
      <c r="A46" s="4" t="s">
        <v>522</v>
      </c>
      <c r="D46" s="4" t="s">
        <v>523</v>
      </c>
    </row>
    <row r="47" spans="1:16">
      <c r="A47" s="4" t="s">
        <v>524</v>
      </c>
    </row>
    <row r="48" spans="1:16">
      <c r="A48" s="4" t="s">
        <v>490</v>
      </c>
      <c r="D48" s="5" t="n">
        <v>500000</v>
      </c>
    </row>
    <row r="49" spans="1:16">
      <c r="A49" s="4" t="s">
        <v>525</v>
      </c>
    </row>
    <row r="50" spans="1:16">
      <c r="A50" s="4" t="s">
        <v>490</v>
      </c>
      <c r="C50" s="5" t="n">
        <v>10000000</v>
      </c>
      <c r="D50" s="5" t="n">
        <v>9500000</v>
      </c>
    </row>
    <row r="51" spans="1:16">
      <c r="A51" s="4" t="s">
        <v>491</v>
      </c>
      <c r="C51" s="6" t="n">
        <v>9500000</v>
      </c>
    </row>
    <row r="52" spans="1:16">
      <c r="A52" s="4" t="s">
        <v>526</v>
      </c>
    </row>
    <row r="53" spans="1:16">
      <c r="A53" s="4" t="s">
        <v>489</v>
      </c>
      <c r="M53" s="6" t="n">
        <v>600000</v>
      </c>
    </row>
    <row r="54" spans="1:16">
      <c r="A54" s="4" t="s">
        <v>98</v>
      </c>
      <c r="M54" s="6" t="n">
        <v>-12807</v>
      </c>
      <c r="N54" s="5" t="n">
        <v>0</v>
      </c>
    </row>
    <row r="55" spans="1:16">
      <c r="A55" s="4" t="s">
        <v>312</v>
      </c>
    </row>
    <row r="56" spans="1:16">
      <c r="A56" s="4" t="s">
        <v>488</v>
      </c>
      <c r="M56" s="6" t="n">
        <v>2309251</v>
      </c>
      <c r="N56" s="5" t="n">
        <v>0</v>
      </c>
    </row>
    <row r="57" spans="1:16">
      <c r="A57" s="4" t="s">
        <v>98</v>
      </c>
      <c r="M57" s="6" t="n">
        <v>-2309251</v>
      </c>
    </row>
    <row r="58" spans="1:16">
      <c r="A58" s="4" t="s">
        <v>494</v>
      </c>
      <c r="M58" s="5" t="n">
        <v>6600000</v>
      </c>
    </row>
    <row r="59" spans="1:16">
      <c r="A59" s="4" t="s">
        <v>527</v>
      </c>
    </row>
    <row r="60" spans="1:16">
      <c r="A60" s="4" t="s">
        <v>528</v>
      </c>
      <c r="E60" s="5" t="n">
        <v>6875000</v>
      </c>
      <c r="F60" s="6" t="n">
        <v>6875000</v>
      </c>
    </row>
    <row r="61" spans="1:16">
      <c r="A61" s="4" t="s">
        <v>529</v>
      </c>
      <c r="E61" s="5" t="n">
        <v>6250000</v>
      </c>
      <c r="F61" s="5" t="n">
        <v>6250000</v>
      </c>
    </row>
    <row r="62" spans="1:16">
      <c r="A62" s="4" t="s">
        <v>498</v>
      </c>
      <c r="E62" s="6" t="n">
        <v>916667</v>
      </c>
      <c r="F62" s="6" t="n">
        <v>916667</v>
      </c>
    </row>
    <row r="63" spans="1:16">
      <c r="A63" s="4" t="s">
        <v>530</v>
      </c>
    </row>
    <row r="64" spans="1:16">
      <c r="A64" s="4" t="s">
        <v>503</v>
      </c>
      <c r="H64" s="4" t="s">
        <v>531</v>
      </c>
    </row>
    <row r="65" spans="1:16">
      <c r="A65" s="4" t="s">
        <v>532</v>
      </c>
      <c r="H65" s="5" t="n">
        <v>658500</v>
      </c>
    </row>
    <row r="66" spans="1:16">
      <c r="A66" s="4" t="s">
        <v>533</v>
      </c>
    </row>
    <row r="67" spans="1:16">
      <c r="A67" s="4" t="s">
        <v>528</v>
      </c>
      <c r="L67" s="5" t="n">
        <v>4000000</v>
      </c>
    </row>
    <row r="68" spans="1:16">
      <c r="A68" s="4" t="s">
        <v>529</v>
      </c>
      <c r="L68" s="6" t="n">
        <v>4000000</v>
      </c>
    </row>
    <row r="69" spans="1:16">
      <c r="A69" s="4" t="s">
        <v>534</v>
      </c>
      <c r="L69" s="6" t="n">
        <v>281570</v>
      </c>
    </row>
    <row r="70" spans="1:16">
      <c r="A70" s="4" t="s">
        <v>488</v>
      </c>
      <c r="L70" s="5" t="n">
        <v>4000000</v>
      </c>
    </row>
    <row r="71" spans="1:16">
      <c r="A71" s="4" t="s">
        <v>535</v>
      </c>
      <c r="P71" s="5" t="n">
        <v>750000</v>
      </c>
    </row>
    <row r="72" spans="1:16">
      <c r="A72" s="4" t="s">
        <v>536</v>
      </c>
    </row>
    <row r="73" spans="1:16">
      <c r="A73" s="4" t="s">
        <v>499</v>
      </c>
      <c r="I73" s="8" t="n">
        <v>2.75</v>
      </c>
    </row>
    <row r="74" spans="1:16">
      <c r="A74" s="4" t="s">
        <v>500</v>
      </c>
      <c r="I74" s="5" t="n">
        <v>300000</v>
      </c>
      <c r="J74" s="5" t="n">
        <v>700000</v>
      </c>
      <c r="K74" s="5" t="n">
        <v>700000</v>
      </c>
    </row>
    <row r="75" spans="1:16">
      <c r="A75" s="4" t="s">
        <v>501</v>
      </c>
      <c r="I75" s="4" t="s">
        <v>537</v>
      </c>
      <c r="J75" s="4" t="s">
        <v>537</v>
      </c>
      <c r="K75" s="4" t="s">
        <v>537</v>
      </c>
    </row>
    <row r="76" spans="1:16">
      <c r="A76" s="4" t="s">
        <v>503</v>
      </c>
      <c r="I76" s="4" t="s">
        <v>538</v>
      </c>
      <c r="K76" s="4" t="s">
        <v>53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9</v>
      </c>
    </row>
    <row r="2" spans="1:3">
      <c r="A2" s="4" t="s">
        <v>526</v>
      </c>
    </row>
    <row r="3" spans="1:3">
      <c r="A3" s="4" t="s">
        <v>541</v>
      </c>
      <c r="B3" s="4" t="s">
        <v>46</v>
      </c>
      <c r="C3" s="5" t="n">
        <v>3262807</v>
      </c>
    </row>
    <row r="4" spans="1:3">
      <c r="A4" s="4" t="s">
        <v>317</v>
      </c>
    </row>
    <row r="5" spans="1:3">
      <c r="A5" s="4" t="s">
        <v>541</v>
      </c>
      <c r="B5" s="6" t="n">
        <v>9142000</v>
      </c>
      <c r="C5" s="4" t="s">
        <v>46</v>
      </c>
    </row>
    <row r="6" spans="1:3">
      <c r="A6" s="4" t="s">
        <v>542</v>
      </c>
    </row>
    <row r="7" spans="1:3">
      <c r="A7" s="4" t="s">
        <v>541</v>
      </c>
      <c r="B7" s="5" t="n">
        <v>9142000</v>
      </c>
      <c r="C7" s="5" t="n">
        <v>326280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9</v>
      </c>
      <c r="D2" s="2" t="s">
        <v>150</v>
      </c>
    </row>
    <row r="3" spans="1:4">
      <c r="A3" s="4" t="s">
        <v>544</v>
      </c>
      <c r="B3" s="5" t="n">
        <v>6250000</v>
      </c>
      <c r="C3" s="4" t="s">
        <v>46</v>
      </c>
      <c r="D3" s="5" t="n">
        <v>4000000</v>
      </c>
    </row>
    <row r="4" spans="1:4">
      <c r="A4" s="4" t="s">
        <v>312</v>
      </c>
    </row>
    <row r="5" spans="1:4">
      <c r="A5" s="4" t="s">
        <v>544</v>
      </c>
      <c r="B5" s="6" t="n">
        <v>6250000</v>
      </c>
    </row>
    <row r="6" spans="1:4">
      <c r="A6" s="4" t="s">
        <v>317</v>
      </c>
    </row>
    <row r="7" spans="1:4">
      <c r="A7" s="4" t="s">
        <v>544</v>
      </c>
      <c r="B7" s="6" t="n">
        <v>10000000</v>
      </c>
    </row>
    <row r="8" spans="1:4">
      <c r="A8" s="4" t="s">
        <v>545</v>
      </c>
    </row>
    <row r="9" spans="1:4">
      <c r="A9" s="4" t="s">
        <v>544</v>
      </c>
      <c r="B9" s="6" t="n">
        <v>4565749</v>
      </c>
    </row>
    <row r="10" spans="1:4">
      <c r="A10" s="4" t="s">
        <v>546</v>
      </c>
    </row>
    <row r="11" spans="1:4">
      <c r="A11" s="4" t="s">
        <v>544</v>
      </c>
      <c r="B11" s="6" t="n">
        <v>1684251</v>
      </c>
    </row>
    <row r="12" spans="1:4">
      <c r="A12" s="4" t="s">
        <v>547</v>
      </c>
    </row>
    <row r="13" spans="1:4">
      <c r="A13" s="4" t="s">
        <v>544</v>
      </c>
      <c r="B13" s="6" t="n">
        <v>932487</v>
      </c>
    </row>
    <row r="14" spans="1:4">
      <c r="A14" s="4" t="s">
        <v>548</v>
      </c>
    </row>
    <row r="15" spans="1:4">
      <c r="A15" s="4" t="s">
        <v>544</v>
      </c>
      <c r="B15" s="5" t="n">
        <v>906751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9</v>
      </c>
      <c r="B1" s="2" t="s">
        <v>477</v>
      </c>
      <c r="C1" s="2" t="s">
        <v>2</v>
      </c>
      <c r="D1" s="2" t="s">
        <v>39</v>
      </c>
    </row>
    <row r="2" spans="1:4">
      <c r="A2" s="4" t="s">
        <v>550</v>
      </c>
      <c r="C2" s="5" t="n">
        <v>-293688</v>
      </c>
      <c r="D2" s="4" t="s">
        <v>46</v>
      </c>
    </row>
    <row r="3" spans="1:4">
      <c r="A3" s="4" t="s">
        <v>551</v>
      </c>
      <c r="B3" s="5" t="n">
        <v>-100000</v>
      </c>
    </row>
    <row r="4" spans="1:4">
      <c r="A4" s="4" t="s">
        <v>552</v>
      </c>
      <c r="C4" s="6" t="n">
        <v>2296444</v>
      </c>
      <c r="D4" s="6" t="n">
        <v>12807</v>
      </c>
    </row>
    <row r="5" spans="1:4">
      <c r="A5" s="4" t="s">
        <v>317</v>
      </c>
    </row>
    <row r="6" spans="1:4">
      <c r="A6" s="4" t="s">
        <v>421</v>
      </c>
      <c r="C6" s="4" t="s">
        <v>46</v>
      </c>
    </row>
    <row r="7" spans="1:4">
      <c r="A7" s="4" t="s">
        <v>553</v>
      </c>
      <c r="C7" s="6" t="n">
        <v>9067513</v>
      </c>
    </row>
    <row r="8" spans="1:4">
      <c r="A8" s="4" t="s">
        <v>552</v>
      </c>
      <c r="C8" s="6" t="n">
        <v>74487</v>
      </c>
    </row>
    <row r="9" spans="1:4">
      <c r="A9" s="4" t="s">
        <v>424</v>
      </c>
      <c r="C9" s="6" t="n">
        <v>9142000</v>
      </c>
      <c r="D9" s="4" t="s">
        <v>46</v>
      </c>
    </row>
    <row r="10" spans="1:4">
      <c r="A10" s="4" t="s">
        <v>312</v>
      </c>
    </row>
    <row r="11" spans="1:4">
      <c r="A11" s="4" t="s">
        <v>421</v>
      </c>
      <c r="C11" s="4" t="s">
        <v>46</v>
      </c>
    </row>
    <row r="12" spans="1:4">
      <c r="A12" s="4" t="s">
        <v>553</v>
      </c>
      <c r="C12" s="6" t="n">
        <v>4565749</v>
      </c>
    </row>
    <row r="13" spans="1:4">
      <c r="A13" s="4" t="s">
        <v>550</v>
      </c>
      <c r="C13" s="6" t="n">
        <v>-275000</v>
      </c>
    </row>
    <row r="14" spans="1:4">
      <c r="A14" s="4" t="s">
        <v>551</v>
      </c>
      <c r="C14" s="6" t="n">
        <v>-6600000</v>
      </c>
    </row>
    <row r="15" spans="1:4">
      <c r="A15" s="4" t="s">
        <v>552</v>
      </c>
      <c r="C15" s="6" t="n">
        <v>2309251</v>
      </c>
    </row>
    <row r="16" spans="1:4">
      <c r="A16" s="4" t="s">
        <v>424</v>
      </c>
      <c r="C16" s="4" t="s">
        <v>46</v>
      </c>
      <c r="D16" s="4" t="s">
        <v>4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54</v>
      </c>
      <c r="B1" s="2" t="s">
        <v>2</v>
      </c>
      <c r="C1" s="2" t="s">
        <v>480</v>
      </c>
      <c r="D1" s="2" t="s">
        <v>39</v>
      </c>
    </row>
    <row r="2" spans="1:4">
      <c r="A2" s="3" t="s">
        <v>216</v>
      </c>
    </row>
    <row r="3" spans="1:4">
      <c r="A3" s="4" t="s">
        <v>555</v>
      </c>
      <c r="B3" s="4" t="s">
        <v>46</v>
      </c>
      <c r="C3" s="5" t="n">
        <v>1008500</v>
      </c>
      <c r="D3" s="5" t="n">
        <v>1008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9</v>
      </c>
    </row>
    <row r="2" spans="1:3">
      <c r="A2" s="4" t="s">
        <v>557</v>
      </c>
      <c r="B2" s="4" t="s">
        <v>46</v>
      </c>
      <c r="C2" s="5" t="n">
        <v>3262807</v>
      </c>
    </row>
    <row r="3" spans="1:3">
      <c r="A3" s="4" t="s">
        <v>558</v>
      </c>
      <c r="B3" s="6" t="n">
        <v>9142000</v>
      </c>
      <c r="C3" s="4" t="s">
        <v>46</v>
      </c>
    </row>
    <row r="4" spans="1:3">
      <c r="A4" s="4" t="s">
        <v>559</v>
      </c>
      <c r="B4" s="4" t="s">
        <v>46</v>
      </c>
      <c r="C4" s="6" t="n">
        <v>16816</v>
      </c>
    </row>
    <row r="5" spans="1:3">
      <c r="A5" s="4" t="s">
        <v>560</v>
      </c>
      <c r="B5" s="6" t="n">
        <v>9142000</v>
      </c>
      <c r="C5" s="6" t="n">
        <v>3279623</v>
      </c>
    </row>
    <row r="6" spans="1:3">
      <c r="A6" s="4" t="s">
        <v>561</v>
      </c>
    </row>
    <row r="7" spans="1:3">
      <c r="A7" s="4" t="s">
        <v>557</v>
      </c>
      <c r="B7" s="4" t="s">
        <v>46</v>
      </c>
      <c r="C7" s="4" t="s">
        <v>46</v>
      </c>
    </row>
    <row r="8" spans="1:3">
      <c r="A8" s="4" t="s">
        <v>558</v>
      </c>
      <c r="B8" s="4" t="s">
        <v>46</v>
      </c>
    </row>
    <row r="9" spans="1:3">
      <c r="A9" s="4" t="s">
        <v>559</v>
      </c>
      <c r="B9" s="4" t="s">
        <v>46</v>
      </c>
      <c r="C9" s="4" t="s">
        <v>46</v>
      </c>
    </row>
    <row r="10" spans="1:3">
      <c r="A10" s="4" t="s">
        <v>560</v>
      </c>
      <c r="B10" s="4" t="s">
        <v>46</v>
      </c>
      <c r="C10" s="4" t="s">
        <v>46</v>
      </c>
    </row>
    <row r="11" spans="1:3">
      <c r="A11" s="4" t="s">
        <v>562</v>
      </c>
    </row>
    <row r="12" spans="1:3">
      <c r="A12" s="4" t="s">
        <v>557</v>
      </c>
      <c r="B12" s="4" t="s">
        <v>46</v>
      </c>
      <c r="C12" s="4" t="s">
        <v>46</v>
      </c>
    </row>
    <row r="13" spans="1:3">
      <c r="A13" s="4" t="s">
        <v>558</v>
      </c>
      <c r="B13" s="4" t="s">
        <v>46</v>
      </c>
    </row>
    <row r="14" spans="1:3">
      <c r="A14" s="4" t="s">
        <v>559</v>
      </c>
      <c r="B14" s="4" t="s">
        <v>46</v>
      </c>
      <c r="C14" s="4" t="s">
        <v>46</v>
      </c>
    </row>
    <row r="15" spans="1:3">
      <c r="A15" s="4" t="s">
        <v>560</v>
      </c>
      <c r="B15" s="4" t="s">
        <v>46</v>
      </c>
      <c r="C15" s="4" t="s">
        <v>46</v>
      </c>
    </row>
    <row r="16" spans="1:3">
      <c r="A16" s="4" t="s">
        <v>563</v>
      </c>
    </row>
    <row r="17" spans="1:3">
      <c r="A17" s="4" t="s">
        <v>557</v>
      </c>
      <c r="B17" s="4" t="s">
        <v>46</v>
      </c>
      <c r="C17" s="6" t="n">
        <v>3262807</v>
      </c>
    </row>
    <row r="18" spans="1:3">
      <c r="A18" s="4" t="s">
        <v>558</v>
      </c>
      <c r="B18" s="6" t="n">
        <v>9142000</v>
      </c>
    </row>
    <row r="19" spans="1:3">
      <c r="A19" s="4" t="s">
        <v>559</v>
      </c>
      <c r="B19" s="4" t="s">
        <v>46</v>
      </c>
      <c r="C19" s="6" t="n">
        <v>16816</v>
      </c>
    </row>
    <row r="20" spans="1:3">
      <c r="A20" s="4" t="s">
        <v>560</v>
      </c>
      <c r="B20" s="5" t="n">
        <v>9142000</v>
      </c>
      <c r="C20" s="5" t="n">
        <v>327962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1</v>
      </c>
    </row>
    <row r="2" spans="1:2">
      <c r="B2" s="2" t="s">
        <v>469</v>
      </c>
    </row>
    <row r="3" spans="1:2">
      <c r="A3" s="4" t="s">
        <v>565</v>
      </c>
      <c r="B3" s="5" t="n">
        <v>3279623</v>
      </c>
    </row>
    <row r="4" spans="1:2">
      <c r="A4" s="4" t="s">
        <v>566</v>
      </c>
      <c r="B4" s="6" t="n">
        <v>-9850000</v>
      </c>
    </row>
    <row r="5" spans="1:2">
      <c r="A5" s="4" t="s">
        <v>567</v>
      </c>
      <c r="B5" s="6" t="n">
        <v>4565749</v>
      </c>
    </row>
    <row r="6" spans="1:2">
      <c r="A6" s="4" t="s">
        <v>568</v>
      </c>
      <c r="B6" s="6" t="n">
        <v>9067513</v>
      </c>
    </row>
    <row r="7" spans="1:2">
      <c r="A7" s="4" t="s">
        <v>569</v>
      </c>
      <c r="B7" s="6" t="n">
        <v>-275000</v>
      </c>
    </row>
    <row r="8" spans="1:2">
      <c r="A8" s="4" t="s">
        <v>570</v>
      </c>
      <c r="B8" s="6" t="n">
        <v>-335921</v>
      </c>
    </row>
    <row r="9" spans="1:2">
      <c r="A9" s="4" t="s">
        <v>571</v>
      </c>
      <c r="B9" s="6" t="n">
        <v>2370931</v>
      </c>
    </row>
    <row r="10" spans="1:2">
      <c r="A10" s="4" t="s">
        <v>572</v>
      </c>
      <c r="B10" s="6" t="n">
        <v>319105</v>
      </c>
    </row>
    <row r="11" spans="1:2">
      <c r="A11" s="4" t="s">
        <v>573</v>
      </c>
      <c r="B11" s="6" t="n">
        <v>9142000</v>
      </c>
    </row>
    <row r="12" spans="1:2">
      <c r="A12" s="4" t="s">
        <v>574</v>
      </c>
    </row>
    <row r="13" spans="1:2">
      <c r="A13" s="4" t="s">
        <v>565</v>
      </c>
      <c r="B13" s="6" t="n">
        <v>16816</v>
      </c>
    </row>
    <row r="14" spans="1:2">
      <c r="A14" s="4" t="s">
        <v>566</v>
      </c>
      <c r="B14" s="4" t="s">
        <v>46</v>
      </c>
    </row>
    <row r="15" spans="1:2">
      <c r="A15" s="4" t="s">
        <v>567</v>
      </c>
      <c r="B15" s="4" t="s">
        <v>46</v>
      </c>
    </row>
    <row r="16" spans="1:2">
      <c r="A16" s="4" t="s">
        <v>568</v>
      </c>
      <c r="B16" s="4" t="s">
        <v>46</v>
      </c>
    </row>
    <row r="17" spans="1:2">
      <c r="A17" s="4" t="s">
        <v>569</v>
      </c>
      <c r="B17" s="4" t="s">
        <v>46</v>
      </c>
    </row>
    <row r="18" spans="1:2">
      <c r="A18" s="4" t="s">
        <v>570</v>
      </c>
      <c r="B18" s="6" t="n">
        <v>-335921</v>
      </c>
    </row>
    <row r="19" spans="1:2">
      <c r="A19" s="4" t="s">
        <v>571</v>
      </c>
      <c r="B19" s="4" t="s">
        <v>46</v>
      </c>
    </row>
    <row r="20" spans="1:2">
      <c r="A20" s="4" t="s">
        <v>572</v>
      </c>
      <c r="B20" s="6" t="n">
        <v>319105</v>
      </c>
    </row>
    <row r="21" spans="1:2">
      <c r="A21" s="4" t="s">
        <v>573</v>
      </c>
      <c r="B21" s="4" t="s">
        <v>46</v>
      </c>
    </row>
    <row r="22" spans="1:2">
      <c r="A22" s="4" t="s">
        <v>526</v>
      </c>
    </row>
    <row r="23" spans="1:2">
      <c r="A23" s="4" t="s">
        <v>565</v>
      </c>
      <c r="B23" s="6" t="n">
        <v>3262807</v>
      </c>
    </row>
    <row r="24" spans="1:2">
      <c r="A24" s="4" t="s">
        <v>566</v>
      </c>
      <c r="B24" s="6" t="n">
        <v>-3250000</v>
      </c>
    </row>
    <row r="25" spans="1:2">
      <c r="A25" s="4" t="s">
        <v>567</v>
      </c>
      <c r="B25" s="4" t="s">
        <v>46</v>
      </c>
    </row>
    <row r="26" spans="1:2">
      <c r="A26" s="4" t="s">
        <v>568</v>
      </c>
      <c r="B26" s="4" t="s">
        <v>46</v>
      </c>
    </row>
    <row r="27" spans="1:2">
      <c r="A27" s="4" t="s">
        <v>569</v>
      </c>
      <c r="B27" s="4" t="s">
        <v>46</v>
      </c>
    </row>
    <row r="28" spans="1:2">
      <c r="A28" s="4" t="s">
        <v>570</v>
      </c>
      <c r="B28" s="4" t="s">
        <v>46</v>
      </c>
    </row>
    <row r="29" spans="1:2">
      <c r="A29" s="4" t="s">
        <v>571</v>
      </c>
      <c r="B29" s="6" t="n">
        <v>-12807</v>
      </c>
    </row>
    <row r="30" spans="1:2">
      <c r="A30" s="4" t="s">
        <v>572</v>
      </c>
      <c r="B30" s="4" t="s">
        <v>46</v>
      </c>
    </row>
    <row r="31" spans="1:2">
      <c r="A31" s="4" t="s">
        <v>573</v>
      </c>
      <c r="B31" s="4" t="s">
        <v>46</v>
      </c>
    </row>
    <row r="32" spans="1:2">
      <c r="A32" s="4" t="s">
        <v>312</v>
      </c>
    </row>
    <row r="33" spans="1:2">
      <c r="A33" s="4" t="s">
        <v>565</v>
      </c>
      <c r="B33" s="4" t="s">
        <v>46</v>
      </c>
    </row>
    <row r="34" spans="1:2">
      <c r="A34" s="4" t="s">
        <v>566</v>
      </c>
      <c r="B34" s="6" t="n">
        <v>-6600000</v>
      </c>
    </row>
    <row r="35" spans="1:2">
      <c r="A35" s="4" t="s">
        <v>567</v>
      </c>
      <c r="B35" s="6" t="n">
        <v>4565749</v>
      </c>
    </row>
    <row r="36" spans="1:2">
      <c r="A36" s="4" t="s">
        <v>568</v>
      </c>
      <c r="B36" s="4" t="s">
        <v>46</v>
      </c>
    </row>
    <row r="37" spans="1:2">
      <c r="A37" s="4" t="s">
        <v>569</v>
      </c>
      <c r="B37" s="6" t="n">
        <v>-275000</v>
      </c>
    </row>
    <row r="38" spans="1:2">
      <c r="A38" s="4" t="s">
        <v>570</v>
      </c>
      <c r="B38" s="4" t="s">
        <v>46</v>
      </c>
    </row>
    <row r="39" spans="1:2">
      <c r="A39" s="4" t="s">
        <v>571</v>
      </c>
      <c r="B39" s="6" t="n">
        <v>2309251</v>
      </c>
    </row>
    <row r="40" spans="1:2">
      <c r="A40" s="4" t="s">
        <v>572</v>
      </c>
      <c r="B40" s="4" t="s">
        <v>46</v>
      </c>
    </row>
    <row r="41" spans="1:2">
      <c r="A41" s="4" t="s">
        <v>573</v>
      </c>
      <c r="B41" s="4" t="s">
        <v>46</v>
      </c>
    </row>
    <row r="42" spans="1:2">
      <c r="A42" s="4" t="s">
        <v>575</v>
      </c>
    </row>
    <row r="43" spans="1:2">
      <c r="A43" s="4" t="s">
        <v>565</v>
      </c>
      <c r="B43" s="4" t="s">
        <v>46</v>
      </c>
    </row>
    <row r="44" spans="1:2">
      <c r="A44" s="4" t="s">
        <v>566</v>
      </c>
      <c r="B44" s="4" t="s">
        <v>46</v>
      </c>
    </row>
    <row r="45" spans="1:2">
      <c r="A45" s="4" t="s">
        <v>567</v>
      </c>
      <c r="B45" s="4" t="s">
        <v>46</v>
      </c>
    </row>
    <row r="46" spans="1:2">
      <c r="A46" s="4" t="s">
        <v>568</v>
      </c>
      <c r="B46" s="6" t="n">
        <v>9067513</v>
      </c>
    </row>
    <row r="47" spans="1:2">
      <c r="A47" s="4" t="s">
        <v>569</v>
      </c>
      <c r="B47" s="4" t="s">
        <v>46</v>
      </c>
    </row>
    <row r="48" spans="1:2">
      <c r="A48" s="4" t="s">
        <v>571</v>
      </c>
      <c r="B48" s="6" t="n">
        <v>74487</v>
      </c>
    </row>
    <row r="49" spans="1:2">
      <c r="A49" s="4" t="s">
        <v>573</v>
      </c>
      <c r="B49" s="5" t="n">
        <v>9142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576</v>
      </c>
      <c r="B1" s="2" t="s">
        <v>2</v>
      </c>
      <c r="C1" s="2" t="s">
        <v>39</v>
      </c>
      <c r="D1" s="2" t="s">
        <v>150</v>
      </c>
    </row>
    <row r="2" spans="1:4">
      <c r="A2" s="3" t="s">
        <v>222</v>
      </c>
    </row>
    <row r="3" spans="1:4">
      <c r="A3" s="4" t="s">
        <v>577</v>
      </c>
      <c r="B3" s="5" t="n">
        <v>195135</v>
      </c>
      <c r="C3" s="5" t="n">
        <v>325001</v>
      </c>
      <c r="D3" s="5" t="n">
        <v>374597</v>
      </c>
    </row>
    <row r="4" spans="1:4">
      <c r="A4" s="4" t="s">
        <v>578</v>
      </c>
      <c r="B4" s="6" t="n">
        <v>1119445</v>
      </c>
      <c r="C4" s="4" t="s">
        <v>46</v>
      </c>
    </row>
    <row r="5" spans="1:4">
      <c r="A5" s="4" t="s">
        <v>579</v>
      </c>
      <c r="B5" s="6" t="n">
        <v>25750</v>
      </c>
      <c r="C5" s="6" t="n">
        <v>19500</v>
      </c>
    </row>
    <row r="6" spans="1:4">
      <c r="A6" s="4" t="s">
        <v>580</v>
      </c>
      <c r="B6" s="6" t="n">
        <v>186456</v>
      </c>
      <c r="C6" s="6" t="n">
        <v>242508</v>
      </c>
    </row>
    <row r="7" spans="1:4">
      <c r="A7" s="4" t="s">
        <v>581</v>
      </c>
      <c r="B7" s="6" t="n">
        <v>71053</v>
      </c>
      <c r="C7" s="6" t="n">
        <v>53888</v>
      </c>
    </row>
    <row r="8" spans="1:4">
      <c r="A8" s="4" t="s">
        <v>582</v>
      </c>
      <c r="B8" s="6" t="n">
        <v>81160</v>
      </c>
      <c r="C8" s="6" t="n">
        <v>134684</v>
      </c>
    </row>
    <row r="9" spans="1:4">
      <c r="A9" s="4" t="s">
        <v>583</v>
      </c>
      <c r="B9" s="6" t="n">
        <v>13674</v>
      </c>
      <c r="C9" s="6" t="n">
        <v>17936</v>
      </c>
    </row>
    <row r="10" spans="1:4">
      <c r="A10" s="4" t="s">
        <v>584</v>
      </c>
      <c r="B10" s="6" t="n">
        <v>387994</v>
      </c>
      <c r="C10" s="6" t="n">
        <v>446912</v>
      </c>
    </row>
    <row r="11" spans="1:4">
      <c r="A11" s="4" t="s">
        <v>585</v>
      </c>
      <c r="B11" s="5" t="n">
        <v>2080667</v>
      </c>
      <c r="C11" s="5" t="n">
        <v>124042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86</v>
      </c>
      <c r="B1" s="2" t="s">
        <v>1</v>
      </c>
    </row>
    <row r="2" spans="1:3">
      <c r="B2" s="2" t="s">
        <v>2</v>
      </c>
      <c r="C2" s="2" t="s">
        <v>39</v>
      </c>
    </row>
    <row r="3" spans="1:3">
      <c r="A3" s="3" t="s">
        <v>222</v>
      </c>
    </row>
    <row r="4" spans="1:3">
      <c r="A4" s="4" t="s">
        <v>421</v>
      </c>
      <c r="B4" s="5" t="n">
        <v>325001</v>
      </c>
      <c r="C4" s="5" t="n">
        <v>374597</v>
      </c>
    </row>
    <row r="5" spans="1:3">
      <c r="A5" s="4" t="s">
        <v>587</v>
      </c>
      <c r="B5" s="6" t="n">
        <v>181826</v>
      </c>
      <c r="C5" s="6" t="n">
        <v>287611</v>
      </c>
    </row>
    <row r="6" spans="1:3">
      <c r="A6" s="4" t="s">
        <v>588</v>
      </c>
      <c r="B6" s="6" t="n">
        <v>-311692</v>
      </c>
      <c r="C6" s="6" t="n">
        <v>-337207</v>
      </c>
    </row>
    <row r="7" spans="1:3">
      <c r="A7" s="4" t="s">
        <v>424</v>
      </c>
      <c r="B7" s="5" t="n">
        <v>195135</v>
      </c>
      <c r="C7" s="5" t="n">
        <v>3250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145</v>
      </c>
      <c r="B1" s="2" t="s">
        <v>1</v>
      </c>
    </row>
    <row r="2" spans="1:2">
      <c r="B2" s="2" t="s">
        <v>146</v>
      </c>
    </row>
    <row r="3" spans="1:2">
      <c r="A3" s="3" t="s">
        <v>147</v>
      </c>
    </row>
    <row r="4" spans="1:2">
      <c r="A4" s="4" t="s">
        <v>148</v>
      </c>
      <c r="B4" s="5" t="n">
        <v>22306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9</v>
      </c>
      <c r="B1" s="2" t="s">
        <v>1</v>
      </c>
    </row>
    <row r="2" spans="1:4">
      <c r="B2" s="2" t="s">
        <v>2</v>
      </c>
      <c r="C2" s="2" t="s">
        <v>39</v>
      </c>
      <c r="D2" s="2" t="s">
        <v>150</v>
      </c>
    </row>
    <row r="3" spans="1:4">
      <c r="A3" s="4" t="s">
        <v>590</v>
      </c>
      <c r="B3" s="4" t="s">
        <v>591</v>
      </c>
      <c r="C3" s="4" t="s">
        <v>592</v>
      </c>
    </row>
    <row r="4" spans="1:4">
      <c r="A4" s="4" t="s">
        <v>593</v>
      </c>
      <c r="B4" s="5" t="n">
        <v>21500000</v>
      </c>
      <c r="C4" s="5" t="n">
        <v>18070000</v>
      </c>
    </row>
    <row r="5" spans="1:4">
      <c r="A5" s="4" t="s">
        <v>594</v>
      </c>
      <c r="B5" s="5" t="n">
        <v>7995000</v>
      </c>
    </row>
    <row r="6" spans="1:4">
      <c r="A6" s="4" t="s">
        <v>595</v>
      </c>
      <c r="C6" s="4" t="s">
        <v>596</v>
      </c>
    </row>
    <row r="7" spans="1:4">
      <c r="A7" s="4" t="s">
        <v>597</v>
      </c>
      <c r="B7" s="4" t="s">
        <v>598</v>
      </c>
    </row>
    <row r="8" spans="1:4">
      <c r="A8" s="4" t="s">
        <v>599</v>
      </c>
      <c r="D8" s="5" t="n">
        <v>90000</v>
      </c>
    </row>
    <row r="9" spans="1:4">
      <c r="A9" s="4" t="s">
        <v>47</v>
      </c>
      <c r="C9" s="5" t="n">
        <v>90000</v>
      </c>
    </row>
    <row r="10" spans="1:4">
      <c r="A10" s="4" t="s">
        <v>600</v>
      </c>
      <c r="B10" s="5" t="n">
        <v>3430000</v>
      </c>
    </row>
    <row r="11" spans="1:4">
      <c r="A11" s="4" t="s">
        <v>601</v>
      </c>
      <c r="B11" s="5" t="n">
        <v>61600000</v>
      </c>
    </row>
    <row r="12" spans="1:4">
      <c r="A12" s="4" t="s">
        <v>602</v>
      </c>
      <c r="B12" s="4" t="s">
        <v>603</v>
      </c>
    </row>
    <row r="13" spans="1:4">
      <c r="A13" s="4" t="s">
        <v>604</v>
      </c>
      <c r="B13" s="5" t="n">
        <v>1795000</v>
      </c>
      <c r="C13" s="5" t="n">
        <v>1795000</v>
      </c>
    </row>
    <row r="14" spans="1:4">
      <c r="A14" s="4" t="s">
        <v>605</v>
      </c>
      <c r="B14" s="4" t="s">
        <v>606</v>
      </c>
    </row>
    <row r="15" spans="1:4">
      <c r="A15" s="4" t="s">
        <v>607</v>
      </c>
      <c r="B15" s="4" t="s">
        <v>381</v>
      </c>
    </row>
    <row r="16" spans="1:4">
      <c r="A16" s="4" t="s">
        <v>373</v>
      </c>
      <c r="B16" s="4" t="s">
        <v>374</v>
      </c>
    </row>
    <row r="17" spans="1:4">
      <c r="A17" s="4" t="s">
        <v>608</v>
      </c>
      <c r="B17" s="5" t="n">
        <v>765000</v>
      </c>
    </row>
    <row r="18" spans="1:4">
      <c r="A18" s="4" t="s">
        <v>609</v>
      </c>
      <c r="B18" s="5" t="n">
        <v>1151000</v>
      </c>
    </row>
    <row r="19" spans="1:4">
      <c r="A19" s="4" t="s">
        <v>610</v>
      </c>
      <c r="B19" s="4" t="s">
        <v>596</v>
      </c>
      <c r="C19" s="4" t="s">
        <v>596</v>
      </c>
    </row>
    <row r="20" spans="1:4">
      <c r="A20" s="4" t="s">
        <v>611</v>
      </c>
    </row>
    <row r="21" spans="1:4">
      <c r="A21" s="4" t="s">
        <v>604</v>
      </c>
      <c r="B21" s="5" t="n">
        <v>175000</v>
      </c>
    </row>
    <row r="22" spans="1:4">
      <c r="A22" s="4" t="s">
        <v>605</v>
      </c>
      <c r="B22" s="4" t="s">
        <v>612</v>
      </c>
    </row>
    <row r="23" spans="1:4">
      <c r="A23" s="4" t="s">
        <v>613</v>
      </c>
    </row>
    <row r="24" spans="1:4">
      <c r="A24" s="4" t="s">
        <v>590</v>
      </c>
      <c r="B24" s="4" t="s">
        <v>591</v>
      </c>
    </row>
    <row r="25" spans="1:4">
      <c r="A25" s="4" t="s">
        <v>614</v>
      </c>
      <c r="B25" s="4" t="s">
        <v>61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6</v>
      </c>
      <c r="B1" s="2" t="s">
        <v>1</v>
      </c>
    </row>
    <row r="2" spans="1:3">
      <c r="B2" s="2" t="s">
        <v>2</v>
      </c>
      <c r="C2" s="2" t="s">
        <v>39</v>
      </c>
    </row>
    <row r="3" spans="1:3">
      <c r="A3" s="3" t="s">
        <v>225</v>
      </c>
    </row>
    <row r="4" spans="1:3">
      <c r="A4" s="4" t="s">
        <v>617</v>
      </c>
      <c r="B4" s="4" t="s">
        <v>46</v>
      </c>
      <c r="C4" s="5" t="n">
        <v>-90000</v>
      </c>
    </row>
    <row r="5" spans="1:3">
      <c r="A5" s="4" t="s">
        <v>618</v>
      </c>
      <c r="B5" s="4" t="s">
        <v>46</v>
      </c>
      <c r="C5" s="4" t="s">
        <v>46</v>
      </c>
    </row>
    <row r="6" spans="1:3">
      <c r="A6" s="4" t="s">
        <v>619</v>
      </c>
      <c r="B6" s="4" t="s">
        <v>46</v>
      </c>
      <c r="C6" s="6" t="n">
        <v>-90000</v>
      </c>
    </row>
    <row r="7" spans="1:3">
      <c r="A7" s="4" t="s">
        <v>620</v>
      </c>
      <c r="B7" s="4" t="s">
        <v>46</v>
      </c>
      <c r="C7" s="4" t="s">
        <v>46</v>
      </c>
    </row>
    <row r="8" spans="1:3">
      <c r="A8" s="4" t="s">
        <v>621</v>
      </c>
      <c r="B8" s="4" t="s">
        <v>46</v>
      </c>
      <c r="C8" s="5" t="n">
        <v>-9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39</v>
      </c>
    </row>
    <row r="3" spans="1:3">
      <c r="A3" s="3" t="s">
        <v>225</v>
      </c>
    </row>
    <row r="4" spans="1:3">
      <c r="A4" s="4" t="s">
        <v>623</v>
      </c>
      <c r="B4" s="4" t="s">
        <v>591</v>
      </c>
      <c r="C4" s="4" t="s">
        <v>592</v>
      </c>
    </row>
    <row r="5" spans="1:3">
      <c r="A5" s="4" t="s">
        <v>624</v>
      </c>
      <c r="B5" s="4" t="s">
        <v>625</v>
      </c>
      <c r="C5" s="4" t="s">
        <v>626</v>
      </c>
    </row>
    <row r="6" spans="1:3">
      <c r="A6" s="4" t="s">
        <v>627</v>
      </c>
      <c r="B6" s="4" t="s">
        <v>628</v>
      </c>
      <c r="C6" s="4" t="s">
        <v>629</v>
      </c>
    </row>
    <row r="7" spans="1:3">
      <c r="A7" s="4" t="s">
        <v>155</v>
      </c>
      <c r="B7" s="4" t="s">
        <v>630</v>
      </c>
      <c r="C7" s="4" t="s">
        <v>631</v>
      </c>
    </row>
    <row r="8" spans="1:3">
      <c r="A8" s="4" t="s">
        <v>632</v>
      </c>
      <c r="B8" s="4" t="s">
        <v>628</v>
      </c>
      <c r="C8" s="4" t="s">
        <v>633</v>
      </c>
    </row>
    <row r="9" spans="1:3">
      <c r="A9" s="4" t="s">
        <v>634</v>
      </c>
      <c r="B9" s="4" t="s">
        <v>635</v>
      </c>
      <c r="C9" s="4" t="s">
        <v>636</v>
      </c>
    </row>
    <row r="10" spans="1:3">
      <c r="A10" s="4" t="s">
        <v>637</v>
      </c>
      <c r="B10" s="4" t="s">
        <v>638</v>
      </c>
      <c r="C10" s="4" t="s">
        <v>639</v>
      </c>
    </row>
    <row r="11" spans="1:3">
      <c r="A11" s="4" t="s">
        <v>640</v>
      </c>
      <c r="B11" s="4" t="s">
        <v>628</v>
      </c>
      <c r="C11" s="4" t="s">
        <v>64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9</v>
      </c>
    </row>
    <row r="2" spans="1:3">
      <c r="A2" s="3" t="s">
        <v>225</v>
      </c>
    </row>
    <row r="3" spans="1:3">
      <c r="A3" s="4" t="s">
        <v>120</v>
      </c>
      <c r="B3" s="5" t="n">
        <v>650000</v>
      </c>
      <c r="C3" s="5" t="n">
        <v>995000</v>
      </c>
    </row>
    <row r="4" spans="1:3">
      <c r="A4" s="4" t="s">
        <v>643</v>
      </c>
      <c r="B4" s="6" t="n">
        <v>115000</v>
      </c>
      <c r="C4" s="6" t="n">
        <v>115000</v>
      </c>
    </row>
    <row r="5" spans="1:3">
      <c r="A5" s="4" t="s">
        <v>644</v>
      </c>
      <c r="B5" s="6" t="n">
        <v>860000</v>
      </c>
      <c r="C5" s="6" t="n">
        <v>780000</v>
      </c>
    </row>
    <row r="6" spans="1:3">
      <c r="A6" s="4" t="s">
        <v>645</v>
      </c>
      <c r="B6" s="6" t="n">
        <v>90000</v>
      </c>
      <c r="C6" s="6" t="n">
        <v>80000</v>
      </c>
    </row>
    <row r="7" spans="1:3">
      <c r="A7" s="4" t="s">
        <v>77</v>
      </c>
      <c r="B7" s="6" t="n">
        <v>45000</v>
      </c>
      <c r="C7" s="6" t="n">
        <v>40000</v>
      </c>
    </row>
    <row r="8" spans="1:3">
      <c r="A8" s="4" t="s">
        <v>646</v>
      </c>
      <c r="B8" s="6" t="n">
        <v>140000</v>
      </c>
      <c r="C8" s="6" t="n">
        <v>100000</v>
      </c>
    </row>
    <row r="9" spans="1:3">
      <c r="A9" s="4" t="s">
        <v>647</v>
      </c>
      <c r="B9" s="6" t="n">
        <v>975000</v>
      </c>
      <c r="C9" s="6" t="n">
        <v>920000</v>
      </c>
    </row>
    <row r="10" spans="1:3">
      <c r="A10" s="4" t="s">
        <v>57</v>
      </c>
      <c r="B10" s="6" t="n">
        <v>225000</v>
      </c>
      <c r="C10" s="6" t="n">
        <v>90000</v>
      </c>
    </row>
    <row r="11" spans="1:3">
      <c r="A11" s="4" t="s">
        <v>56</v>
      </c>
      <c r="B11" s="6" t="n">
        <v>385000</v>
      </c>
      <c r="C11" s="6" t="n">
        <v>145000</v>
      </c>
    </row>
    <row r="12" spans="1:3">
      <c r="A12" s="4" t="s">
        <v>648</v>
      </c>
      <c r="B12" s="6" t="n">
        <v>16080000</v>
      </c>
      <c r="C12" s="6" t="n">
        <v>12870000</v>
      </c>
    </row>
    <row r="13" spans="1:3">
      <c r="A13" s="4" t="s">
        <v>649</v>
      </c>
      <c r="B13" s="6" t="n">
        <v>1795000</v>
      </c>
      <c r="C13" s="6" t="n">
        <v>1795000</v>
      </c>
    </row>
    <row r="14" spans="1:3">
      <c r="A14" s="4" t="s">
        <v>650</v>
      </c>
      <c r="B14" s="6" t="n">
        <v>230000</v>
      </c>
      <c r="C14" s="6" t="n">
        <v>230000</v>
      </c>
    </row>
    <row r="15" spans="1:3">
      <c r="A15" s="4" t="s">
        <v>651</v>
      </c>
      <c r="B15" s="6" t="n">
        <v>50000</v>
      </c>
      <c r="C15" s="6" t="n">
        <v>45000</v>
      </c>
    </row>
    <row r="16" spans="1:3">
      <c r="A16" s="4" t="s">
        <v>652</v>
      </c>
      <c r="B16" s="6" t="n">
        <v>21640000</v>
      </c>
      <c r="C16" s="6" t="n">
        <v>18205000</v>
      </c>
    </row>
    <row r="17" spans="1:3">
      <c r="A17" s="4" t="s">
        <v>653</v>
      </c>
      <c r="B17" s="6" t="n">
        <v>-21500000</v>
      </c>
      <c r="C17" s="6" t="n">
        <v>-18070000</v>
      </c>
    </row>
    <row r="18" spans="1:3">
      <c r="A18" s="4" t="s">
        <v>652</v>
      </c>
      <c r="B18" s="6" t="n">
        <v>140000</v>
      </c>
      <c r="C18" s="6" t="n">
        <v>135000</v>
      </c>
    </row>
    <row r="19" spans="1:3">
      <c r="A19" s="4" t="s">
        <v>654</v>
      </c>
      <c r="B19" s="6" t="n">
        <v>-140000</v>
      </c>
      <c r="C19" s="6" t="n">
        <v>-135000</v>
      </c>
    </row>
    <row r="20" spans="1:3">
      <c r="A20" s="4" t="s">
        <v>655</v>
      </c>
      <c r="B20" s="6" t="n">
        <v>-140000</v>
      </c>
      <c r="C20" s="6" t="n">
        <v>-135000</v>
      </c>
    </row>
    <row r="21" spans="1:3">
      <c r="A21" s="4" t="s">
        <v>656</v>
      </c>
      <c r="B21" s="4" t="s">
        <v>46</v>
      </c>
      <c r="C21" s="4" t="s">
        <v>4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657</v>
      </c>
      <c r="B1" s="2" t="s">
        <v>658</v>
      </c>
      <c r="C1" s="2" t="s">
        <v>2</v>
      </c>
      <c r="D1" s="2" t="s">
        <v>39</v>
      </c>
    </row>
    <row r="2" spans="1:4">
      <c r="A2" s="4" t="s">
        <v>659</v>
      </c>
      <c r="C2" s="4" t="s">
        <v>660</v>
      </c>
    </row>
    <row r="3" spans="1:4">
      <c r="A3" s="4" t="s">
        <v>661</v>
      </c>
      <c r="C3" s="5" t="n">
        <v>397724</v>
      </c>
      <c r="D3" s="5" t="n">
        <v>397724</v>
      </c>
    </row>
    <row r="4" spans="1:4">
      <c r="A4" s="4" t="s">
        <v>662</v>
      </c>
      <c r="C4" s="6" t="n">
        <v>2083</v>
      </c>
      <c r="D4" s="6" t="n">
        <v>21188</v>
      </c>
    </row>
    <row r="5" spans="1:4">
      <c r="A5" s="4" t="s">
        <v>663</v>
      </c>
      <c r="C5" s="6" t="n">
        <v>0</v>
      </c>
      <c r="D5" s="6" t="n">
        <v>266280</v>
      </c>
    </row>
    <row r="6" spans="1:4">
      <c r="A6" s="4" t="s">
        <v>664</v>
      </c>
      <c r="C6" s="6" t="n">
        <v>112622</v>
      </c>
      <c r="D6" s="6" t="n">
        <v>178835</v>
      </c>
    </row>
    <row r="7" spans="1:4">
      <c r="A7" s="4" t="s">
        <v>665</v>
      </c>
      <c r="C7" s="6" t="n">
        <v>53332</v>
      </c>
    </row>
    <row r="8" spans="1:4">
      <c r="A8" s="4" t="s">
        <v>666</v>
      </c>
      <c r="B8" s="5" t="n">
        <v>7000</v>
      </c>
    </row>
    <row r="9" spans="1:4">
      <c r="A9" s="4" t="s">
        <v>667</v>
      </c>
      <c r="B9" s="4" t="s">
        <v>668</v>
      </c>
    </row>
    <row r="10" spans="1:4">
      <c r="A10" s="4" t="s">
        <v>669</v>
      </c>
    </row>
    <row r="11" spans="1:4">
      <c r="A11" s="4" t="s">
        <v>665</v>
      </c>
      <c r="C11" s="6" t="n">
        <v>279140</v>
      </c>
    </row>
    <row r="12" spans="1:4">
      <c r="A12" s="4" t="s">
        <v>670</v>
      </c>
      <c r="C12" s="6" t="n">
        <v>104140</v>
      </c>
    </row>
    <row r="13" spans="1:4">
      <c r="A13" s="4" t="s">
        <v>671</v>
      </c>
      <c r="C13" s="6" t="n">
        <v>175000</v>
      </c>
    </row>
    <row r="14" spans="1:4">
      <c r="A14" s="4" t="s">
        <v>672</v>
      </c>
    </row>
    <row r="15" spans="1:4">
      <c r="A15" s="4" t="s">
        <v>666</v>
      </c>
      <c r="C15" s="5" t="n">
        <v>6000</v>
      </c>
    </row>
    <row r="16" spans="1:4">
      <c r="A16" s="4" t="s">
        <v>673</v>
      </c>
    </row>
    <row r="17" spans="1:4">
      <c r="A17" s="4" t="s">
        <v>674</v>
      </c>
      <c r="C17" s="4" t="s">
        <v>675</v>
      </c>
    </row>
    <row r="18" spans="1:4">
      <c r="A18" s="4" t="s">
        <v>676</v>
      </c>
    </row>
    <row r="19" spans="1:4">
      <c r="A19" s="4" t="s">
        <v>677</v>
      </c>
      <c r="C19" s="4" t="s">
        <v>596</v>
      </c>
    </row>
    <row r="20" spans="1:4">
      <c r="A20" s="4" t="s">
        <v>678</v>
      </c>
    </row>
    <row r="21" spans="1:4">
      <c r="A21" s="4" t="s">
        <v>677</v>
      </c>
      <c r="C21" s="4" t="s">
        <v>679</v>
      </c>
    </row>
    <row r="22" spans="1:4">
      <c r="A22" s="4" t="s">
        <v>680</v>
      </c>
    </row>
    <row r="23" spans="1:4">
      <c r="A23" s="4" t="s">
        <v>681</v>
      </c>
      <c r="C23" s="4" t="s">
        <v>596</v>
      </c>
    </row>
    <row r="24" spans="1:4">
      <c r="A24" s="4" t="s">
        <v>682</v>
      </c>
    </row>
    <row r="25" spans="1:4">
      <c r="A25" s="4" t="s">
        <v>681</v>
      </c>
      <c r="C25" s="4" t="s">
        <v>596</v>
      </c>
    </row>
    <row r="26" spans="1:4">
      <c r="A26" s="4" t="s">
        <v>683</v>
      </c>
    </row>
    <row r="27" spans="1:4">
      <c r="A27" s="4" t="s">
        <v>684</v>
      </c>
      <c r="C27" s="5" t="n">
        <v>1190000</v>
      </c>
      <c r="D27" s="5" t="n">
        <v>1190000</v>
      </c>
    </row>
    <row r="28" spans="1:4">
      <c r="A28" s="4" t="s">
        <v>685</v>
      </c>
    </row>
    <row r="29" spans="1:4">
      <c r="A29" s="4" t="s">
        <v>684</v>
      </c>
      <c r="C29" s="6" t="n">
        <v>1190000</v>
      </c>
    </row>
    <row r="30" spans="1:4">
      <c r="A30" s="4" t="s">
        <v>686</v>
      </c>
    </row>
    <row r="31" spans="1:4">
      <c r="A31" s="4" t="s">
        <v>687</v>
      </c>
      <c r="C31" s="6" t="n">
        <v>5000</v>
      </c>
    </row>
    <row r="32" spans="1:4">
      <c r="A32" s="4" t="s">
        <v>688</v>
      </c>
    </row>
    <row r="33" spans="1:4">
      <c r="A33" s="4" t="s">
        <v>687</v>
      </c>
      <c r="C33" s="5" t="n">
        <v>6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89</v>
      </c>
      <c r="B1" s="2" t="s">
        <v>469</v>
      </c>
    </row>
    <row r="2" spans="1:2">
      <c r="A2" s="3" t="s">
        <v>228</v>
      </c>
    </row>
    <row r="3" spans="1:2">
      <c r="A3" s="4" t="s">
        <v>470</v>
      </c>
      <c r="B3" s="5" t="n">
        <v>457327</v>
      </c>
    </row>
    <row r="4" spans="1:2">
      <c r="A4" s="4" t="s">
        <v>471</v>
      </c>
      <c r="B4" s="6" t="n">
        <v>154131</v>
      </c>
    </row>
    <row r="5" spans="1:2">
      <c r="A5" s="4" t="s">
        <v>690</v>
      </c>
      <c r="B5" s="5" t="n">
        <v>61145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691</v>
      </c>
      <c r="B1" s="2" t="s">
        <v>1</v>
      </c>
    </row>
    <row r="2" spans="1:2">
      <c r="B2" s="2" t="s">
        <v>469</v>
      </c>
    </row>
    <row r="3" spans="1:2">
      <c r="A3" s="3" t="s">
        <v>228</v>
      </c>
    </row>
    <row r="4" spans="1:2">
      <c r="A4" s="4" t="s">
        <v>692</v>
      </c>
      <c r="B4" s="5" t="n">
        <v>375000</v>
      </c>
    </row>
    <row r="5" spans="1:2">
      <c r="A5" s="4" t="s">
        <v>693</v>
      </c>
      <c r="B5" s="6" t="n">
        <v>475000</v>
      </c>
    </row>
    <row r="6" spans="1:2">
      <c r="A6" s="4" t="s">
        <v>694</v>
      </c>
      <c r="B6" s="6" t="n">
        <v>475000</v>
      </c>
    </row>
    <row r="7" spans="1:2">
      <c r="A7" s="4" t="s">
        <v>37</v>
      </c>
      <c r="B7" s="6" t="n">
        <v>500000</v>
      </c>
    </row>
    <row r="8" spans="1:2">
      <c r="A8" s="4" t="s">
        <v>470</v>
      </c>
      <c r="B8" s="5" t="n">
        <v>5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5</v>
      </c>
      <c r="B1" s="2" t="s">
        <v>1</v>
      </c>
    </row>
    <row r="2" spans="1:3">
      <c r="B2" s="2" t="s">
        <v>2</v>
      </c>
      <c r="C2" s="2" t="s">
        <v>39</v>
      </c>
    </row>
    <row r="3" spans="1:3">
      <c r="A3" s="4" t="s">
        <v>155</v>
      </c>
      <c r="B3" s="5" t="n">
        <v>2272656</v>
      </c>
      <c r="C3" s="5" t="n">
        <v>1752579</v>
      </c>
    </row>
    <row r="4" spans="1:3">
      <c r="A4" s="4" t="s">
        <v>696</v>
      </c>
      <c r="B4" s="6" t="n">
        <v>3425000</v>
      </c>
    </row>
    <row r="5" spans="1:3">
      <c r="A5" s="4" t="s">
        <v>697</v>
      </c>
      <c r="B5" s="6" t="n">
        <v>160000</v>
      </c>
    </row>
    <row r="6" spans="1:3">
      <c r="A6" s="4" t="s">
        <v>698</v>
      </c>
      <c r="B6" s="6" t="n">
        <v>577926</v>
      </c>
    </row>
    <row r="7" spans="1:3">
      <c r="A7" s="4" t="s">
        <v>699</v>
      </c>
      <c r="B7" s="5" t="n">
        <v>76800</v>
      </c>
    </row>
    <row r="8" spans="1:3">
      <c r="A8" s="4" t="s">
        <v>700</v>
      </c>
      <c r="B8" s="6" t="n">
        <v>76800</v>
      </c>
    </row>
    <row r="9" spans="1:3">
      <c r="A9" s="4" t="s">
        <v>701</v>
      </c>
      <c r="B9" s="4" t="s">
        <v>46</v>
      </c>
    </row>
    <row r="10" spans="1:3">
      <c r="A10" s="4" t="s">
        <v>702</v>
      </c>
      <c r="B10" s="5" t="n">
        <v>142192</v>
      </c>
    </row>
    <row r="11" spans="1:3">
      <c r="A11" s="4" t="s">
        <v>703</v>
      </c>
    </row>
    <row r="12" spans="1:3">
      <c r="A12" s="4" t="s">
        <v>697</v>
      </c>
      <c r="B12" s="6" t="n">
        <v>284384</v>
      </c>
    </row>
    <row r="13" spans="1:3">
      <c r="A13" s="4" t="s">
        <v>704</v>
      </c>
    </row>
    <row r="14" spans="1:3">
      <c r="A14" s="4" t="s">
        <v>702</v>
      </c>
      <c r="B14" s="5" t="n">
        <v>594293</v>
      </c>
    </row>
    <row r="15" spans="1:3">
      <c r="A15" s="4" t="s">
        <v>705</v>
      </c>
    </row>
    <row r="16" spans="1:3">
      <c r="A16" s="4" t="s">
        <v>706</v>
      </c>
      <c r="B16" s="6" t="n">
        <v>4616</v>
      </c>
    </row>
    <row r="17" spans="1:3">
      <c r="A17" s="4" t="s">
        <v>707</v>
      </c>
    </row>
    <row r="18" spans="1:3">
      <c r="A18" s="4" t="s">
        <v>708</v>
      </c>
      <c r="B18" s="6" t="n">
        <v>23125</v>
      </c>
    </row>
    <row r="19" spans="1:3">
      <c r="A19" s="4" t="s">
        <v>709</v>
      </c>
    </row>
    <row r="20" spans="1:3">
      <c r="A20" s="4" t="s">
        <v>708</v>
      </c>
      <c r="B20" s="6" t="n">
        <v>21087</v>
      </c>
    </row>
    <row r="21" spans="1:3">
      <c r="A21" s="4" t="s">
        <v>710</v>
      </c>
    </row>
    <row r="22" spans="1:3">
      <c r="A22" s="4" t="s">
        <v>708</v>
      </c>
      <c r="B22" s="6" t="n">
        <v>46387</v>
      </c>
    </row>
    <row r="23" spans="1:3">
      <c r="A23" s="4" t="s">
        <v>711</v>
      </c>
    </row>
    <row r="24" spans="1:3">
      <c r="A24" s="4" t="s">
        <v>706</v>
      </c>
      <c r="B24" s="6" t="n">
        <v>82151</v>
      </c>
    </row>
    <row r="25" spans="1:3">
      <c r="A25" s="4" t="s">
        <v>708</v>
      </c>
      <c r="B25" s="6" t="n">
        <v>12500</v>
      </c>
    </row>
    <row r="26" spans="1:3">
      <c r="A26" s="4" t="s">
        <v>712</v>
      </c>
    </row>
    <row r="27" spans="1:3">
      <c r="A27" s="4" t="s">
        <v>713</v>
      </c>
      <c r="B27" s="6" t="n">
        <v>6249</v>
      </c>
    </row>
    <row r="28" spans="1:3">
      <c r="A28" s="4" t="s">
        <v>697</v>
      </c>
      <c r="B28" s="6" t="n">
        <v>3225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30"/>
  </cols>
  <sheetData>
    <row r="1" spans="1:2">
      <c r="A1" s="1" t="s">
        <v>714</v>
      </c>
      <c r="B1" s="2" t="s">
        <v>1</v>
      </c>
    </row>
    <row r="2" spans="1:2">
      <c r="B2" s="2" t="s">
        <v>715</v>
      </c>
    </row>
    <row r="3" spans="1:2">
      <c r="A3" s="3" t="s">
        <v>231</v>
      </c>
    </row>
    <row r="4" spans="1:2">
      <c r="A4" s="4" t="s">
        <v>716</v>
      </c>
      <c r="B4" s="6" t="n">
        <v>350269</v>
      </c>
    </row>
    <row r="5" spans="1:2">
      <c r="A5" s="4" t="s">
        <v>717</v>
      </c>
      <c r="B5" s="6" t="n">
        <v>160000</v>
      </c>
    </row>
    <row r="6" spans="1:2">
      <c r="A6" s="4" t="s">
        <v>718</v>
      </c>
      <c r="B6" s="4" t="s">
        <v>46</v>
      </c>
    </row>
    <row r="7" spans="1:2">
      <c r="A7" s="4" t="s">
        <v>719</v>
      </c>
      <c r="B7" s="6" t="n">
        <v>-76257</v>
      </c>
    </row>
    <row r="8" spans="1:2">
      <c r="A8" s="4" t="s">
        <v>720</v>
      </c>
      <c r="B8" s="6" t="n">
        <v>434012</v>
      </c>
    </row>
    <row r="9" spans="1:2">
      <c r="A9" s="4" t="s">
        <v>721</v>
      </c>
      <c r="B9" s="6" t="n">
        <v>354012</v>
      </c>
    </row>
    <row r="10" spans="1:2">
      <c r="A10" s="4" t="s">
        <v>722</v>
      </c>
      <c r="B10" s="8" t="n">
        <v>13.44</v>
      </c>
    </row>
    <row r="11" spans="1:2">
      <c r="A11" s="4" t="s">
        <v>723</v>
      </c>
      <c r="B11" s="9" t="n">
        <v>2.2</v>
      </c>
    </row>
    <row r="12" spans="1:2">
      <c r="A12" s="4" t="s">
        <v>724</v>
      </c>
      <c r="B12" s="4" t="s">
        <v>46</v>
      </c>
    </row>
    <row r="13" spans="1:2">
      <c r="A13" s="4" t="s">
        <v>725</v>
      </c>
      <c r="B13" s="9" t="n">
        <v>-45.52</v>
      </c>
    </row>
    <row r="14" spans="1:2">
      <c r="A14" s="4" t="s">
        <v>726</v>
      </c>
      <c r="B14" s="9" t="n">
        <v>4.62</v>
      </c>
    </row>
    <row r="15" spans="1:2">
      <c r="A15" s="4" t="s">
        <v>727</v>
      </c>
      <c r="B15" s="8" t="n">
        <v>5.1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30"/>
  </cols>
  <sheetData>
    <row r="1" spans="1:2">
      <c r="A1" s="1" t="s">
        <v>728</v>
      </c>
      <c r="B1" s="2" t="s">
        <v>1</v>
      </c>
    </row>
    <row r="2" spans="1:2">
      <c r="B2" s="2" t="s">
        <v>715</v>
      </c>
    </row>
    <row r="3" spans="1:2">
      <c r="A3" s="4" t="s">
        <v>729</v>
      </c>
      <c r="B3" s="6" t="n">
        <v>434012</v>
      </c>
    </row>
    <row r="4" spans="1:2">
      <c r="A4" s="4" t="s">
        <v>730</v>
      </c>
      <c r="B4" s="4" t="s">
        <v>731</v>
      </c>
    </row>
    <row r="5" spans="1:2">
      <c r="A5" s="4" t="s">
        <v>732</v>
      </c>
      <c r="B5" s="6" t="n">
        <v>354012</v>
      </c>
    </row>
    <row r="6" spans="1:2">
      <c r="A6" s="4" t="s">
        <v>733</v>
      </c>
      <c r="B6" s="4" t="s">
        <v>734</v>
      </c>
    </row>
    <row r="7" spans="1:2">
      <c r="A7" s="4" t="s">
        <v>735</v>
      </c>
    </row>
    <row r="8" spans="1:2">
      <c r="A8" s="4" t="s">
        <v>736</v>
      </c>
      <c r="B8" s="8" t="n">
        <v>0.01</v>
      </c>
    </row>
    <row r="9" spans="1:2">
      <c r="A9" s="4" t="s">
        <v>737</v>
      </c>
      <c r="B9" s="8" t="n">
        <v>3.49</v>
      </c>
    </row>
    <row r="10" spans="1:2">
      <c r="A10" s="4" t="s">
        <v>729</v>
      </c>
      <c r="B10" s="6" t="n">
        <v>293500</v>
      </c>
    </row>
    <row r="11" spans="1:2">
      <c r="A11" s="4" t="s">
        <v>730</v>
      </c>
      <c r="B11" s="4" t="s">
        <v>738</v>
      </c>
    </row>
    <row r="12" spans="1:2">
      <c r="A12" s="4" t="s">
        <v>732</v>
      </c>
      <c r="B12" s="6" t="n">
        <v>213500</v>
      </c>
    </row>
    <row r="13" spans="1:2">
      <c r="A13" s="4" t="s">
        <v>733</v>
      </c>
      <c r="B13" s="4" t="s">
        <v>739</v>
      </c>
    </row>
    <row r="14" spans="1:2">
      <c r="A14" s="4" t="s">
        <v>740</v>
      </c>
    </row>
    <row r="15" spans="1:2">
      <c r="A15" s="4" t="s">
        <v>736</v>
      </c>
      <c r="B15" s="8" t="n">
        <v>3.5</v>
      </c>
    </row>
    <row r="16" spans="1:2">
      <c r="A16" s="4" t="s">
        <v>737</v>
      </c>
      <c r="B16" s="8" t="n">
        <v>4.99</v>
      </c>
    </row>
    <row r="17" spans="1:2">
      <c r="A17" s="4" t="s">
        <v>729</v>
      </c>
      <c r="B17" s="6" t="n">
        <v>67625</v>
      </c>
    </row>
    <row r="18" spans="1:2">
      <c r="A18" s="4" t="s">
        <v>730</v>
      </c>
      <c r="B18" s="4" t="s">
        <v>741</v>
      </c>
    </row>
    <row r="19" spans="1:2">
      <c r="A19" s="4" t="s">
        <v>732</v>
      </c>
      <c r="B19" s="6" t="n">
        <v>67625</v>
      </c>
    </row>
    <row r="20" spans="1:2">
      <c r="A20" s="4" t="s">
        <v>733</v>
      </c>
      <c r="B20" s="4" t="s">
        <v>741</v>
      </c>
    </row>
    <row r="21" spans="1:2">
      <c r="A21" s="4" t="s">
        <v>742</v>
      </c>
    </row>
    <row r="22" spans="1:2">
      <c r="A22" s="4" t="s">
        <v>736</v>
      </c>
      <c r="B22" s="5" t="n">
        <v>5</v>
      </c>
    </row>
    <row r="23" spans="1:2">
      <c r="A23" s="4" t="s">
        <v>737</v>
      </c>
      <c r="B23" s="8" t="n">
        <v>6.49</v>
      </c>
    </row>
    <row r="24" spans="1:2">
      <c r="A24" s="4" t="s">
        <v>729</v>
      </c>
      <c r="B24" s="4" t="s">
        <v>46</v>
      </c>
    </row>
    <row r="25" spans="1:2">
      <c r="A25" s="4" t="s">
        <v>730</v>
      </c>
      <c r="B25" s="4" t="s">
        <v>743</v>
      </c>
    </row>
    <row r="26" spans="1:2">
      <c r="A26" s="4" t="s">
        <v>732</v>
      </c>
      <c r="B26" s="4" t="s">
        <v>46</v>
      </c>
    </row>
    <row r="27" spans="1:2">
      <c r="A27" s="4" t="s">
        <v>733</v>
      </c>
      <c r="B27" s="4" t="s">
        <v>743</v>
      </c>
    </row>
    <row r="28" spans="1:2">
      <c r="A28" s="4" t="s">
        <v>744</v>
      </c>
    </row>
    <row r="29" spans="1:2">
      <c r="A29" s="4" t="s">
        <v>736</v>
      </c>
      <c r="B29" s="8" t="n">
        <v>6.5</v>
      </c>
    </row>
    <row r="30" spans="1:2">
      <c r="A30" s="4" t="s">
        <v>737</v>
      </c>
      <c r="B30" s="8" t="n">
        <v>7.99</v>
      </c>
    </row>
    <row r="31" spans="1:2">
      <c r="A31" s="4" t="s">
        <v>729</v>
      </c>
      <c r="B31" s="6" t="n">
        <v>9312</v>
      </c>
    </row>
    <row r="32" spans="1:2">
      <c r="A32" s="4" t="s">
        <v>730</v>
      </c>
      <c r="B32" s="4" t="s">
        <v>745</v>
      </c>
    </row>
    <row r="33" spans="1:2">
      <c r="A33" s="4" t="s">
        <v>732</v>
      </c>
      <c r="B33" s="6" t="n">
        <v>9312</v>
      </c>
    </row>
    <row r="34" spans="1:2">
      <c r="A34" s="4" t="s">
        <v>733</v>
      </c>
      <c r="B34" s="4" t="s">
        <v>745</v>
      </c>
    </row>
    <row r="35" spans="1:2">
      <c r="A35" s="4" t="s">
        <v>746</v>
      </c>
    </row>
    <row r="36" spans="1:2">
      <c r="A36" s="4" t="s">
        <v>736</v>
      </c>
      <c r="B36" s="5" t="n">
        <v>8</v>
      </c>
    </row>
    <row r="37" spans="1:2">
      <c r="A37" s="4" t="s">
        <v>737</v>
      </c>
      <c r="B37" s="8" t="n">
        <v>9.99</v>
      </c>
    </row>
    <row r="38" spans="1:2">
      <c r="A38" s="4" t="s">
        <v>729</v>
      </c>
      <c r="B38" s="6" t="n">
        <v>2500</v>
      </c>
    </row>
    <row r="39" spans="1:2">
      <c r="A39" s="4" t="s">
        <v>730</v>
      </c>
      <c r="B39" s="4" t="s">
        <v>747</v>
      </c>
    </row>
    <row r="40" spans="1:2">
      <c r="A40" s="4" t="s">
        <v>732</v>
      </c>
      <c r="B40" s="6" t="n">
        <v>2500</v>
      </c>
    </row>
    <row r="41" spans="1:2">
      <c r="A41" s="4" t="s">
        <v>733</v>
      </c>
      <c r="B41" s="4" t="s">
        <v>747</v>
      </c>
    </row>
    <row r="42" spans="1:2">
      <c r="A42" s="4" t="s">
        <v>748</v>
      </c>
    </row>
    <row r="43" spans="1:2">
      <c r="A43" s="4" t="s">
        <v>736</v>
      </c>
      <c r="B43" s="5" t="n">
        <v>10</v>
      </c>
    </row>
    <row r="44" spans="1:2">
      <c r="A44" s="4" t="s">
        <v>737</v>
      </c>
      <c r="B44" s="8" t="n">
        <v>19.99</v>
      </c>
    </row>
    <row r="45" spans="1:2">
      <c r="A45" s="4" t="s">
        <v>729</v>
      </c>
      <c r="B45" s="6" t="n">
        <v>55450</v>
      </c>
    </row>
    <row r="46" spans="1:2">
      <c r="A46" s="4" t="s">
        <v>730</v>
      </c>
      <c r="B46" s="4" t="s">
        <v>749</v>
      </c>
    </row>
    <row r="47" spans="1:2">
      <c r="A47" s="4" t="s">
        <v>732</v>
      </c>
      <c r="B47" s="6" t="n">
        <v>55450</v>
      </c>
    </row>
    <row r="48" spans="1:2">
      <c r="A48" s="4" t="s">
        <v>733</v>
      </c>
      <c r="B48" s="4" t="s">
        <v>749</v>
      </c>
    </row>
    <row r="49" spans="1:2">
      <c r="A49" s="4" t="s">
        <v>750</v>
      </c>
    </row>
    <row r="50" spans="1:2">
      <c r="A50" s="4" t="s">
        <v>736</v>
      </c>
      <c r="B50" s="5" t="n">
        <v>20</v>
      </c>
    </row>
    <row r="51" spans="1:2">
      <c r="A51" s="4" t="s">
        <v>737</v>
      </c>
      <c r="B51" s="8" t="n">
        <v>24.99</v>
      </c>
    </row>
    <row r="52" spans="1:2">
      <c r="A52" s="4" t="s">
        <v>729</v>
      </c>
      <c r="B52" s="6" t="n">
        <v>5625</v>
      </c>
    </row>
    <row r="53" spans="1:2">
      <c r="A53" s="4" t="s">
        <v>730</v>
      </c>
      <c r="B53" s="4" t="s">
        <v>751</v>
      </c>
    </row>
    <row r="54" spans="1:2">
      <c r="A54" s="4" t="s">
        <v>732</v>
      </c>
      <c r="B54" s="6" t="n">
        <v>5625</v>
      </c>
    </row>
    <row r="55" spans="1:2">
      <c r="A55" s="4" t="s">
        <v>733</v>
      </c>
      <c r="B55" s="4" t="s">
        <v>7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9</v>
      </c>
      <c r="D2" s="2" t="s">
        <v>150</v>
      </c>
    </row>
    <row r="3" spans="1:4">
      <c r="A3" s="3" t="s">
        <v>151</v>
      </c>
    </row>
    <row r="4" spans="1:4">
      <c r="A4" s="4" t="s">
        <v>105</v>
      </c>
      <c r="B4" s="5" t="n">
        <v>-15544551</v>
      </c>
      <c r="C4" s="5" t="n">
        <v>-12252457</v>
      </c>
    </row>
    <row r="5" spans="1:4">
      <c r="A5" s="3" t="s">
        <v>152</v>
      </c>
    </row>
    <row r="6" spans="1:4">
      <c r="A6" s="4" t="s">
        <v>153</v>
      </c>
      <c r="B6" s="6" t="n">
        <v>500177</v>
      </c>
      <c r="C6" s="6" t="n">
        <v>681928</v>
      </c>
    </row>
    <row r="7" spans="1:4">
      <c r="A7" s="4" t="s">
        <v>154</v>
      </c>
      <c r="B7" s="6" t="n">
        <v>-28218</v>
      </c>
      <c r="C7" s="4" t="s">
        <v>46</v>
      </c>
    </row>
    <row r="8" spans="1:4">
      <c r="A8" s="4" t="s">
        <v>155</v>
      </c>
      <c r="B8" s="6" t="n">
        <v>2272656</v>
      </c>
      <c r="C8" s="6" t="n">
        <v>1752579</v>
      </c>
    </row>
    <row r="9" spans="1:4">
      <c r="A9" s="4" t="s">
        <v>156</v>
      </c>
      <c r="B9" s="6" t="n">
        <v>319105</v>
      </c>
      <c r="C9" s="6" t="n">
        <v>-16260</v>
      </c>
    </row>
    <row r="10" spans="1:4">
      <c r="A10" s="4" t="s">
        <v>157</v>
      </c>
      <c r="B10" s="6" t="n">
        <v>47657</v>
      </c>
      <c r="C10" s="6" t="n">
        <v>405895</v>
      </c>
    </row>
    <row r="11" spans="1:4">
      <c r="A11" s="4" t="s">
        <v>158</v>
      </c>
      <c r="B11" s="4" t="s">
        <v>46</v>
      </c>
      <c r="C11" s="6" t="n">
        <v>424527</v>
      </c>
    </row>
    <row r="12" spans="1:4">
      <c r="A12" s="4" t="s">
        <v>159</v>
      </c>
      <c r="B12" s="6" t="n">
        <v>600000</v>
      </c>
      <c r="C12" s="4" t="s">
        <v>46</v>
      </c>
    </row>
    <row r="13" spans="1:4">
      <c r="A13" s="4" t="s">
        <v>102</v>
      </c>
      <c r="B13" s="6" t="n">
        <v>220312</v>
      </c>
      <c r="C13" s="4" t="s">
        <v>46</v>
      </c>
    </row>
    <row r="14" spans="1:4">
      <c r="A14" s="4" t="s">
        <v>98</v>
      </c>
      <c r="B14" s="6" t="n">
        <v>2296444</v>
      </c>
      <c r="C14" s="6" t="n">
        <v>12807</v>
      </c>
    </row>
    <row r="15" spans="1:4">
      <c r="A15" s="4" t="s">
        <v>99</v>
      </c>
      <c r="B15" s="6" t="n">
        <v>74487</v>
      </c>
      <c r="C15" s="4" t="s">
        <v>46</v>
      </c>
    </row>
    <row r="16" spans="1:4">
      <c r="A16" s="4" t="s">
        <v>160</v>
      </c>
      <c r="B16" s="6" t="n">
        <v>597798</v>
      </c>
      <c r="C16" s="6" t="n">
        <v>990782</v>
      </c>
    </row>
    <row r="17" spans="1:4">
      <c r="A17" s="3" t="s">
        <v>161</v>
      </c>
    </row>
    <row r="18" spans="1:4">
      <c r="A18" s="4" t="s">
        <v>162</v>
      </c>
      <c r="B18" s="6" t="n">
        <v>131050</v>
      </c>
      <c r="C18" s="6" t="n">
        <v>540248</v>
      </c>
    </row>
    <row r="19" spans="1:4">
      <c r="A19" s="4" t="s">
        <v>163</v>
      </c>
      <c r="B19" s="6" t="n">
        <v>-43794</v>
      </c>
      <c r="C19" s="6" t="n">
        <v>2708</v>
      </c>
    </row>
    <row r="20" spans="1:4">
      <c r="A20" s="4" t="s">
        <v>164</v>
      </c>
      <c r="B20" s="6" t="n">
        <v>1153855</v>
      </c>
      <c r="C20" s="6" t="n">
        <v>-155184</v>
      </c>
    </row>
    <row r="21" spans="1:4">
      <c r="A21" s="4" t="s">
        <v>48</v>
      </c>
      <c r="B21" s="6" t="n">
        <v>-148796</v>
      </c>
      <c r="C21" s="6" t="n">
        <v>192995</v>
      </c>
    </row>
    <row r="22" spans="1:4">
      <c r="A22" s="4" t="s">
        <v>47</v>
      </c>
      <c r="B22" s="4" t="s">
        <v>46</v>
      </c>
      <c r="C22" s="6" t="n">
        <v>-90000</v>
      </c>
    </row>
    <row r="23" spans="1:4">
      <c r="A23" s="4" t="s">
        <v>52</v>
      </c>
      <c r="B23" s="6" t="n">
        <v>-141706</v>
      </c>
      <c r="C23" s="6" t="n">
        <v>146872</v>
      </c>
    </row>
    <row r="24" spans="1:4">
      <c r="A24" s="3" t="s">
        <v>165</v>
      </c>
    </row>
    <row r="25" spans="1:4">
      <c r="A25" s="4" t="s">
        <v>55</v>
      </c>
      <c r="B25" s="6" t="n">
        <v>-2345555</v>
      </c>
      <c r="C25" s="6" t="n">
        <v>737690</v>
      </c>
    </row>
    <row r="26" spans="1:4">
      <c r="A26" s="4" t="s">
        <v>56</v>
      </c>
      <c r="B26" s="6" t="n">
        <v>862126</v>
      </c>
      <c r="C26" s="6" t="n">
        <v>-302300</v>
      </c>
    </row>
    <row r="27" spans="1:4">
      <c r="A27" s="4" t="s">
        <v>62</v>
      </c>
      <c r="B27" s="6" t="n">
        <v>-6452</v>
      </c>
      <c r="C27" s="6" t="n">
        <v>3093</v>
      </c>
    </row>
    <row r="28" spans="1:4">
      <c r="A28" s="4" t="s">
        <v>166</v>
      </c>
      <c r="B28" s="6" t="n">
        <v>171548</v>
      </c>
      <c r="C28" s="6" t="n">
        <v>569224</v>
      </c>
    </row>
    <row r="29" spans="1:4">
      <c r="A29" s="4" t="s">
        <v>167</v>
      </c>
      <c r="B29" s="6" t="n">
        <v>-9011857</v>
      </c>
      <c r="C29" s="6" t="n">
        <v>-6354853</v>
      </c>
    </row>
    <row r="30" spans="1:4">
      <c r="A30" s="3" t="s">
        <v>168</v>
      </c>
    </row>
    <row r="31" spans="1:4">
      <c r="A31" s="4" t="s">
        <v>169</v>
      </c>
      <c r="B31" s="6" t="n">
        <v>-42526</v>
      </c>
      <c r="C31" s="6" t="n">
        <v>-322714</v>
      </c>
    </row>
    <row r="32" spans="1:4">
      <c r="A32" s="4" t="s">
        <v>170</v>
      </c>
      <c r="B32" s="6" t="n">
        <v>-104690</v>
      </c>
      <c r="C32" s="6" t="n">
        <v>-153485</v>
      </c>
    </row>
    <row r="33" spans="1:4">
      <c r="A33" s="4" t="s">
        <v>171</v>
      </c>
      <c r="B33" s="6" t="n">
        <v>76268</v>
      </c>
      <c r="C33" s="4" t="s">
        <v>46</v>
      </c>
    </row>
    <row r="34" spans="1:4">
      <c r="A34" s="4" t="s">
        <v>172</v>
      </c>
      <c r="B34" s="6" t="n">
        <v>-70948</v>
      </c>
      <c r="C34" s="6" t="n">
        <v>-476199</v>
      </c>
    </row>
    <row r="35" spans="1:4">
      <c r="A35" s="3" t="s">
        <v>173</v>
      </c>
    </row>
    <row r="36" spans="1:4">
      <c r="A36" s="4" t="s">
        <v>174</v>
      </c>
      <c r="B36" s="6" t="n">
        <v>250000</v>
      </c>
      <c r="C36" s="6" t="n">
        <v>1608500</v>
      </c>
    </row>
    <row r="37" spans="1:4">
      <c r="A37" s="4" t="s">
        <v>175</v>
      </c>
      <c r="B37" s="4" t="s">
        <v>46</v>
      </c>
      <c r="C37" s="6" t="n">
        <v>2776332</v>
      </c>
    </row>
    <row r="38" spans="1:4">
      <c r="A38" s="4" t="s">
        <v>176</v>
      </c>
      <c r="B38" s="6" t="n">
        <v>10000000</v>
      </c>
      <c r="C38" s="4" t="s">
        <v>46</v>
      </c>
    </row>
    <row r="39" spans="1:4">
      <c r="A39" s="4" t="s">
        <v>177</v>
      </c>
      <c r="B39" s="6" t="n">
        <v>6250000</v>
      </c>
      <c r="C39" s="4" t="s">
        <v>46</v>
      </c>
      <c r="D39" s="5" t="n">
        <v>4000000</v>
      </c>
    </row>
    <row r="40" spans="1:4">
      <c r="A40" s="4" t="s">
        <v>178</v>
      </c>
      <c r="B40" s="6" t="n">
        <v>-220312</v>
      </c>
      <c r="C40" s="4" t="s">
        <v>46</v>
      </c>
    </row>
    <row r="41" spans="1:4">
      <c r="A41" s="4" t="s">
        <v>179</v>
      </c>
      <c r="B41" s="6" t="n">
        <v>7324900</v>
      </c>
      <c r="C41" s="4" t="s">
        <v>46</v>
      </c>
    </row>
    <row r="42" spans="1:4">
      <c r="A42" s="4" t="s">
        <v>180</v>
      </c>
      <c r="B42" s="6" t="n">
        <v>-1108500</v>
      </c>
      <c r="C42" s="6" t="n">
        <v>-600000</v>
      </c>
    </row>
    <row r="43" spans="1:4">
      <c r="A43" s="4" t="s">
        <v>181</v>
      </c>
      <c r="B43" s="6" t="n">
        <v>-9850000</v>
      </c>
      <c r="C43" s="6" t="n">
        <v>-750000</v>
      </c>
    </row>
    <row r="44" spans="1:4">
      <c r="A44" s="4" t="s">
        <v>182</v>
      </c>
      <c r="B44" s="6" t="n">
        <v>89304</v>
      </c>
      <c r="C44" s="6" t="n">
        <v>600</v>
      </c>
    </row>
    <row r="45" spans="1:4">
      <c r="A45" s="4" t="s">
        <v>159</v>
      </c>
      <c r="B45" s="6" t="n">
        <v>-600000</v>
      </c>
      <c r="C45" s="4" t="s">
        <v>46</v>
      </c>
    </row>
    <row r="46" spans="1:4">
      <c r="A46" s="4" t="s">
        <v>183</v>
      </c>
      <c r="B46" s="6" t="n">
        <v>-8492</v>
      </c>
      <c r="C46" s="6" t="n">
        <v>-32792</v>
      </c>
    </row>
    <row r="47" spans="1:4">
      <c r="A47" s="4" t="s">
        <v>184</v>
      </c>
      <c r="B47" s="6" t="n">
        <v>12126900</v>
      </c>
      <c r="C47" s="6" t="n">
        <v>3002640</v>
      </c>
    </row>
    <row r="48" spans="1:4">
      <c r="A48" s="4" t="s">
        <v>185</v>
      </c>
      <c r="B48" s="6" t="n">
        <v>3044095</v>
      </c>
      <c r="C48" s="6" t="n">
        <v>-3828412</v>
      </c>
    </row>
    <row r="49" spans="1:4">
      <c r="A49" s="4" t="s">
        <v>186</v>
      </c>
      <c r="B49" s="6" t="n">
        <v>554712</v>
      </c>
      <c r="C49" s="6" t="n">
        <v>3883124</v>
      </c>
    </row>
    <row r="50" spans="1:4">
      <c r="A50" s="4" t="s">
        <v>187</v>
      </c>
      <c r="B50" s="6" t="n">
        <v>3598807</v>
      </c>
      <c r="C50" s="6" t="n">
        <v>554712</v>
      </c>
      <c r="D50" s="5" t="n">
        <v>3883124</v>
      </c>
    </row>
    <row r="51" spans="1:4">
      <c r="A51" s="4" t="s">
        <v>41</v>
      </c>
      <c r="B51" s="6" t="n">
        <v>3598807</v>
      </c>
      <c r="C51" s="6" t="n">
        <v>54712</v>
      </c>
    </row>
    <row r="52" spans="1:4">
      <c r="A52" s="4" t="s">
        <v>45</v>
      </c>
      <c r="B52" s="4" t="s">
        <v>46</v>
      </c>
      <c r="C52" s="6" t="n">
        <v>500000</v>
      </c>
    </row>
    <row r="53" spans="1:4">
      <c r="A53" s="4" t="s">
        <v>188</v>
      </c>
      <c r="B53" s="6" t="n">
        <v>3598807</v>
      </c>
      <c r="C53" s="6" t="n">
        <v>554712</v>
      </c>
    </row>
    <row r="54" spans="1:4">
      <c r="A54" s="3" t="s">
        <v>189</v>
      </c>
    </row>
    <row r="55" spans="1:4">
      <c r="A55" s="4" t="s">
        <v>190</v>
      </c>
      <c r="B55" s="6" t="n">
        <v>1367561</v>
      </c>
      <c r="C55" s="6" t="n">
        <v>238259</v>
      </c>
    </row>
    <row r="56" spans="1:4">
      <c r="A56" s="4" t="s">
        <v>191</v>
      </c>
      <c r="B56" s="6" t="n">
        <v>6452</v>
      </c>
      <c r="C56" s="6" t="n">
        <v>6908</v>
      </c>
    </row>
    <row r="57" spans="1:4">
      <c r="A57" s="3" t="s">
        <v>192</v>
      </c>
    </row>
    <row r="58" spans="1:4">
      <c r="A58" s="4" t="s">
        <v>121</v>
      </c>
      <c r="B58" s="6" t="n">
        <v>484</v>
      </c>
      <c r="C58" s="6" t="n">
        <v>522</v>
      </c>
    </row>
    <row r="59" spans="1:4">
      <c r="A59" s="4" t="s">
        <v>123</v>
      </c>
      <c r="B59" s="6" t="n">
        <v>34</v>
      </c>
      <c r="C59" s="6" t="n">
        <v>36</v>
      </c>
    </row>
    <row r="60" spans="1:4">
      <c r="A60" s="4" t="s">
        <v>193</v>
      </c>
      <c r="B60" s="6" t="n">
        <v>1684251</v>
      </c>
      <c r="C60" s="4" t="s">
        <v>46</v>
      </c>
    </row>
    <row r="61" spans="1:4">
      <c r="A61" s="4" t="s">
        <v>194</v>
      </c>
      <c r="B61" s="6" t="n">
        <v>932487</v>
      </c>
      <c r="C61" s="4" t="s">
        <v>46</v>
      </c>
    </row>
    <row r="62" spans="1:4">
      <c r="A62" s="4" t="s">
        <v>141</v>
      </c>
      <c r="B62" s="6" t="n">
        <v>63115</v>
      </c>
      <c r="C62" s="4" t="s">
        <v>46</v>
      </c>
    </row>
    <row r="63" spans="1:4">
      <c r="A63" s="4" t="s">
        <v>195</v>
      </c>
      <c r="B63" s="6" t="n">
        <v>293688</v>
      </c>
      <c r="C63" s="4" t="s">
        <v>46</v>
      </c>
    </row>
    <row r="64" spans="1:4">
      <c r="A64" s="4" t="s">
        <v>139</v>
      </c>
      <c r="B64" s="6" t="n">
        <v>153200</v>
      </c>
      <c r="C64" s="4" t="s">
        <v>46</v>
      </c>
    </row>
    <row r="65" spans="1:4">
      <c r="A65" s="4" t="s">
        <v>196</v>
      </c>
      <c r="B65" s="6" t="n">
        <v>335921</v>
      </c>
      <c r="C65" s="4" t="s">
        <v>46</v>
      </c>
    </row>
    <row r="66" spans="1:4">
      <c r="A66" s="4" t="s">
        <v>197</v>
      </c>
      <c r="B66" s="5" t="n">
        <v>47657</v>
      </c>
      <c r="C66" s="5" t="n">
        <v>83042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52</v>
      </c>
      <c r="B1" s="2" t="s">
        <v>1</v>
      </c>
    </row>
    <row r="2" spans="1:2">
      <c r="B2" s="2" t="s">
        <v>715</v>
      </c>
    </row>
    <row r="3" spans="1:2">
      <c r="A3" s="4" t="s">
        <v>753</v>
      </c>
      <c r="B3" s="6" t="n">
        <v>791725</v>
      </c>
    </row>
    <row r="4" spans="1:2">
      <c r="A4" s="4" t="s">
        <v>754</v>
      </c>
      <c r="B4" s="6" t="n">
        <v>484500</v>
      </c>
    </row>
    <row r="5" spans="1:2">
      <c r="A5" s="4" t="s">
        <v>755</v>
      </c>
      <c r="B5" s="6" t="n">
        <v>-470175</v>
      </c>
    </row>
    <row r="6" spans="1:2">
      <c r="A6" s="4" t="s">
        <v>756</v>
      </c>
      <c r="B6" s="6" t="n">
        <v>-33900</v>
      </c>
    </row>
    <row r="7" spans="1:2">
      <c r="A7" s="4" t="s">
        <v>757</v>
      </c>
      <c r="B7" s="6" t="n">
        <v>772150</v>
      </c>
    </row>
    <row r="8" spans="1:2">
      <c r="A8" s="4" t="s">
        <v>758</v>
      </c>
      <c r="B8" s="8" t="n">
        <v>4.37</v>
      </c>
    </row>
    <row r="9" spans="1:2">
      <c r="A9" s="4" t="s">
        <v>759</v>
      </c>
      <c r="B9" s="9" t="n">
        <v>2.27</v>
      </c>
    </row>
    <row r="10" spans="1:2">
      <c r="A10" s="4" t="s">
        <v>760</v>
      </c>
      <c r="B10" s="9" t="n">
        <v>-3.83</v>
      </c>
    </row>
    <row r="11" spans="1:2">
      <c r="A11" s="4" t="s">
        <v>761</v>
      </c>
      <c r="B11" s="9" t="n">
        <v>-4.04</v>
      </c>
    </row>
    <row r="12" spans="1:2">
      <c r="A12" s="4" t="s">
        <v>762</v>
      </c>
      <c r="B12" s="8" t="n">
        <v>3.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763</v>
      </c>
      <c r="B1" s="2" t="s">
        <v>764</v>
      </c>
    </row>
    <row r="2" spans="1:2">
      <c r="A2" s="4" t="s">
        <v>470</v>
      </c>
      <c r="B2" s="6" t="n">
        <v>757025</v>
      </c>
    </row>
    <row r="3" spans="1:2">
      <c r="A3" s="4" t="s">
        <v>471</v>
      </c>
      <c r="B3" s="6" t="n">
        <v>1512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39"/>
    <col customWidth="1" max="3" min="3" width="14"/>
  </cols>
  <sheetData>
    <row r="1" spans="1:3">
      <c r="A1" s="1" t="s">
        <v>765</v>
      </c>
      <c r="B1" s="2" t="s">
        <v>1</v>
      </c>
    </row>
    <row r="2" spans="1:3">
      <c r="B2" s="2" t="s">
        <v>2</v>
      </c>
      <c r="C2" s="2" t="s">
        <v>766</v>
      </c>
    </row>
    <row r="3" spans="1:3">
      <c r="A3" s="4" t="s">
        <v>767</v>
      </c>
    </row>
    <row r="4" spans="1:3">
      <c r="A4" s="4" t="s">
        <v>768</v>
      </c>
      <c r="B4" s="6" t="n">
        <v>172038</v>
      </c>
      <c r="C4" s="6" t="n">
        <v>12200</v>
      </c>
    </row>
    <row r="5" spans="1:3">
      <c r="A5" s="4" t="s">
        <v>769</v>
      </c>
      <c r="B5" s="8" t="n">
        <v>0.52</v>
      </c>
      <c r="C5" s="8" t="n">
        <v>7.32</v>
      </c>
    </row>
    <row r="6" spans="1:3">
      <c r="A6" s="4" t="s">
        <v>770</v>
      </c>
      <c r="B6" s="6" t="n">
        <v>159538</v>
      </c>
    </row>
    <row r="7" spans="1:3">
      <c r="A7" s="4" t="s">
        <v>771</v>
      </c>
      <c r="B7" s="5" t="n">
        <v>45257</v>
      </c>
    </row>
    <row r="8" spans="1:3">
      <c r="A8" s="4" t="s">
        <v>767</v>
      </c>
    </row>
    <row r="9" spans="1:3">
      <c r="A9" s="4" t="s">
        <v>772</v>
      </c>
      <c r="B9" s="4" t="s">
        <v>773</v>
      </c>
    </row>
    <row r="10" spans="1:3">
      <c r="A10" s="4" t="s">
        <v>774</v>
      </c>
    </row>
    <row r="11" spans="1:3">
      <c r="A11" s="4" t="s">
        <v>768</v>
      </c>
      <c r="B11" s="6" t="n">
        <v>4657145</v>
      </c>
    </row>
    <row r="12" spans="1:3">
      <c r="A12" s="4" t="s">
        <v>775</v>
      </c>
      <c r="B12" s="4" t="s">
        <v>776</v>
      </c>
    </row>
    <row r="13" spans="1:3">
      <c r="A13" s="4" t="s">
        <v>777</v>
      </c>
    </row>
    <row r="14" spans="1:3">
      <c r="A14" s="4" t="s">
        <v>769</v>
      </c>
      <c r="B14" s="8" t="n">
        <v>2.6</v>
      </c>
    </row>
    <row r="15" spans="1:3">
      <c r="A15" s="4" t="s">
        <v>778</v>
      </c>
    </row>
    <row r="16" spans="1:3">
      <c r="A16" s="4" t="s">
        <v>769</v>
      </c>
      <c r="B16" s="8" t="n">
        <v>16.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79</v>
      </c>
      <c r="B1" s="2" t="s">
        <v>1</v>
      </c>
    </row>
    <row r="2" spans="1:2">
      <c r="B2" s="2" t="s">
        <v>715</v>
      </c>
    </row>
    <row r="3" spans="1:2">
      <c r="A3" s="4" t="s">
        <v>780</v>
      </c>
      <c r="B3" s="6" t="n">
        <v>3233466</v>
      </c>
    </row>
    <row r="4" spans="1:2">
      <c r="A4" s="4" t="s">
        <v>781</v>
      </c>
      <c r="B4" s="6" t="n">
        <v>1478379</v>
      </c>
    </row>
    <row r="5" spans="1:2">
      <c r="A5" s="4" t="s">
        <v>782</v>
      </c>
      <c r="B5" s="6" t="n">
        <v>159538</v>
      </c>
    </row>
    <row r="6" spans="1:2">
      <c r="A6" s="4" t="s">
        <v>783</v>
      </c>
      <c r="B6" s="6" t="n">
        <v>-171738</v>
      </c>
    </row>
    <row r="7" spans="1:2">
      <c r="A7" s="4" t="s">
        <v>784</v>
      </c>
      <c r="B7" s="6" t="n">
        <v>-42500</v>
      </c>
    </row>
    <row r="8" spans="1:2">
      <c r="A8" s="4" t="s">
        <v>785</v>
      </c>
      <c r="B8" s="6" t="n">
        <v>4657145</v>
      </c>
    </row>
    <row r="9" spans="1:2">
      <c r="A9" s="4" t="s">
        <v>786</v>
      </c>
      <c r="B9" s="8" t="n">
        <v>6.57</v>
      </c>
    </row>
    <row r="10" spans="1:2">
      <c r="A10" s="4" t="s">
        <v>787</v>
      </c>
      <c r="B10" s="9" t="n">
        <v>2.9</v>
      </c>
    </row>
    <row r="11" spans="1:2">
      <c r="A11" s="4" t="s">
        <v>788</v>
      </c>
      <c r="B11" s="9" t="n">
        <v>0.52</v>
      </c>
    </row>
    <row r="12" spans="1:2">
      <c r="A12" s="4" t="s">
        <v>789</v>
      </c>
      <c r="B12" s="9" t="n">
        <v>-0.52</v>
      </c>
    </row>
    <row r="13" spans="1:2">
      <c r="A13" s="4" t="s">
        <v>790</v>
      </c>
      <c r="B13" s="9" t="n">
        <v>-8.5</v>
      </c>
    </row>
    <row r="14" spans="1:2">
      <c r="A14" s="4" t="s">
        <v>791</v>
      </c>
      <c r="B14" s="8" t="n">
        <v>5.5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30"/>
  </cols>
  <sheetData>
    <row r="1" spans="1:2">
      <c r="A1" s="1" t="s">
        <v>792</v>
      </c>
      <c r="B1" s="2" t="s">
        <v>1</v>
      </c>
    </row>
    <row r="2" spans="1:2">
      <c r="B2" s="2" t="s">
        <v>715</v>
      </c>
    </row>
    <row r="3" spans="1:2">
      <c r="A3" s="4" t="s">
        <v>793</v>
      </c>
      <c r="B3" s="4" t="s">
        <v>794</v>
      </c>
    </row>
    <row r="4" spans="1:2">
      <c r="A4" s="4" t="s">
        <v>735</v>
      </c>
    </row>
    <row r="5" spans="1:2">
      <c r="A5" s="4" t="s">
        <v>795</v>
      </c>
      <c r="B5" s="8" t="n">
        <v>2.6</v>
      </c>
    </row>
    <row r="6" spans="1:2">
      <c r="A6" s="4" t="s">
        <v>796</v>
      </c>
      <c r="B6" s="6" t="n">
        <v>565712</v>
      </c>
    </row>
    <row r="7" spans="1:2">
      <c r="A7" s="4" t="s">
        <v>793</v>
      </c>
      <c r="B7" s="4" t="s">
        <v>797</v>
      </c>
    </row>
    <row r="8" spans="1:2">
      <c r="A8" s="4" t="s">
        <v>740</v>
      </c>
    </row>
    <row r="9" spans="1:2">
      <c r="A9" s="4" t="s">
        <v>795</v>
      </c>
      <c r="B9" s="8" t="n">
        <v>2.75</v>
      </c>
    </row>
    <row r="10" spans="1:2">
      <c r="A10" s="4" t="s">
        <v>796</v>
      </c>
      <c r="B10" s="6" t="n">
        <v>100000</v>
      </c>
    </row>
    <row r="11" spans="1:2">
      <c r="A11" s="4" t="s">
        <v>793</v>
      </c>
      <c r="B11" s="4" t="s">
        <v>798</v>
      </c>
    </row>
    <row r="12" spans="1:2">
      <c r="A12" s="4" t="s">
        <v>742</v>
      </c>
    </row>
    <row r="13" spans="1:2">
      <c r="A13" s="4" t="s">
        <v>795</v>
      </c>
      <c r="B13" s="5" t="n">
        <v>3</v>
      </c>
    </row>
    <row r="14" spans="1:2">
      <c r="A14" s="4" t="s">
        <v>796</v>
      </c>
      <c r="B14" s="6" t="n">
        <v>916667</v>
      </c>
    </row>
    <row r="15" spans="1:2">
      <c r="A15" s="4" t="s">
        <v>793</v>
      </c>
      <c r="B15" s="4" t="s">
        <v>799</v>
      </c>
    </row>
    <row r="16" spans="1:2">
      <c r="A16" s="4" t="s">
        <v>744</v>
      </c>
    </row>
    <row r="17" spans="1:2">
      <c r="A17" s="4" t="s">
        <v>795</v>
      </c>
      <c r="B17" s="8" t="n">
        <v>3.25</v>
      </c>
    </row>
    <row r="18" spans="1:2">
      <c r="A18" s="4" t="s">
        <v>796</v>
      </c>
      <c r="B18" s="6" t="n">
        <v>180000</v>
      </c>
    </row>
    <row r="19" spans="1:2">
      <c r="A19" s="4" t="s">
        <v>793</v>
      </c>
      <c r="B19" s="4" t="s">
        <v>800</v>
      </c>
    </row>
    <row r="20" spans="1:2">
      <c r="A20" s="4" t="s">
        <v>746</v>
      </c>
    </row>
    <row r="21" spans="1:2">
      <c r="A21" s="4" t="s">
        <v>795</v>
      </c>
      <c r="B21" s="8" t="n">
        <v>3.36</v>
      </c>
    </row>
    <row r="22" spans="1:2">
      <c r="A22" s="4" t="s">
        <v>796</v>
      </c>
      <c r="B22" s="6" t="n">
        <v>880000</v>
      </c>
    </row>
    <row r="23" spans="1:2">
      <c r="A23" s="4" t="s">
        <v>793</v>
      </c>
      <c r="B23" s="4" t="s">
        <v>801</v>
      </c>
    </row>
    <row r="24" spans="1:2">
      <c r="A24" s="4" t="s">
        <v>748</v>
      </c>
    </row>
    <row r="25" spans="1:2">
      <c r="A25" s="4" t="s">
        <v>795</v>
      </c>
      <c r="B25" s="8" t="n">
        <v>3.5</v>
      </c>
    </row>
    <row r="26" spans="1:2">
      <c r="A26" s="4" t="s">
        <v>796</v>
      </c>
      <c r="B26" s="6" t="n">
        <v>36000</v>
      </c>
    </row>
    <row r="27" spans="1:2">
      <c r="A27" s="4" t="s">
        <v>793</v>
      </c>
      <c r="B27" s="4" t="s">
        <v>802</v>
      </c>
    </row>
    <row r="28" spans="1:2">
      <c r="A28" s="4" t="s">
        <v>750</v>
      </c>
    </row>
    <row r="29" spans="1:2">
      <c r="A29" s="4" t="s">
        <v>795</v>
      </c>
      <c r="B29" s="8" t="n">
        <v>3.65</v>
      </c>
    </row>
    <row r="30" spans="1:2">
      <c r="A30" s="4" t="s">
        <v>796</v>
      </c>
      <c r="B30" s="6" t="n">
        <v>200000</v>
      </c>
    </row>
    <row r="31" spans="1:2">
      <c r="A31" s="4" t="s">
        <v>793</v>
      </c>
      <c r="B31" s="4" t="s">
        <v>803</v>
      </c>
    </row>
    <row r="32" spans="1:2">
      <c r="A32" s="4" t="s">
        <v>804</v>
      </c>
    </row>
    <row r="33" spans="1:2">
      <c r="A33" s="4" t="s">
        <v>795</v>
      </c>
      <c r="B33" s="8" t="n">
        <v>3.75</v>
      </c>
    </row>
    <row r="34" spans="1:2">
      <c r="A34" s="4" t="s">
        <v>796</v>
      </c>
      <c r="B34" s="6" t="n">
        <v>94000</v>
      </c>
    </row>
    <row r="35" spans="1:2">
      <c r="A35" s="4" t="s">
        <v>793</v>
      </c>
      <c r="B35" s="4" t="s">
        <v>805</v>
      </c>
    </row>
    <row r="36" spans="1:2">
      <c r="A36" s="4" t="s">
        <v>806</v>
      </c>
    </row>
    <row r="37" spans="1:2">
      <c r="A37" s="4" t="s">
        <v>795</v>
      </c>
      <c r="B37" s="5" t="n">
        <v>5</v>
      </c>
    </row>
    <row r="38" spans="1:2">
      <c r="A38" s="4" t="s">
        <v>796</v>
      </c>
      <c r="B38" s="6" t="n">
        <v>800000</v>
      </c>
    </row>
    <row r="39" spans="1:2">
      <c r="A39" s="4" t="s">
        <v>793</v>
      </c>
      <c r="B39" s="4" t="s">
        <v>381</v>
      </c>
    </row>
    <row r="40" spans="1:2">
      <c r="A40" s="4" t="s">
        <v>807</v>
      </c>
    </row>
    <row r="41" spans="1:2">
      <c r="A41" s="4" t="s">
        <v>795</v>
      </c>
      <c r="B41" s="8" t="n">
        <v>13.43</v>
      </c>
    </row>
    <row r="42" spans="1:2">
      <c r="A42" s="4" t="s">
        <v>796</v>
      </c>
      <c r="B42" s="6" t="n">
        <v>879766</v>
      </c>
    </row>
    <row r="43" spans="1:2">
      <c r="A43" s="4" t="s">
        <v>793</v>
      </c>
      <c r="B43" s="4" t="s">
        <v>808</v>
      </c>
    </row>
    <row r="44" spans="1:2">
      <c r="A44" s="4" t="s">
        <v>809</v>
      </c>
    </row>
    <row r="45" spans="1:2">
      <c r="A45" s="4" t="s">
        <v>795</v>
      </c>
      <c r="B45" s="8" t="n">
        <v>16.5</v>
      </c>
    </row>
    <row r="46" spans="1:2">
      <c r="A46" s="4" t="s">
        <v>796</v>
      </c>
      <c r="B46" s="6" t="n">
        <v>5000</v>
      </c>
    </row>
    <row r="47" spans="1:2">
      <c r="A47" s="4" t="s">
        <v>793</v>
      </c>
      <c r="B47" s="4" t="s">
        <v>749</v>
      </c>
    </row>
    <row r="48" spans="1:2">
      <c r="A48" s="4" t="s">
        <v>796</v>
      </c>
      <c r="B48" s="6" t="n">
        <v>465714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10</v>
      </c>
      <c r="B1" s="2" t="s">
        <v>811</v>
      </c>
      <c r="C1" s="2" t="s">
        <v>812</v>
      </c>
      <c r="D1" s="2" t="s">
        <v>2</v>
      </c>
      <c r="E1" s="2" t="s">
        <v>39</v>
      </c>
      <c r="F1" s="2" t="s">
        <v>813</v>
      </c>
    </row>
    <row r="2" spans="1:6">
      <c r="A2" s="4" t="s">
        <v>78</v>
      </c>
      <c r="D2" s="7" t="n">
        <v>0.001</v>
      </c>
      <c r="E2" s="7" t="n">
        <v>0.001</v>
      </c>
    </row>
    <row r="3" spans="1:6">
      <c r="A3" s="4" t="s">
        <v>814</v>
      </c>
      <c r="D3" s="6" t="n">
        <v>160000</v>
      </c>
    </row>
    <row r="4" spans="1:6">
      <c r="A4" s="4" t="s">
        <v>815</v>
      </c>
      <c r="D4" s="4" t="s">
        <v>46</v>
      </c>
    </row>
    <row r="5" spans="1:6">
      <c r="A5" s="4" t="s">
        <v>816</v>
      </c>
      <c r="D5" s="5" t="n">
        <v>7324900</v>
      </c>
      <c r="E5" s="4" t="s">
        <v>46</v>
      </c>
    </row>
    <row r="6" spans="1:6">
      <c r="A6" s="4" t="s">
        <v>817</v>
      </c>
    </row>
    <row r="7" spans="1:6">
      <c r="A7" s="4" t="s">
        <v>818</v>
      </c>
      <c r="F7" s="6" t="n">
        <v>1000000</v>
      </c>
    </row>
    <row r="8" spans="1:6">
      <c r="A8" s="4" t="s">
        <v>819</v>
      </c>
    </row>
    <row r="9" spans="1:6">
      <c r="A9" s="4" t="s">
        <v>820</v>
      </c>
      <c r="B9" s="8" t="n">
        <v>3.05</v>
      </c>
    </row>
    <row r="10" spans="1:6">
      <c r="A10" s="4" t="s">
        <v>815</v>
      </c>
      <c r="B10" s="6" t="n">
        <v>200000</v>
      </c>
    </row>
    <row r="11" spans="1:6">
      <c r="A11" s="4" t="s">
        <v>821</v>
      </c>
      <c r="B11" s="5" t="n">
        <v>610000</v>
      </c>
    </row>
    <row r="12" spans="1:6">
      <c r="A12" s="4" t="s">
        <v>816</v>
      </c>
      <c r="B12" s="5" t="n">
        <v>7324900</v>
      </c>
    </row>
    <row r="13" spans="1:6">
      <c r="A13" s="4" t="s">
        <v>822</v>
      </c>
    </row>
    <row r="14" spans="1:6">
      <c r="A14" s="4" t="s">
        <v>823</v>
      </c>
      <c r="C14" s="6" t="n">
        <v>2400000</v>
      </c>
    </row>
    <row r="15" spans="1:6">
      <c r="A15" s="4" t="s">
        <v>78</v>
      </c>
      <c r="C15" s="7" t="n">
        <v>0.001</v>
      </c>
    </row>
    <row r="16" spans="1:6">
      <c r="A16" s="4" t="s">
        <v>820</v>
      </c>
      <c r="C16" s="8" t="n">
        <v>3.05</v>
      </c>
    </row>
    <row r="17" spans="1:6">
      <c r="A17" s="4" t="s">
        <v>814</v>
      </c>
      <c r="C17" s="6" t="n">
        <v>36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4</v>
      </c>
      <c r="B1" s="2" t="s">
        <v>1</v>
      </c>
    </row>
    <row r="2" spans="1:3">
      <c r="B2" s="2" t="s">
        <v>2</v>
      </c>
      <c r="C2" s="2" t="s">
        <v>39</v>
      </c>
    </row>
    <row r="3" spans="1:3">
      <c r="A3" s="3" t="s">
        <v>239</v>
      </c>
    </row>
    <row r="4" spans="1:3">
      <c r="A4" s="4" t="s">
        <v>825</v>
      </c>
      <c r="B4" s="5" t="n">
        <v>-15544551</v>
      </c>
      <c r="C4" s="5" t="n">
        <v>-12252457</v>
      </c>
    </row>
    <row r="5" spans="1:3">
      <c r="A5" s="4" t="s">
        <v>826</v>
      </c>
      <c r="B5" s="6" t="n">
        <v>8073257</v>
      </c>
      <c r="C5" s="6" t="n">
        <v>6974281</v>
      </c>
    </row>
    <row r="6" spans="1:3">
      <c r="A6" s="4" t="s">
        <v>827</v>
      </c>
      <c r="B6" s="4" t="s">
        <v>46</v>
      </c>
      <c r="C6" s="4" t="s">
        <v>46</v>
      </c>
    </row>
    <row r="7" spans="1:3">
      <c r="A7" s="4" t="s">
        <v>828</v>
      </c>
      <c r="B7" s="6" t="n">
        <v>8073257</v>
      </c>
      <c r="C7" s="6" t="n">
        <v>6974281</v>
      </c>
    </row>
    <row r="8" spans="1:3">
      <c r="A8" s="4" t="s">
        <v>829</v>
      </c>
      <c r="B8" s="8" t="n">
        <v>-1.93</v>
      </c>
      <c r="C8" s="8" t="n">
        <v>-1.76</v>
      </c>
    </row>
    <row r="9" spans="1:3">
      <c r="A9" s="4" t="s">
        <v>830</v>
      </c>
      <c r="B9" s="8" t="n">
        <v>-1.93</v>
      </c>
      <c r="C9" s="8" t="n">
        <v>-1.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7:00:35Z</dcterms:created>
  <dcterms:modified xmlns:dcterms="http://purl.org/dc/terms/" xmlns:xsi="http://www.w3.org/2001/XMLSchema-instance" xsi:type="dcterms:W3CDTF">2019-03-29T17:00:35Z</dcterms:modified>
</cp:coreProperties>
</file>